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Description of Stock Plans" sheetId="17" state="visible" r:id="rId17"/>
    <sheet xmlns:r="http://schemas.openxmlformats.org/officeDocument/2006/relationships" name="Capital Stock Transactions" sheetId="18" state="visible" r:id="rId18"/>
    <sheet xmlns:r="http://schemas.openxmlformats.org/officeDocument/2006/relationships" name="Net Income _ (Loss) per Common " sheetId="19" state="visible" r:id="rId19"/>
    <sheet xmlns:r="http://schemas.openxmlformats.org/officeDocument/2006/relationships" name="Employee Benefit Plan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Commitments and Contingencies" sheetId="24" state="visible" r:id="rId24"/>
    <sheet xmlns:r="http://schemas.openxmlformats.org/officeDocument/2006/relationships" name="Valuation of Qualifying Account" sheetId="25" state="visible" r:id="rId25"/>
    <sheet xmlns:r="http://schemas.openxmlformats.org/officeDocument/2006/relationships" name="Subsequent Events" sheetId="26" state="visible" r:id="rId26"/>
    <sheet xmlns:r="http://schemas.openxmlformats.org/officeDocument/2006/relationships" name="Unaudited Quarterly Results"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Description of Stock Plans (Tab" sheetId="37" state="visible" r:id="rId37"/>
    <sheet xmlns:r="http://schemas.openxmlformats.org/officeDocument/2006/relationships" name="Capital Stock Transactions (Tab" sheetId="38" state="visible" r:id="rId38"/>
    <sheet xmlns:r="http://schemas.openxmlformats.org/officeDocument/2006/relationships" name="Net Income _ (Loss) per Commo_2"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Commitments and Contingencies (" sheetId="42" state="visible" r:id="rId42"/>
    <sheet xmlns:r="http://schemas.openxmlformats.org/officeDocument/2006/relationships" name="Valuation of Qualifying Accou_2" sheetId="43" state="visible" r:id="rId43"/>
    <sheet xmlns:r="http://schemas.openxmlformats.org/officeDocument/2006/relationships" name="Unaudited Quarterly Results (Ta" sheetId="44" state="visible" r:id="rId44"/>
    <sheet xmlns:r="http://schemas.openxmlformats.org/officeDocument/2006/relationships" name="Acquisitions - Narrative (Detai" sheetId="45" state="visible" r:id="rId45"/>
    <sheet xmlns:r="http://schemas.openxmlformats.org/officeDocument/2006/relationships" name="Acquisitions - Summary of Final" sheetId="46" state="visible" r:id="rId46"/>
    <sheet xmlns:r="http://schemas.openxmlformats.org/officeDocument/2006/relationships" name="Acquisitions - Amortization Per" sheetId="47" state="visible" r:id="rId47"/>
    <sheet xmlns:r="http://schemas.openxmlformats.org/officeDocument/2006/relationships" name="Acquisitions - Pro Forma Financ" sheetId="48" state="visible" r:id="rId48"/>
    <sheet xmlns:r="http://schemas.openxmlformats.org/officeDocument/2006/relationships" name="Acquisitions - Pro Forma Combin" sheetId="49" state="visible" r:id="rId49"/>
    <sheet xmlns:r="http://schemas.openxmlformats.org/officeDocument/2006/relationships" name="Discontinued Operations - Narra" sheetId="50" state="visible" r:id="rId50"/>
    <sheet xmlns:r="http://schemas.openxmlformats.org/officeDocument/2006/relationships" name="Discontinued Operations - Incom" sheetId="51" state="visible" r:id="rId51"/>
    <sheet xmlns:r="http://schemas.openxmlformats.org/officeDocument/2006/relationships" name="Discontinued Operations - Cash " sheetId="52" state="visible" r:id="rId52"/>
    <sheet xmlns:r="http://schemas.openxmlformats.org/officeDocument/2006/relationships" name="Summary of Significant Accoun_3" sheetId="53" state="visible" r:id="rId53"/>
    <sheet xmlns:r="http://schemas.openxmlformats.org/officeDocument/2006/relationships" name="Accounts Receivable (Detail)" sheetId="54" state="visible" r:id="rId54"/>
    <sheet xmlns:r="http://schemas.openxmlformats.org/officeDocument/2006/relationships" name="Property and Equipment (Detail)" sheetId="55" state="visible" r:id="rId55"/>
    <sheet xmlns:r="http://schemas.openxmlformats.org/officeDocument/2006/relationships" name="Leases - Summary of future mini" sheetId="56" state="visible" r:id="rId56"/>
    <sheet xmlns:r="http://schemas.openxmlformats.org/officeDocument/2006/relationships" name="Leases - Additional Information" sheetId="57" state="visible" r:id="rId57"/>
    <sheet xmlns:r="http://schemas.openxmlformats.org/officeDocument/2006/relationships" name="Intangible Assets - Additional " sheetId="58" state="visible" r:id="rId58"/>
    <sheet xmlns:r="http://schemas.openxmlformats.org/officeDocument/2006/relationships" name="Intangible Assets - Components " sheetId="59" state="visible" r:id="rId59"/>
    <sheet xmlns:r="http://schemas.openxmlformats.org/officeDocument/2006/relationships" name="Intangible Assets - Summary of " sheetId="60" state="visible" r:id="rId60"/>
    <sheet xmlns:r="http://schemas.openxmlformats.org/officeDocument/2006/relationships" name="Goodwill - Reconciliation of Ch" sheetId="61" state="visible" r:id="rId61"/>
    <sheet xmlns:r="http://schemas.openxmlformats.org/officeDocument/2006/relationships" name="Debt - Schedule of Long-term De" sheetId="62" state="visible" r:id="rId62"/>
    <sheet xmlns:r="http://schemas.openxmlformats.org/officeDocument/2006/relationships" name="Debt - Additional Information (" sheetId="63" state="visible" r:id="rId63"/>
    <sheet xmlns:r="http://schemas.openxmlformats.org/officeDocument/2006/relationships" name="Debt - Schedule of Leverage Rat" sheetId="64" state="visible" r:id="rId64"/>
    <sheet xmlns:r="http://schemas.openxmlformats.org/officeDocument/2006/relationships" name="Description of Stock Plans - Ad" sheetId="65" state="visible" r:id="rId65"/>
    <sheet xmlns:r="http://schemas.openxmlformats.org/officeDocument/2006/relationships" name="Description of Stock Plans - Su" sheetId="66" state="visible" r:id="rId66"/>
    <sheet xmlns:r="http://schemas.openxmlformats.org/officeDocument/2006/relationships" name="Description of Stock Plans - _2" sheetId="67" state="visible" r:id="rId67"/>
    <sheet xmlns:r="http://schemas.openxmlformats.org/officeDocument/2006/relationships" name="Description of Stock Plans - Ex" sheetId="68" state="visible" r:id="rId68"/>
    <sheet xmlns:r="http://schemas.openxmlformats.org/officeDocument/2006/relationships" name="Description of Stock Plans - In" sheetId="69" state="visible" r:id="rId69"/>
    <sheet xmlns:r="http://schemas.openxmlformats.org/officeDocument/2006/relationships" name="Description of Stock Plans - Ca" sheetId="70" state="visible" r:id="rId70"/>
    <sheet xmlns:r="http://schemas.openxmlformats.org/officeDocument/2006/relationships" name="Description of Stock Plans - St" sheetId="71" state="visible" r:id="rId71"/>
    <sheet xmlns:r="http://schemas.openxmlformats.org/officeDocument/2006/relationships" name="Capital Stock Transactions - Ad" sheetId="72" state="visible" r:id="rId72"/>
    <sheet xmlns:r="http://schemas.openxmlformats.org/officeDocument/2006/relationships" name="Capital Stock Transactions - Wa" sheetId="73" state="visible" r:id="rId73"/>
    <sheet xmlns:r="http://schemas.openxmlformats.org/officeDocument/2006/relationships" name="Capital Stock Transactions - Su" sheetId="74" state="visible" r:id="rId74"/>
    <sheet xmlns:r="http://schemas.openxmlformats.org/officeDocument/2006/relationships" name="Net Income _ (Loss) per Commo_3" sheetId="75" state="visible" r:id="rId75"/>
    <sheet xmlns:r="http://schemas.openxmlformats.org/officeDocument/2006/relationships" name="Employee Benefit Plans (Details" sheetId="76" state="visible" r:id="rId76"/>
    <sheet xmlns:r="http://schemas.openxmlformats.org/officeDocument/2006/relationships" name="Income Taxes - Schedule of Prov" sheetId="77" state="visible" r:id="rId77"/>
    <sheet xmlns:r="http://schemas.openxmlformats.org/officeDocument/2006/relationships" name="Income Taxes - Additional Infor"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Schedule of Reco"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Valuation of Qualifying Accou_3" sheetId="86" state="visible" r:id="rId86"/>
    <sheet xmlns:r="http://schemas.openxmlformats.org/officeDocument/2006/relationships" name="Subsequent Events (Details)" sheetId="87" state="visible" r:id="rId87"/>
    <sheet xmlns:r="http://schemas.openxmlformats.org/officeDocument/2006/relationships" name="Unaudited Quarterly Results (De"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31, 2021</t>
        </is>
      </c>
      <c r="C2" s="2" t="inlineStr">
        <is>
          <t>Jun. 08,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958</t>
        </is>
      </c>
    </row>
    <row r="9">
      <c r="A9" s="4" t="inlineStr">
        <is>
          <t>Entity Registrant Name</t>
        </is>
      </c>
      <c r="B9" s="4" t="inlineStr">
        <is>
          <t>DIGITAL TURBINE, INC.</t>
        </is>
      </c>
    </row>
    <row r="10">
      <c r="A10" s="4" t="inlineStr">
        <is>
          <t>Current Fiscal Year End Date</t>
        </is>
      </c>
      <c r="B10" s="4" t="inlineStr">
        <is>
          <t>--03-31</t>
        </is>
      </c>
    </row>
    <row r="11">
      <c r="A11" s="4" t="inlineStr">
        <is>
          <t>Document Fiscal Year Focus</t>
        </is>
      </c>
      <c r="B11" s="4" t="inlineStr">
        <is>
          <t>2021</t>
        </is>
      </c>
    </row>
    <row r="12">
      <c r="A12" s="4" t="inlineStr">
        <is>
          <t>Document Fiscal Period Focus</t>
        </is>
      </c>
      <c r="B12" s="4" t="inlineStr">
        <is>
          <t>FY</t>
        </is>
      </c>
    </row>
    <row r="13">
      <c r="A13" s="4" t="inlineStr">
        <is>
          <t>Entity Incorporation, State or Country Code</t>
        </is>
      </c>
      <c r="B13" s="4" t="inlineStr">
        <is>
          <t>DE</t>
        </is>
      </c>
    </row>
    <row r="14">
      <c r="A14" s="4" t="inlineStr">
        <is>
          <t>Entity Tax Identification Number</t>
        </is>
      </c>
      <c r="B14" s="4" t="inlineStr">
        <is>
          <t>22-2267658</t>
        </is>
      </c>
    </row>
    <row r="15">
      <c r="A15" s="4" t="inlineStr">
        <is>
          <t>Entity Address, Address Line One</t>
        </is>
      </c>
      <c r="B15" s="4" t="inlineStr">
        <is>
          <t>110 San Antonio Street,</t>
        </is>
      </c>
    </row>
    <row r="16">
      <c r="A16" s="4" t="inlineStr">
        <is>
          <t>Entity Address, Address Line Two</t>
        </is>
      </c>
      <c r="B16" s="4" t="inlineStr">
        <is>
          <t>Suite 16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01</t>
        </is>
      </c>
    </row>
    <row r="20">
      <c r="A20" s="4" t="inlineStr">
        <is>
          <t>City Area Code</t>
        </is>
      </c>
      <c r="B20" s="4" t="inlineStr">
        <is>
          <t>512</t>
        </is>
      </c>
    </row>
    <row r="21">
      <c r="A21" s="4" t="inlineStr">
        <is>
          <t>Local Phone Number</t>
        </is>
      </c>
      <c r="B21" s="4" t="inlineStr">
        <is>
          <t>387-7717</t>
        </is>
      </c>
    </row>
    <row r="22">
      <c r="A22" s="4" t="inlineStr">
        <is>
          <t>Title of 12(b) Security</t>
        </is>
      </c>
      <c r="B22" s="4" t="inlineStr">
        <is>
          <t>Common Stock, Par Value $0.0001 Per Share</t>
        </is>
      </c>
    </row>
    <row r="23">
      <c r="A23" s="4" t="inlineStr">
        <is>
          <t>Trading Symbol</t>
        </is>
      </c>
      <c r="B23" s="4" t="inlineStr">
        <is>
          <t>APPS</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ICFR Auditor Attestation Flag</t>
        </is>
      </c>
      <c r="B33" s="4" t="inlineStr">
        <is>
          <t>true</t>
        </is>
      </c>
    </row>
    <row r="34">
      <c r="A34" s="4" t="inlineStr">
        <is>
          <t>Entity Central Index Key</t>
        </is>
      </c>
      <c r="B34" s="4" t="inlineStr">
        <is>
          <t>0000317788</t>
        </is>
      </c>
    </row>
    <row r="35">
      <c r="A35" s="4" t="inlineStr">
        <is>
          <t>Amendment Flag</t>
        </is>
      </c>
      <c r="B35" s="4" t="inlineStr">
        <is>
          <t>false</t>
        </is>
      </c>
    </row>
    <row r="36">
      <c r="A36" s="4" t="inlineStr">
        <is>
          <t>Entity Public Float</t>
        </is>
      </c>
      <c r="D36" s="5" t="n">
        <v>2818538255</v>
      </c>
    </row>
    <row r="37">
      <c r="A37" s="4" t="inlineStr">
        <is>
          <t>Entity Common Stock, Shares Outstanding</t>
        </is>
      </c>
      <c r="C37" s="6" t="n">
        <v>93315883</v>
      </c>
    </row>
    <row r="38">
      <c r="A38" s="4" t="inlineStr">
        <is>
          <t>Documents Incorporated by Reference</t>
        </is>
      </c>
      <c r="B38" s="4" t="inlineStr">
        <is>
          <t>The Company’s definitive Proxy Statement for the Annual Meeting of Stockholders or amendments to Form 10-K, which the registrant will file with the Securities and Exchange Commission within 120 days after the end of the fiscal year covered by this report, is incorporated by reference in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 Principles of Consolidation The consolidated financial statements include the accounts of the Company and our wholly-owned subsidiaries. All material intercompany balances and transactions have been eliminated in consolidation. Revenue from Contracts with Customers The Company adopted ASC 606 on April 1, 2018, and ASC 606 is effective from the beginning of fiscal year 2019,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Media Distribution Services The Company’s Media Distribution business consists of an advertiser solution for unique and exclusive carrier and OEM inventory, which is comprised of services including: • An application media software platform that enables carriers and OEMs to control, manage, and monetize applications installed at the time of activation and over the life of a mobile device. This allows operators to personalize the application activation experience for customers and monetize their home screens via Cost-Per-Install or CPI arrangements, Cost-Per-Placement or CPP arrangements, and/or Cost-Per-Action or CPA arrangements, with third-party advertisers. There are several different delivery methods available to operators and OEMs on first boot of the device. Optional notifications and other features are available throughout the life-cycle of the device, providing operators and OEMs opportunity for additional revenue streams; • A content media software platform that enables programmatic advertising and targeted media delivery. This allows operators to monetize their operator-branded on-phone applications by showing in-application advertisements via cost-per-thousand impression arrangements and page-view arrangements; and • Other services related to the core platform. Application Media revenues totaled $217,447, $133,898, and $103,569, respectively, for the years ended March 31, 2021, 2020, and 2019, while Content Media revenues, primarily related to the Mobile Posse acquisition on February 28, 2020, totaled $96,132, $4,817, and $0, respectively. Carriers and OEMs As discussed above, contracts with carriers and OEMs are created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or, to a lesser extent, a customer contract per-device license fee model for a two-to-four year software as a service ("SaaS") license agreement.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Third-Party Advertisers Application Management Software The Company generally offers these services under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term in nature, at less than one year, as the budget amounts are typically spent in full within this time period. These agreements typically include the delivery of applications to home screens of mobile devices. Access to inventory of application slots is allocated by carriers or OEMs in the contracts identified above. The Company controls these application slots and markets it on behalf of the carriers and OEMs to the advertisers. The Company has concluded that the performance obligation within the contract is complete upon delivery of the application to the device. Revenue recognition related to CPI and CPA arrangements is dependent upon an action of the end user. As a result, the transaction price is variable and is fully constrained until an install or action occurs. Programmatic Advertising and Targeted Media Delivery The Company generally offers these services under cost-per-thousand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Gross vs Net Reporting The Company has determined that it is the primary obligor for its advertiser services for application management and programmatic advertising and targeted media delivery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dvertisers, content providers, or websites gross and the carrier or OEM share of such transaction price as costs of revenues - license fees and revenue share - in the accompanying Consolidated Statements of Operations and Comprehensive Income / (Loss).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we do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we believe we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s intended. For fiscal years 2021, 2020, and 2019, the Company capitalized software development costs in the amount of $8,859, $1,453, and $1,544. Capitalized software development costs, whether for software developed to be sold, leased, or otherwise marketed or for internal use, are generally amortized over a 3-year useful life. Product Development Costs The Company charges non-capitalizable costs related to design, development, deployment, and maintenance of products to product development expense as incurred. The types of costs included in product development expenses include salaries, contractor fees and allocated facilities costs. 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 Foreign Currency Translation The Company uses the United State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312, $235, and $31 in the years ended March 31, 2021, 2020, and 2019 has been reported as a component of comprehensive income / (loss) in the Consolidated Statements of Operations and Comprehensive Income / (Loss) and Consolidated Statements of Stockholders’ Equity. Comprehensive Income / (Loss) Comprehensive loss consists of two components, net loss and other comprehensive loss. Other comprehensive loss refers to gains and losses that, under generally accepted accounting principles, are recorded as an element of stockholders’ equity, but are excluded from net income. The Company’s other comprehensive loss currently includes only foreign currency translation adjustments. Cash and Cash Equivalents The Company considers all highly liquid short-term investments purchased with a maturity of three months or less to be cash equivalents. Restricted Cash Cash accounts that are restricted as to withdrawal or usage are presented as restricted cash. As of March 31, 2021 and March 31, 2020, the Company had $340 and $125, respectively, of restricted cash held by a bank in a collateral account as collateral to cover the Company's corporate credit cards as well as a letter of credit issued to guarantee a facility lease in the prior period. 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Deposits As of March 31, 2021, the Company had deposits of $201 comprised of facility and equipment lease deposits, as compared to $159 as of March 31, 2020.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 As of March 31, 2021 and 2020, the carrying value of cash, accounts receivable, prepaid expenses and other current assets, accounts payable, accrued license fees, accrued compensation, debt, and other current liabilities approximates fair value due to the nature of such instruments.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 Leases On April 1, 2019, we adopted Accounting Standards Update 2016-02, Leases (Topic 842), using the modified retrospective transition approach such that we accounted for leases that commenced before the effective date of ASU 2016-02 in accordance with previous GAAP unless the lease is modified, except that we recognized right-of-use ("ROU") assets and a lease liability for all such leases at each reporting date based on the present value of the remaining minimum rental payments that were tracked and disclosed under previous GAAP. Results and disclosure requirements for reporting periods beginning after June 30, 2019 are presented under Topic 842, while prior period amounts have not been adjusted and continue to be reported in accordance with our historical accounting under Topic 840. The adoption of ASU No. 2016-02 resulted in the recognition of incremental right-of-use assets and related lease liabilities on the Consolidated Balance Sheet as of June 30, 2019.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user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Goodwill and Indefinite Life Intangible Assets Goodwill represents the excess of cost over fair value of net assets of businesses acquired. In accordance with FASB ASC 350-20, Goodwill and Other Intangible Assets , the value assigned to goodwill and indefinite lived intangible assets, including trademarks and trade names, through ASC 805, Business Combinations , is not amortized to expense, but rather evaluated on an at least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cycle and the competitive trends impacting the asset, including consideration of any technical, legal or regulatory trends. Goodwill values assigned through ASC 805, Business Combinations , related to the acquisition of Appreciate are subject to adjustments prior to the finalization of the purchase price accounting one year from the date of acquisition. 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 There were no indications of impairment present or that the carrying amounts may not be recoverable during the fiscal years ended March 31, 2021, 2020, and 2019. 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Concentrations of Credit Risk and Significant Customers Financial instruments that potentially subject the Company to significant concentrations of credit risk consist primarily of cash deposits and accounts receivable. A significant portion of the Company’s cash was held at one major financial institution as of March 31, 2021 and two major financial institutions as of March 31, 2020 that the Company's management has assessed to be of high credit quality. Accounts at each institution are insured by the Federal Deposit Insurance Corporation (“FDIC”) up to $250. At March 31, 2021 and March 31, 2020, the Company had $27,128 and $20,203 in excess of the FDIC-insured limit, respectively. The Company has not experienced any losses in such accounts. The Company mitigates its credit risk with respect to accounts receivable by monitoring advertisers' and carriers' accounts receivable balances. As of March 31, 2021, one major customer, Outbrain Inc., represented 13.0% of the Company's net accounts receivable balance. As of March 31, 2020, two major customers, Oath Inc., a subsidiary of Verizon Communications, and Outbrain Inc., represented 11.6% and 11.5% of the Company's net accounts receivable balance, respectively. With respect to customer revenue concentration, the Company defines a customer as an advertiser or a carrier that is a distinct source of revenue and is legally bound to pay for the services that the Company delivers on the advertiser’s or carrier's behalf. During the fiscal year ended March 31, 2021, no single customer represented more than 10% of net revenues. During the fiscal year ended March 31, 2020, one major customer, Oath Inc., a subsidiary of Verizon Communications, represented 15.3% of net revenues. During the fiscal year ended March 31, 2019, one major customers, Oath Inc., a subsidiary of Verizon Communications, represented 28.6% of net revenues. With respect to partner revenue concentration, the Company partners with mobile carriers and OEMs to deliver applications on our platform through the carrier network. During the fiscal year ended March 31, 2021, T-Mobile US Inc., including Sprint and other subsidiaries, a carrier partner, generated 26.4%, AT&amp;T Inc., including its Cricket subsidiary, a carrier partner, generated 22.3%, Verizon Wireless, a subsidiary of Verizon Communications, a carrier partner, generated 18.5%, and America Movil, primarily through its subsidiary Tracfone Wireless Inc., a carrier partner, generated 10.8% of our net revenues. During the fiscal year ended March 31, 2020, Verizon Wireless, a subsidiary of Verizon Communications, a carrier partner, generated 37.3%, AT&amp;T Inc., including its Cricket subsidiary, a carrier partner, generated 30.0%, and America Movil, primarily through its subsidiary Tracfone Wireless Inc., a carrier partner, generated 10.7% of our net revenues. During the fiscal year ended March 31, 2019, Verizon Wireless, a subsidiary of Verizon Communications, a carrier partner, generated 45.9% and AT&amp;T Inc., including its Cricket subsidiary, a carrier partner, generated 38.7% of our net revenues. Use of Estimates The preparation of financial statements in accordance with GAAP requires the use of management's estimates. These estimates are subj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Accounts Receivable March 31, 2021 March 31, 2020 Billed $ 28,636 $ 18,927 Unbilled $ 38,837 $ 18,267 Allowance for credit losses $ (5,488) $ (4,059) Accounts receivable, net $ 61,985 $ 33,135 Billed accounts receivable represent amounts billed to customers that have yet to be collected. Unbilled accounts receivable represent revenue recognized and contractually eligible to be billed but billed after period end. All unbilled receivables as of March 31, 2021 are expected to be billed and collect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March 31, 2021 March 31, 2020 Computer-related equipment $ 20,736 $ 11,649 Furniture and fixtures $ 714 $ 681 Leasehold improvements $ 2,182 $ 2,099 Property and equipment, gross $ 23,632 $ 14,429 Accumulated depreciation $ (10,582) $ (6,246) Property and equipment, net $ 13,050 $ 8,183 Depreciation expense for the years ended March 31, 2021, 2020, and 2019 was $4,338, $2,124, and $1,535, respectively. During the years ended March 31, 2021, 2020, and 2019, depreciation expense includes $1,980, $670, and $839, respectively, related to internal-use assets included in General and Administrative Expense and $2,358, $1,454, and $696, respectively, related to internally-developed software to be sold, leased, or otherwise marketed included in Other Direct Costs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has entered into various non-cancellable operating lease agreements for certain offices. These leases currently have lease periods expiring between fiscal years 2024 and 2026. The lease agreements may include one or more options to renew. Renewals were not assumed in the Company's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 are detailed below. Schedule, by fiscal year, of maturities of lease liabilities as of: March 31, 2021 Fiscal year 2022 $ 1,493 Fiscal year 2023 1,532 Fiscal year 2024 1,351 Fiscal year 2025 1,057 Fiscal year 2026 878 Thereafter — Total undiscounted cash flows 6,311 (Less imputed interest) (758) Present value of lease liabilities $ 5,553 The current portion of our lease liabilities, payable within the next 12 months, is included in other current liabilities other non-current liabilities Associated with this financial liability, the Company has recorded a right-of-use asset of $3,495, which is calculated using the present value of lease liabilities less any lease incentives received from our landlords and any deferred rent liability balance as of the date of implementation. The discount rates used to calculate the imputed interest above range from 5.50% to 6.75% and the weighted-average remaining lease term is 4.35 years. Associated with the Company's non-cancellable operating leases, during the fiscal years ended March 31, 2021, 2020, and 2019, the Company had straight-line rent expense of $1,367, $703, and $643, respectively, and cash rent expense of $1,390, $733, and $5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We make judgments about the recoverability of purchased finite-lived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We complete our annual impairment tests in the fourth quarter of each year unless events or circumstances indicate that an asset may be impaired. During the fiscal years ended March 31, 2021, 2020, and 2019, we determined that there were no indicators of impairment related to the Company's continuing operations. The components of intangible assets as at March 31, 2021 and 2020 were as follows: March 31, 2021 Cost Accumulated Amortization Net Customer relationships $ 46,400 $ (4,171) $ 42,229 Developed technology 20,526 (11,141) 9,385 Brand/trade names 2,000 (314) 1,686 Total $ 68,926 $ (15,626) $ 53,300 March 31, 2020 Cost Accumulated Amortization Net Customer relationships $ 46,971 $ (5,154) $ 41,817 Developed technology 7,926 (5,861) 2,065 Total $ 54,897 $ (11,015) $ 43,882 During the fiscal years ended March 31, 2021, 2020, and 2019, the Company recorded amortization expense in the amount of $2,782, $218, and $1,231, respectively. For the fiscal years ended March 31, 2021 and 2020, amortization expense was a component of general and administrative operating expenses on the Consolidated Statements of Operations and Comprehensive Income / (Loss), due to the classification of acquired internal-use intangible assets accounted for under ASC 350, Intangibles - Goodwill and Other . For the fiscal year ended March 31, 2019, amortization expense was a component of other direct costs of revenues on the Consolidated Statements of Operations and Comprehensive Income / (Loss). This represented the remaining amortization of historical external-use intangible assets accounted for under ASC 985-20, Costs of Software to be Sold, Leased, or Otherwise Marketed . Based on the amortizable intangible assets as of March 31, 2021, the Company expects future amortization expense to be approximately $3,755 per year over the next five fiscal years and $34,525 in residual expense thereafter. Below is a summary of intangible assets: Intangible Assets Balance as of March 31, 2018 $ 1,231 Amortization of intangibles (1,231) Balance as of March 31, 2019 — Purchase of Mobile Posse 44,100 Amortization of intangibles (218) Balance as of March 31, 2020 43,882 Purchase of Appreciate 12,200 Amortization of intangibles (2,782) Balance as of March 31, 2021 $ 53,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Goodwill A reconciliation of the changes to the Company’s carrying amount of goodwill for the periods or as of the dates indicated: Media Distribution Goodwill as of March 31, 2018 $ 42,268 Adjustments — Goodwill as of March 31, 2019 42,268 Purchase of Mobile Posse 26,994 Goodwill as of March 31, 2020 69,262 Adjustments to purchase price of Mobile Posse 1,483 Purchase of Appreciate 9,431 Goodwill as of March 31, 2021 $ 80,176 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 Goodwill is recorded when the purchase price for an acquisition exceeds the estimated fair value of the net tangible and identified intangible assets acquired. Goodwill is allocated to our reporting units based on relative fair value of the future benefit of the purchased operations to our existing business units as well as the acquired business unit. Reporting units may be operating segments as a whole or an operation one level below an operating segment, referred to as a component. Our reporting units are consistent with the operating segments identified in Part I, Item 1 under the section “Business” of this Form 10-K. 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a goodwill impairment test, which compares the fair value of the reporting unit to its carrying value. If the fair value of the reporting unit exceeds the carrying value of the net assets assigned to that unit, goodwill is not considered impaired. If the carrying value of the reporting unit exceeds the fair value of the net assets assigned to that unit, an impairment charge is recorded in the amount by which the carrying value exceeds the fair value. Determining the fair value of a reporting unit involves the use of significant estimates and assumptions. The goodwill impairment test we utilized in the fourth quarter ended March 31, 2021 utilized an income method to estimate a reporting unit’s fair value. The Company believes that the income method is the best method of determining fair value for our Company. The income method is based on a discounted future cash flow approach that uses the following reporting unit estimates: revenue, based on assumed growth rates; estimated costs; and appropriate discount rates based on a reporting unit's weighted-average cost of capital as determined by considering the observable weighted-average cost of capital of comparable companies. We test the reasonableness of the inputs and outcomes of our discounted cash flow analysis against available comparable market data and against the Company’s market capitalization value, which includes a control premium estimate. A reporting unit’s carrying value represents the assignment of various assets and liabilities. Based on the analysis performed for fiscal year 2021, all continuing operations, which are comprised entirely of the Media Distribution reporting unit, have an estimated fair value in excess of the carrying value of the associated goodwill. In the years ended March 31, 2021 and 2020, the Company determined there was no impairment to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March 31, 2021 March 31, 2020 Short-term debt Short-term debt, net of debt issuance costs of $443 and $62, respectively $ 14,557 $ 1,188 March 31, 2021 March 31, 2020 Long-term debt Long-term debt, net of debt issuance costs of $— and $245, respectively $ — $ 18,505 Convertible Notes On September 28, 2016, the Company sold $16,000 of aggregate principal 8.75% convertible notes maturing on September 23, 2020, unless converted, repurchased, or redeemed in accordance with their terms prior to such date. As of March 31, 2019, all of the Notes have been extinguished, the underlying indenture relieved, and all derivative liabilities related to the Notes settled. Each purchaser of the convertible notes also received warrants to purchase shares of the Company's common stock. The warrants were issued under a Warrant Agreement (the "Warrant Agreement"), dated as of September 28, 2016, between Digital Turbine, Inc. and US Bank National Association, as the warrant agent. The warrants were immediately exercisable on the date of issuance at an initial exercise price of $1.364 per share. During the year ended March 31, 2019, 484,900 of the warrants were exercised. During the year ended March 31, 2020, the remaining 3,614,100 of the warrants were exercised. No outstanding warrants related to the Warrant Agreement remained outstanding at March 31, 2020. Secured Credit Facility On May 23, 2017, the Company entered a Business Finance Agreement (the “Credit Agreement”) with Western Alliance Bank (the “Bank”). The Credit Agreement provides for a $5,000 total facility. The amounts advanced under the Credit Agreement mature in two (2) years, and accrue interest at the following rates and bear the following fees: (1) Wall Street Journal Prime Rate + 1.25% (currently approximately 5.25%), with a floor of 4.0%. (2) Annual Facility Fee of $45.5. (3) Early termination fee of 0.5% if terminated during the first year. The obligations under the Credit Agreement are secured by a perfected first position security interest in all assets of the Company and its subsidiaries, subject to partial (65%)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defined as unrestricted cash plus accounts receivable, divided by all current liabilities. (2) Revenue must exceed 85% of projected quarterly revenue. The Credit Agreement required that at least two-thirds (2/3rds) of the holders of the Notes at all times be subject to subordination agreements with the Bank. The Company obtained the consent of the holders of at least two-thirds (2/3rds) of the Notes, which were held by a small number of institutional investors. In consideration for such consents, the Company entered into a Second Supplemental Indenture, dated May 23, 2017 (the “Supplemental Indenture”) to the Indenture, and also entered into a First Amendment, dated May 23, 2017 (the “Warrant Amendment”) to the Warrant Agreement. The Supplemental Indenture and Warrant Amendment provided for a 30-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On May 22, 2019, the Company entered into an amendment to the Credit Agreement that extends the agreement through May 23, 2021 and provided for up to a $20,000 total facility, subject to draw limitations derived from current levels of eligible domestic receivables. The amounts advanced under the Credit Agreement, as amended, mature in two years, or May 22, 2021, and accrue interest at prime plus 0.50% subject to a 6.00% floor, with the prime rate defined as the greater of prime rate published in the Wall Street Journal or 5.50%. The Credit Agreement, as amended, also carried an annual facility fee of 0.20% of our available credit limit, and an unused line fee of 0.10% per annum. On February 28, 2020, the Company entered into a new credit agreement (the "New Credit Agreement") with the Bank, which provides for (1) a term loan of $20,000, the proceeds of which the Company used to pay a portion of the closing cash purchase price for the Acquisition, and (2) a revolving line of credit of $5,000 to be used for working capital purposes. DT Media and DT USA are additional co-borrowers under the New Credit Agreement. The term loan was to be repaid on a quarterly basis, beginning in July 2020, until the term loan maturity date of February 28, 2025, at which time the remaining unpaid principal balance must be repaid. The quarterly principal payment amounts increased from $250 to $1,250 over the term of the term loan. The revolving line of credit was to matures on February 28, 2025. Amounts outstanding under the New Credit Agreement accrue interest at an annual rate equal to LIBOR (or, if necessary, a broadly-adopted replacement index), subject to a 1.75% floor, plus 3.75%. The obligations under the New Credit Agreement are secured by a perfected first-priority security interest in all the assets of the Company and its subsidiaries. The New Credit Agreement contains customary covenants, representations and events of default, and also requires the Company to comply with a fixed charge coverage ratio and total funded debt to consolidated adjusted EBITDA ratio. The New Credit Agreement contained representations and warranties by each of the parties to the New Credit Agreement, which were made only for purposes of the New Credit Agreement and as of specified dates. In connection with the Company entering into the New Credit Agreement with the Bank, on February 28, 2020, the Company and the Bank terminated the existing Credit Agreement, dated as of May 23, 2017, between the Company, DT Media, DT USA, and the Bank (and the amendments thereto), which was the previous revolving credit facility of the Company. In connection with the Company entering into the BoA Credit Agreement with the Bank as described below, on February 3, 2021, the Company and Western Alliance Bank terminated the New Credit Agreement, dated February 28, 2020, by and among the Company, DT Media, DT USA, and Western Alliance Bank (and the amendments thereto), which was the previous term loan and revolving credit facility of the Company. BoA Revolving Line of Credit On February 3, 2021, the Company entered into a credit agreement ("the BoA Credit Agreement') with Bank of America, N.A. (the “Bank”), which provides for a revolving line of credit of $100,000, with an accordion feature enabling the Company to increase the amount to up to $200,000, to be used for acquisitions, working capital, and general corporate purposes. DT Media and DT USA are additional co-borrowers under the BoA Credit Agreement. The revolving line of credit matures on February 3, 2024. Amounts outstanding under the BoA Credit Agreement accrue interest at an annual rate equal to LIBOR (or, if necessary, a broadly-adopted replacement index) plus an applicable margin that ranges from 1.50% to 2.25%, depending on the Company’s consolidated leverage ratio. The obligations under the BoA Credit Agreement are secured by a grant of a security interest in substantially all of the assets of the Company and its subsidiaries. The BoA Credit Agreement contains customary covenants, representations, and events of default, and also requires the Company to comply with a maximum consolidated leverage ratio and minimum fixed charge coverage ratio. Per the BoA Credit Agreement, the Company's consolidated leverage ratio shall be measured per the following tiers: Consolidated Leverage Ratio Interest Rate Less than 1.25:1.0 1.50 % From 1.25:1.0 to 2.25:1.0 1.75 % From 2.25:1.0 to 3.25:1.0 2.00 % Greater than 3.25:1.0 2.25 % At March 31, 2021, there was $15,000 outstanding principal on the BoA Credit Agreement and the Company had $85,000 available to draw. As of March 31, 2021, the Company was in compliance with all BoA Credit Agreement covenants. Subsequent to year end, this debt was modified. Please see Note "Subsequent Events" for more information regarding the modification. Interest Expense Inclusive of the convertible notes issued on September 28, 2016 and the Credit Agreement entered into on May 23, 2017 for fiscal year 2019, the New Credit Agreement for fiscal year 2020, and the New Credit Agreement and the BoA Credit Agreement for fiscal year 2021, the Company recorded $949, $101, and $322 of interest expense during the years ended March 31, 2021, 2020, and 2019 respectively. Additionally, aggregate debt discount related to the convertible notes detailed above in fiscal year 2019, and debt issuance cost amortization in all presented years, is reflected on the Consolidated Statements of Operations and Comprehensive Income / (Loss) as interest expense. Inclusive of this amortization of $94 recorded during the year ended March 31, 2021, $6 recorded during the year ended March 31, 2020, and $798 recorded during March 31, 2019, the Company recorded $1,043, $107, and $1,120 of total interest expense for the years ended March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scription of Stock Plans</t>
        </is>
      </c>
      <c r="B1" s="2" t="inlineStr">
        <is>
          <t>12 Months Ended</t>
        </is>
      </c>
    </row>
    <row r="2">
      <c r="B2" s="2" t="inlineStr">
        <is>
          <t>Mar. 31, 2021</t>
        </is>
      </c>
    </row>
    <row r="3">
      <c r="A3" s="3" t="inlineStr">
        <is>
          <t>Share-based Payment Arrangement [Abstract]</t>
        </is>
      </c>
    </row>
    <row r="4">
      <c r="A4" s="4" t="inlineStr">
        <is>
          <t>Description of Stock Plans</t>
        </is>
      </c>
      <c r="B4" s="4" t="inlineStr">
        <is>
          <t xml:space="preserve">Description of Stock Plans Employee Stock Plan On September 15, 2020, the Company’s stockholders approved the 2020 Equity Incentive Plan of Digital Turbine, Inc. (the “2020 Plan”), pursuant to which the Company may grant equity incentive awards to directors, employees and other eligible participants. A total of 12,000,000 shares of common stock a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ISOs”), as defined in Section 422 of the Internal Revenue Code of 1986, as amended (the “Code”), or non-qualified stock options (“NQSOs”). Previous to the approval of the Plan, stock awards were issued under the Amended and Restated Digital Turbine, Inc. 2011 Equity Incentive Plan (the “2011 Plan”), which was approved and adopted by our stockholders by written consent on May 23, 2012. The 2011 Plan provided for grants of stock-based incentive awards to our and our subsidiaries’ officers, employees, non-employee directors, and consultants. Awards issued under the 2011 Plan can include stock options, stock appreciation rights, restricted stock, and restricted stock units. Stock options may be either ISOs, as defined in Section 422 of the Internal Revenue Code of 1986, as amended, or NQSOs. The 2011 Plan and 2020 Plan are collectively referred to as "Digital Turbine's Incentive Plans." The 2011 Plan reserved 20,000,000 shares for issuance, of which zero and 6,366,088 remained available as of March 31, 2021 and March 31, 2020, respectively. At the point when the 2011 Plan was retired, 4,452,064 shares remained unissued. No future grants will be issued pursuant to the 2011 Plan. All future awards will be issued under the 2020 Plan. The 2020 Plan reserves 12,000,000 shares for issuance, of which 11,903,016 remained available for issuance as of March 31, 2021. The change over the period represents stock option grants, stock option forfeitures/cancellations returned to pool, and restricted shares/units of common stock of 97,193 shares, 209 shares, and zero shares, respectively. Restricted Stock Units Awards of restricted stock units ("RSUs") may be either grants of time-based restricted units or performance-based restricted units that are issued at no cost to the recipient. The cost of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Compensation expense for RSUs with a performance condition are recognized on a straight-line basis based on the most likely attainment scenario, which is re-evaluated each period. In June 2018, the Company issued 232,558 RSUs to its Chief Executive Officer and Chief Financial Officer. The shares vest over three years. The fair value of the shares on the date of issuance was $400. In May 2019, the Company issued 109,416 RSUs to its Chief Executive Officer and Chief Financial Officer. The shares vest over three years. The fair value of the shares on the date of issuance was $413. In May 2020, the Company issued 109,034 RSUs to its Chief Executive Officer and Chief Financial Officer. The shares vest over three years. The fair value of the shares on the date of issuance was $700. With respect to RSUs, the Company expensed $466, $220, and $140 during the years ended March 31, 2021, 2020, and 2019, respectively, to general and administrative expense on the Consolidated Statements of Operations and Comprehensive Income / (Loss). Remaining unamortized expense, with respect to RSUs, of $688 is expected to be recognized over a weighted-average period of approximately 2.17 years. Number of Shares Weighted-Average Grant Date Fair Value Unvested restricted units outstanding as of March 31, 2020 293,525 $ 2.48 Granted 109,034 6.42 Vested (91,570) 2.47 Cancelled — — Unvested restricted units outstanding as of March 31, 2021 310,989 $ 3.87 Stock Option Agreements Stock options granted under the Company’s Stock Plans typically vest over a three Stock Option Activity The following table summarizes stock option activity for the Stock Plans during the years ended March 31, 2021 and 2020: Number of Weighted-Average Weighted-Average Aggregate Intrinsic Options Outstanding, March 31, 2019 9,128,885 $ 1.80 7.31 $ 16,347 Granted 2,624,244 5.00 Forfeited / Canceled (488,952) 2.05 Exercised (2,279,747) 1.70 Options Outstanding, March 31, 2020 8,984,430 2.75 7.17 16,517 Granted 1,999,997 8.49 Forfeited / Canceled (331,599) 5.61 Exercised (2,506,383) 2.87 Options Outstanding, March 31, 2021 8,146,445 $ 4.01 6.86 $ 622,249 Vested and expected to vest (net of estimated forfeitures) at March 31, 2021 (a) 7,994,718 $ 3.92 6.82 $ 611,356 Exercisable, March 31, 2021 5,469,049 $ 2.39 5.92 $ 426,418 a. For options vested and expected to vest, options exercisable, and options outstanding, the aggregate intrinsic value in the table above represents the total pre-tax intrinsic value (the difference between Digital Turbine's closing stock price on March 31, 2021 and the exercise price multiplied by the number of in-the-money options) that would have been received by the option holders had the holders exercised their options on March 31, 2021. The intrinsic value changes based on changes in the price of Digital Turbine's common stock. Information about options outstanding and exercisable at March 31, 2021 is as follows: Options Outstanding Options Exercisable Number of Shares Weighted-Average Exercise Price Weighted-Average Remaining Life (Years) Number of Shares Weighted-Average Exercise Price $0.01 - 5.00 5,578,097 2.13 5.91 4,908,281 1.96 $5.01 - 10.00 2,314,183 5.66 8.85 547,958 5.61 $10.01 - 15.00 126,272 13.43 9.27 — — $15.01 - 20.00 31,288 15.54 9.35 5,959 15.54 $20.01 - and over 96,605 56.69 9.80 6,851 41.25 8,146,445 4.01 6.86 5,469,049 2.39 Other information pertaining to stock options for the Stock Plans is as follows: Year ended March 31, 2021 2020 2019 Total fair value of options vested $ 4,816 $ 2,577 $ 1,977 Total intrinsic value of options exercised (a) $ 97,603 $ 10,890 $ 60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 During the years ended March 31, 2021, 2020, and 2019, the Company granted options to purchase 1,999,997, 2,624,244, and 1,463,925 shares of its common stock, respectively, to employees with weighted-average grant-date fair values of $4.69, $2.86, and $1.02 , respectively. At March 31, 2021, 2020, and 2019, there was $9,612, $4,787, and $2,639 of total unrecognized stock-based compensation expense, net of estimated forfeitures, related to unvested stock options expected to be recognized over a weighted-average period of 2.2 years, 2.3 years, and 1.9 years, respectively. Valuation of Awards For stock options granted under Digital Turbine’s Incentive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fiscal years 2021, 2020, and 2019 are presented below. Year ended March 31, 2021 2020 2019 Risk-free interest rate 0.21% to 0.66% 0.64% to 2.25% 2.38% to 2.96% Expected life of the options 4.93 to 5.23 years 5.02 to 9.83 years 5.52 to 9.19 years Expected volatility 64% to 72% 64% to 66% 66% Expected dividend yield —% —% —% Expected forfeitures 6%-7% 29% 29% Expected volatility is based on a blend of implied and historical volatility of Digital Turbine's common stock over the most recent period commensurate with the estimated expected term of Digital Turbine’s stock options. Digital Turbine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equity plans, which includes stock options, restricted stock, and warrants issued, is included in the following Consolidated Statements of Operations and Comprehensive Income / (Loss) component. See Note "Capital Stock Transactions" regarding restricted stock. Year ended March 31, 2021 2020 2019 General and administrative $ 5,876 $ 3,353 $ 2,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12 Months Ended</t>
        </is>
      </c>
    </row>
    <row r="2">
      <c r="B2" s="2" t="inlineStr">
        <is>
          <t>Mar. 31, 2021</t>
        </is>
      </c>
    </row>
    <row r="3">
      <c r="A3" s="3" t="inlineStr">
        <is>
          <t>Equity [Abstract]</t>
        </is>
      </c>
    </row>
    <row r="4">
      <c r="A4" s="4" t="inlineStr">
        <is>
          <t>Capital Stock Transactions</t>
        </is>
      </c>
      <c r="B4" s="4" t="inlineStr">
        <is>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as-if-converted basis and (3) a liquidation preference equal to the greater of $10 per share of Series A (subject to adjustment) or such amount that would have been paid to the common stock holders on an as-if-converted basis. Common Stock and Warrants For the years ended March 31, 2021 and 2020, the Company issued 2,506,383 and 2,279,747 shares, respectively, of common stock for the exercise of employee options. For the years ended March 31, 2021 and 2020, the Company issued zero and 3,283,090 shares, respectively, of common stock to the holders of warrants upon exercise. The following table provides activity for warrants issued and outstanding during the year ended March 31, 2021: Number of Warrants Outstanding Weighted-Average Exercise Price Outstanding as of March 31, 2020 25,000 $ 2.04 Issued — — Exercised — — Canceled/Expired — — Outstanding as of March 31, 2021 25,000 $ 2.04 Restricted Stock Agreements From time to 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During the years ended March 31, 2021 and 2020, the Company issued 45,110 and 75,493 restricted shares, respectively, to its directors for services. The shares vest over 1 year. With respect to RSAs, during the years ended March 31, 2021, 2020, and 2019, the Company expensed $558, $424, and $380 related to time condition RSAs, respectively, to general and administrative expense on the Consolidated Statements of Operations and Comprehensive Income / (Loss). As of March 31, 2021, 22,555 shares remain unvested. The following is a summary of restricted stock awards and activities for all vesting conditions for the years ended March 31, 2021 and 2020, respectively: Number of Shares Weighted-Average Grant Date Fair Value Unvested restricted stock outstanding as of March 31, 2019 153,328 $ 1.39 Granted 75,494 5.58 Vested (191,076) 2.22 Cancelled — — Unvested restricted stock outstanding as of March 31, 2020 37,746 5.58 Granted 45,110 13.88 Vested (60,301) 8.68 Cancelled — — Unvested restricted stock outstanding as of March 31, 2021 22,555 $ 13.88 All restricted shares, vested and unvested, cancellable and not cancelled, have been included in the outstanding shares as of March 31, 2021. At March 31, 2021 and March 31, 2020, there was $209 and $140, respectively, of unrecognized stock-based compensation expense, net of estimated forfeitures, related to unvested restricted stock awards expected to be recognized over a weighted-average period of approximately 0.34 and 0.34 years, respectively. Vesting of Restricted Stock Units During the years ended March 31, 2021, 2020, and 2019, the Company entered into restricted stock units (RSU) agreements with certain officers of the Company to issue 109,034, 109,416, and 232,558 shares of common stock, respectively, upon vesting. As of March 31, 2021, 140,022 RSUs related to these agreements were vested and an equivalent number of shares of commons stock were issued. See Note "Description of Stock Plans" above for further detail on unvest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 (Loss) per Common Share</t>
        </is>
      </c>
      <c r="B1" s="2" t="inlineStr">
        <is>
          <t>12 Months Ended</t>
        </is>
      </c>
    </row>
    <row r="2">
      <c r="B2" s="2" t="inlineStr">
        <is>
          <t>Mar. 31, 2021</t>
        </is>
      </c>
    </row>
    <row r="3">
      <c r="A3" s="3" t="inlineStr">
        <is>
          <t>Earnings Per Share [Abstract]</t>
        </is>
      </c>
    </row>
    <row r="4">
      <c r="A4" s="4" t="inlineStr">
        <is>
          <t>Net Income / (Loss) per Common Share</t>
        </is>
      </c>
      <c r="B4" s="4" t="inlineStr">
        <is>
          <t xml:space="preserve">Net Income / (Loss) per Common ShareBasic and diluted net income / (loss) per share is calculated by dividing net income / (loss) by the weighted-average number of shares of common stock outstanding during the period, less shares subject to repurchase, and excludes any dilutive effects of employee stock-based awards in periods where the Company has net losses. Because the Company had a net loss for the year ended March 31, 2019, all potentially dilutive shares of common stock were determined to be anti-dilutive and, accordingly, were not included in the calculation of diluted net loss per share for those fiscal years. The following table sets forth the computation of net income / (loss) per share of common stock (in thousands, except per share amounts): Year ended March 31, 2021 2020 2019 Income / (loss) from continuing operations, net of taxes $ 54,884 $ 14,280 $ (4,302) Weighted-average common shares outstanding, basic 88,514 84,594 77,440 Basic net income / (loss) per common share $ 0.62 $ 0.17 $ (0.06) Weighted-average common shares outstanding, diluted 96,151 89,558 77,440 Diluted net income / (loss) per common share $ 0.57 $ 0.16 $ (0.06) Common stock equivalents excluded from net loss per diluted share because their effect would have been anti-dilutive — — 3,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t>
        </is>
      </c>
      <c r="B3" s="5" t="n">
        <v>30778</v>
      </c>
      <c r="C3" s="5" t="n">
        <v>21534</v>
      </c>
    </row>
    <row r="4">
      <c r="A4" s="4" t="inlineStr">
        <is>
          <t>Restricted cash</t>
        </is>
      </c>
      <c r="B4" s="6" t="n">
        <v>340</v>
      </c>
      <c r="C4" s="6" t="n">
        <v>125</v>
      </c>
    </row>
    <row r="5">
      <c r="A5" s="4" t="inlineStr">
        <is>
          <t>Accounts receivable, net of allowances for credit losses of $5,488 and $4,059, respectively</t>
        </is>
      </c>
      <c r="B5" s="6" t="n">
        <v>61985</v>
      </c>
      <c r="C5" s="6" t="n">
        <v>33135</v>
      </c>
    </row>
    <row r="6">
      <c r="A6" s="4" t="inlineStr">
        <is>
          <t>Prepaid expenses and other current assets</t>
        </is>
      </c>
      <c r="B6" s="6" t="n">
        <v>4282</v>
      </c>
      <c r="C6" s="6" t="n">
        <v>3653</v>
      </c>
    </row>
    <row r="7">
      <c r="A7" s="4" t="inlineStr">
        <is>
          <t>Total current assets</t>
        </is>
      </c>
      <c r="B7" s="6" t="n">
        <v>97385</v>
      </c>
      <c r="C7" s="6" t="n">
        <v>58447</v>
      </c>
    </row>
    <row r="8">
      <c r="A8" s="4" t="inlineStr">
        <is>
          <t>Property and equipment, net</t>
        </is>
      </c>
      <c r="B8" s="6" t="n">
        <v>13050</v>
      </c>
      <c r="C8" s="6" t="n">
        <v>8183</v>
      </c>
    </row>
    <row r="9">
      <c r="A9" s="4" t="inlineStr">
        <is>
          <t>Right-of-use assets</t>
        </is>
      </c>
      <c r="B9" s="6" t="n">
        <v>3495</v>
      </c>
      <c r="C9" s="6" t="n">
        <v>4237</v>
      </c>
    </row>
    <row r="10">
      <c r="A10" s="4" t="inlineStr">
        <is>
          <t>Deferred tax assets, net</t>
        </is>
      </c>
      <c r="B10" s="6" t="n">
        <v>12963</v>
      </c>
      <c r="C10" s="6" t="n">
        <v>0</v>
      </c>
    </row>
    <row r="11">
      <c r="A11" s="4" t="inlineStr">
        <is>
          <t>Intangible assets, net</t>
        </is>
      </c>
      <c r="B11" s="6" t="n">
        <v>53300</v>
      </c>
      <c r="C11" s="6" t="n">
        <v>43882</v>
      </c>
    </row>
    <row r="12">
      <c r="A12" s="4" t="inlineStr">
        <is>
          <t>Goodwill</t>
        </is>
      </c>
      <c r="B12" s="6" t="n">
        <v>80176</v>
      </c>
      <c r="C12" s="6" t="n">
        <v>69262</v>
      </c>
    </row>
    <row r="13">
      <c r="A13" s="4" t="inlineStr">
        <is>
          <t>TOTAL ASSETS</t>
        </is>
      </c>
      <c r="B13" s="6" t="n">
        <v>260369</v>
      </c>
      <c r="C13" s="6" t="n">
        <v>184011</v>
      </c>
    </row>
    <row r="14">
      <c r="A14" s="3" t="inlineStr">
        <is>
          <t>Current liabilities</t>
        </is>
      </c>
    </row>
    <row r="15">
      <c r="A15" s="4" t="inlineStr">
        <is>
          <t>Accounts payable</t>
        </is>
      </c>
      <c r="B15" s="6" t="n">
        <v>34953</v>
      </c>
      <c r="C15" s="6" t="n">
        <v>31579</v>
      </c>
    </row>
    <row r="16">
      <c r="A16" s="4" t="inlineStr">
        <is>
          <t>Accrued license fees and revenue share</t>
        </is>
      </c>
      <c r="B16" s="6" t="n">
        <v>46196</v>
      </c>
      <c r="C16" s="6" t="n">
        <v>19423</v>
      </c>
    </row>
    <row r="17">
      <c r="A17" s="4" t="inlineStr">
        <is>
          <t>Accrued compensation</t>
        </is>
      </c>
      <c r="B17" s="6" t="n">
        <v>9817</v>
      </c>
      <c r="C17" s="6" t="n">
        <v>4311</v>
      </c>
    </row>
    <row r="18">
      <c r="A18" s="4" t="inlineStr">
        <is>
          <t>Accrued earn-out</t>
        </is>
      </c>
      <c r="B18" s="6" t="n">
        <v>0</v>
      </c>
      <c r="C18" s="6" t="n">
        <v>23735</v>
      </c>
    </row>
    <row r="19">
      <c r="A19" s="4" t="inlineStr">
        <is>
          <t>Short-term debt, net of debt issuance costs of $443 and $62, respectively</t>
        </is>
      </c>
      <c r="B19" s="6" t="n">
        <v>14557</v>
      </c>
      <c r="C19" s="6" t="n">
        <v>1188</v>
      </c>
    </row>
    <row r="20">
      <c r="A20" s="4" t="inlineStr">
        <is>
          <t>Other current liabilities</t>
        </is>
      </c>
      <c r="B20" s="6" t="n">
        <v>5626</v>
      </c>
      <c r="C20" s="6" t="n">
        <v>2573</v>
      </c>
    </row>
    <row r="21">
      <c r="A21" s="4" t="inlineStr">
        <is>
          <t>Total current liabilities</t>
        </is>
      </c>
      <c r="B21" s="6" t="n">
        <v>111149</v>
      </c>
      <c r="C21" s="6" t="n">
        <v>82809</v>
      </c>
    </row>
    <row r="22">
      <c r="A22" s="4" t="inlineStr">
        <is>
          <t>Long-term debt, net of debt issuance costs of $— and $245, respectively</t>
        </is>
      </c>
      <c r="B22" s="6" t="n">
        <v>0</v>
      </c>
      <c r="C22" s="6" t="n">
        <v>18505</v>
      </c>
    </row>
    <row r="23">
      <c r="A23" s="4" t="inlineStr">
        <is>
          <t>Other non-current liabilities</t>
        </is>
      </c>
      <c r="B23" s="6" t="n">
        <v>4108</v>
      </c>
      <c r="C23" s="6" t="n">
        <v>5243</v>
      </c>
    </row>
    <row r="24">
      <c r="A24" s="4" t="inlineStr">
        <is>
          <t>Total liabilities</t>
        </is>
      </c>
      <c r="B24" s="6" t="n">
        <v>115257</v>
      </c>
      <c r="C24" s="6" t="n">
        <v>106557</v>
      </c>
    </row>
    <row r="25">
      <c r="A25" s="3" t="inlineStr">
        <is>
          <t>Stockholders' equity</t>
        </is>
      </c>
    </row>
    <row r="26">
      <c r="A26" s="4" t="inlineStr">
        <is>
          <t>Series A convertible preferred stock at $0.0001 par value; 2,000,000 shares authorized, 100,000 issued and outstanding (liquidation preference of $1)</t>
        </is>
      </c>
      <c r="B26" s="6" t="n">
        <v>100</v>
      </c>
      <c r="C26" s="6" t="n">
        <v>100</v>
      </c>
    </row>
    <row r="27">
      <c r="A27" s="4" t="inlineStr">
        <is>
          <t>$0.0001 par value: 200,000,000 shares authorized; 90,685,553 issued and 89,949,847 outstanding at March 31, 2021; 88,041,240 issued and 87,306,784 outstanding at March 31, 2020</t>
        </is>
      </c>
      <c r="B27" s="6" t="n">
        <v>10</v>
      </c>
      <c r="C27" s="6" t="n">
        <v>10</v>
      </c>
    </row>
    <row r="28">
      <c r="A28" s="4" t="inlineStr">
        <is>
          <t>Additional paid-in capital</t>
        </is>
      </c>
      <c r="B28" s="6" t="n">
        <v>373310</v>
      </c>
      <c r="C28" s="6" t="n">
        <v>360224</v>
      </c>
    </row>
    <row r="29">
      <c r="A29" s="4" t="inlineStr">
        <is>
          <t>Treasury stock (754,599 shares at March 31, 2021 and March 31, 2020)</t>
        </is>
      </c>
      <c r="B29" s="6" t="n">
        <v>-71</v>
      </c>
      <c r="C29" s="6" t="n">
        <v>-71</v>
      </c>
    </row>
    <row r="30">
      <c r="A30" s="4" t="inlineStr">
        <is>
          <t>Accumulated other comprehensive loss</t>
        </is>
      </c>
      <c r="B30" s="6" t="n">
        <v>-903</v>
      </c>
      <c r="C30" s="6" t="n">
        <v>-591</v>
      </c>
    </row>
    <row r="31">
      <c r="A31" s="4" t="inlineStr">
        <is>
          <t>Accumulated deficit</t>
        </is>
      </c>
      <c r="B31" s="6" t="n">
        <v>-227334</v>
      </c>
      <c r="C31" s="6" t="n">
        <v>-282218</v>
      </c>
    </row>
    <row r="32">
      <c r="A32" s="4" t="inlineStr">
        <is>
          <t>Total stockholders' equity</t>
        </is>
      </c>
      <c r="B32" s="6" t="n">
        <v>145112</v>
      </c>
      <c r="C32" s="6" t="n">
        <v>77454</v>
      </c>
    </row>
    <row r="33">
      <c r="A33" s="4" t="inlineStr">
        <is>
          <t>TOTAL LIABILITIES AND STOCKHOLDERS' EQUITY</t>
        </is>
      </c>
      <c r="B33" s="5" t="n">
        <v>260369</v>
      </c>
      <c r="C33" s="5" t="n">
        <v>18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1</t>
        </is>
      </c>
    </row>
    <row r="3">
      <c r="A3" s="3" t="inlineStr">
        <is>
          <t>Retirement Benefits [Abstract]</t>
        </is>
      </c>
    </row>
    <row r="4">
      <c r="A4" s="4" t="inlineStr">
        <is>
          <t>Employee Benefit Plans</t>
        </is>
      </c>
      <c r="B4" s="4" t="inlineStr">
        <is>
          <t>Employee Benefit Plans    The Company has a qualified contributory retirement plan under section 401(k) of the IRC covering eligible full-time employees. Employees may voluntarily contribute eligible compensation up to the annual IRS limit. During the years ended March 31, 2021, 2020, and 2019, the Company made matching contributions of $558, $267, and $22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2" customWidth="1" min="2" max="2"/>
  </cols>
  <sheetData>
    <row r="1">
      <c r="A1" s="1" t="inlineStr">
        <is>
          <t>Related-Party Transactions</t>
        </is>
      </c>
      <c r="B1" s="2" t="inlineStr">
        <is>
          <t>12 Months Ended</t>
        </is>
      </c>
    </row>
    <row r="2">
      <c r="B2" s="2" t="inlineStr">
        <is>
          <t>Mar. 31, 2021</t>
        </is>
      </c>
    </row>
    <row r="3">
      <c r="A3" s="3" t="inlineStr">
        <is>
          <t>Related Party Transactions [Abstract]</t>
        </is>
      </c>
    </row>
    <row r="4">
      <c r="A4" s="4" t="inlineStr">
        <is>
          <t>Related-Party Transactions</t>
        </is>
      </c>
      <c r="B4" s="4" t="inlineStr">
        <is>
          <t>Related-Party Transactions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provision / (benefit) for income taxes by taxing jurisdiction was as follows: Year ended March 31, 2021 2020 2019 Current state and local $ 204 $ 182 $ — Current non-U.S. 38 (55) (63) Total current 242 127 (63) Deferred U.S. federal (13,185) (7,928) — Deferred state and local (204) (2,624) — Deferred non-U.S. 120 50 532 Total deferred (13,269) (10,502) 532 Total income tax provision / (benefit) $ (13,027) $ (10,375) $ 469 Income before income taxes included income / (loss) from domestic operations of $44,800, $3,800, and ($9,300) for the years ended March 31, 2021, 2020, and 2019, respectively, and income / (loss) from foreign operations of ($2,800), ($300), and $3,700 for the years ended March 31, 2021, 2020, and 2019, respectively. A reconciliation of income tax expense using the statutory U.S. income tax rate compared with the actual income tax provision follows: Year ended March 31, 2021 2020 2019 Statutory federal income taxes $ 8,819 $ 741 $ (1,163) State income taxes, net of federal benefit (1,284) 144 — Non-deductible expenses 926 272 1,097 Change in warrant liability — 2,012 1,024 Change in Mobile Posse earn-out 3,238 — — Excess deductions for stock compensation (16,523) (1,384) (47) Change in uncertain tax liability 591 32 (5) Change in valuation allowance (11,223) (12,262) (2,422) Return-to-provision adjustments 2,243 — 2,411 Other miscellaneous 186 70 (426) Income tax provision / (benefit) $ (13,027) $ (10,375) $ 469 Fiscal year 2020 and 2019 amounts recast for immaterial differences to match reported financial statements. The Company’s effective tax rate differs from the U.S. federal statutory tax rate primarily as a result of changes in valuation allowance, tax deductions in excess of book for stock compensation, nondeductible changes in stock acquisition earn-out and warrant liabilities, and state income taxes. ASC 740 requires the consideration of a valuation allowance, on a jurisdictional basis, to reflect the likelihood of realization of deferred tax assets. Significant management judgment is required in determining any valuation allowance recorded against deferred tax assets. During the year ended March 31, 2021, the Company’s pre-tax income in the U.S. continued to increase such that the Company was no longer in a cumulative three-year loss position. Following the acquisition and integration of Mobile Posse, the Company was able to sustain this pre-tax income position throughout the full fiscal year. In the fourth quarter ended March 31, 2021, based on management’s assessment of this income trend following the integration of Mobile Posse, we determined that the U.S. deferred tax assets were more likely than not realizable based on expected future taxable income. A net tax benefit of $11,782 was realized in the fiscal year ended March 31, 2021 as a result of the release of the U.S. valuation allowance. For the year ended March 31, 2021, an adjustment to prior period deferred tax balances for net operating losses and stock-based compensation was recorded, resulting in a reduction to deferred tax assets of $2,243. The majority of the adjustment was for the removal of the deferred tax asset for expired equity awards and adjustments to the net operating losses related to transfer pricing. A similar adjustment to net operating loss deferred assets was recorded in the year ended March 31, 2019, in the amount of $2,411, as a result of updates to transfer pricing studies. As part of the stock acquisition of Mobile Posse on February 28, 2020, the Company recorded a net U.S. deferred tax liability of $10,552 on the opening balance sheet. The deferred tax liability primarily related to intangible assets recorded at fair market value for financial accounting compared to the carryover of historical tax basis. The acquired deferred tax liabilities represent a source of positive evidence with respect to the Company’s ability to realize deferred tax assets. In accordance with ASC 805-740-30-3, a change in the acquirer’s valuation allowance as a result of a business combination is recorded as a component of income tax expense. As a result of the business combination, the Company released $10,552 of valuation allowance as a component of income tax expense in the year ended March 31, 2020. Deferred tax assets and liabilities consist of the following: Year ended March 31, 2021 2020 2019 Deferred income tax assets Net operating loss carry-forward $ 25,630 $ 21,913 $ 23,471 Stock-based compensation 1,675 3,775 3,996 Other 3,887 2,284 1,228 Gross deferred income tax assets 31,192 27,972 28,695 Valuation allowance (5,287) (15,977) (27,972) Net deferred income tax assets 25,905 11,995 723 Deferred income tax liabilities Depreciation and amortization (2,627) (1,648) (678) Intangibles and goodwill (10,315) (10,356) — Other — — (5) Net deferred income tax assets / (liabilities) $ 12,963 $ (9) $ 40 Fiscal year 2020 amounts recast for immaterial differences to match reported financial statements. As of March 31, 2021, the Company had U.S. federal net operating loss (NOL) carryforwards of $87,341, state of approximately $35,722, Australia of approximately $6,399, and Israel of approximately $15,802. U.S. federal NOL of $77,902 and state NOLs expire between 2028 and 2037, and $9,439 of the U.S. federal NOL has an unlimited carryover period. Australia and Israel NOLs have unlimited carryover periods. Utilization of the NOLs in the U.S. are governed by Section 382 of the Internal Revenue Code of 1986, as amended (the “Code”), as well as similar state and foreign limitations that place limitations on the amount of NOLs able to be utilized following ownership changes. Due to the accumulation of annual allowances as of March 31, 2021, the U.S. NOLs are no longer subject to limitation. A valuation allowance of $5,287 is recorded against deferred tax assets as of March 31, 2021, of which $3,272 relates to non-U.S. locations with a history of losses, $417 for U.S. federal deferred tax assets, and $1,598 for state NOL carryforwards.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A reconciliation of the beginning and ending amounts of unrecognized tax benefits for the years ended March 31, 2021, 2020, and 2019 is as follows: 2021 2020 2019 Balance at April 1 $ 787 $ 788 $ 838 Additions for tax position of prior years 585 — — Reductions for tax positions of prior years — (1) (50) Balance at March 31 $ 1,372 $ 787 $ 788 Included in the net deferred tax assets balances at March 31, 2021, 2020, and 2019 on our Consolidated Balance Sheets are $1,372, $787, and $788, respectively, of unrecognized tax benefits, which would affect the annual effective tax rate if recognized. The Company recognized $23, $33, and $45 of expense for interest and penalties on uncertain income tax liabilities in income tax expense for the years ended March 31, 2021, 2020, and 2019, respectively. The Company does not expect the amount of unrecognized tax benefits to change significantly in the next twelve months. The Company’s U.S. federal, state, and foreign income tax returns generally remain subject to examination for the tax years ended 2016 throug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 Information The Company manages its business in one operating and reportable segment: Media Distribution. Our chief operating decision maker does not evaluate operating segments using asset information. The Company attributes its long-lived assets, which primarily consist of property and equipment, to a country primarily based on the physical location of the assets. Goodwill and intangibles are not included in this allocation. The following table sets forth geographic information on our net revenues and net property and equipment for the years ended March 31, 2021, 2020, and 2019. Net revenues by geography are based on the billing addresses of our customers. Year ended March 31, 2021 2020 2019 Net revenues United States and Canada $ 193,804 $ 90,245 $ 72,898 Europe, Middle East, and Africa 79,752 34,970 18,606 Asia Pacific and China 34,774 11,865 9,324 Mexico, Central America, and South America 5,249 1,635 2,741 Consolidated net revenues $ 313,579 $ 138,715 $ 103,569 Property and equipment, net United States and Canada $ 12,995 $ 8,132 $ 3,405 Europe, Middle East, and Africa 40 38 15 Asia Pacific and China 15 13 10 Mexico, Central America, and South America — — — Consolidated property and equipment, net $ 13,050 $ 8,183 $ 3,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 Obligations The Company leases office facilities under non-cancellable operating lease agreements expiring between fiscal years 2024 and 2026. The following table provides a summary of future minimum payments under initial terms of leases as of: Year ending March 31, 2022 $ 1,493 2023 1,532 2024 1,351 2025 1,057 2026 878 Thereafter — Total Minimum Lease Payments $ 6,311 These amounts do not reflect future escalations for real estate taxes and building operating expenses. Rental expense for continuing operations amounted to $1,611, $1,093, and $1,065, for the years ended March 31, 2021, 2020, and 2019, respectively. Legal Matters The Company may be involved in various claims, suits, assessments, investigations, and legal proceedings that arise from time to time in the ordinary course of its busines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uation of Qualifying Accounts</t>
        </is>
      </c>
      <c r="B1" s="2" t="inlineStr">
        <is>
          <t>12 Months Ended</t>
        </is>
      </c>
    </row>
    <row r="2">
      <c r="B2" s="2" t="inlineStr">
        <is>
          <t>Mar. 31, 2021</t>
        </is>
      </c>
    </row>
    <row r="3">
      <c r="A3" s="3" t="inlineStr">
        <is>
          <t>Quarterly Financial Information Disclosure [Abstract]</t>
        </is>
      </c>
    </row>
    <row r="4">
      <c r="A4" s="4" t="inlineStr">
        <is>
          <t>Valuation of Qualifying Accounts</t>
        </is>
      </c>
      <c r="B4" s="4" t="inlineStr">
        <is>
          <t xml:space="preserve">Valuation of Qualifying Accounts Fiscal Year Description Balance at Beginning of Period Charged to Income Statement Charged to Allowance Balance at End of Period (in thousands) Trade Receivables 2021 Allowance for doubtful accounts $ 4,059 $ 1,032 $ 397 $ 5,488 2020 Allowance for doubtful accounts 895 1,739 1,425 $ 4,059 2019 Allowance for doubtful accounts 512 300 83 $ 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April 2021 Credit Facility Subsequent to year end, on April 29, 2021, the Company entered into an amended and restated Credit Agreement (the “New Credit Agreement”) with Bank of America, N.A., as a lender and administrative agent, and a syndicate of lenders, which provides for a revolving line of credit of $400,000 to be used for working capital, permitted acquisitions, capital expenditures, and other lawful corporate purposes. DT Media and DT USA are additional co-borrowers under the Credit Agreement, and Mobile Posse is a guarantor (together with the Company, DT Media and DT USA, collectively, the “Loan Parties”). This modification replaced the existing BoA Credit Agreement. The New Credit Agreement contains an accordion feature that permits an increase of the revolver by up to $75,000 plus an amount that would enable the Loan Parties to remain in compliance with a consolidated secured net leverage ratio, on such terms as agreed to by the parties. The revolving line of credit matures on April 29, 2026. Amounts outstanding under the Credit Agreement accrue interest at an annual rate equal to, at the Company’s election, (i) LIBOR plus between 1.50% and 2.25% based on the Company’s consolidated leverage ratio or (ii) a base rate determined based upon the highest of (a) the federal funds rate plus 0.50%, (b) Bank of America, N.A.’s prime rate or (c) LIBOR plus 1.00%, plus between 0.50% and 1.25% based on the Company’s consolidated leverage ratio. The Credit Agreement contains customary covenants, representations and events of default, and also requires the Company to comply with a maximum consolidated secured net leverage ratio and minimum consolidated interest coverage ratio. The Loan Parties’ payment and performance obligations under the New Credit Agreement and related loan documents are secured by their grant of a security interest in substantially all of their personal property assets, whether now existing or hereafter acquired, subject to certain exclusions. If the Loan Parties acquire any real property assets with a fair market value in excess of $5,000, they are required to grant a security interest in such real property as well. All such security interests are required to be first priority security interests, subject to certain permitted liens. Acquisition of AdColony On April 29, 2021, DT Media completed the acquisition of AdColony Holding AS, a Norway company (“AdColony”), pursuant to a Share Purchase Agreement with AdColony and Otello Corporation ASA, a Norway company and the sole shareholder of AdColony (“Otello”). DT Media acquired all of the outstanding capital stock of AdColony in exchange for an estimated total consideration in the range of $350,000 to $375,000, to be paid as follows: (1) $100,000 in cash paid at closing (which was subject to customary closing purchase price adjustments), (2) $100,000 in cash to be paid six months after closing, and (3) an estimated earn-out in the range of $150,000 to $175,000, to be paid in cash, based on AdColony achieving certain future target net revenues, less associated cost of goods sold, over a twelve-month period ending on December 31, 2021 (the “Earn-Out Period”). Under the terms of the earn-out, DT Media would pay Otello a certain percentage of actual net revenues (less associated cost of goods sold) of AdColony depending on the extent to which AdColony achieves certain target net revenues (less associated cost of goods sold) over the Earn-Out Period. The earn-out payment will be made following the expiration of the Earn-Out Period. The Company paid the closing amount and intends to pay the remainder of the purchase price with a combination of available cash on hand and borrowings under its existing senior credit facility along with future capital financing. Acquisition of Fyber On May 25, 2021, the Company and DT Media completed the initial closing of the acquisition of 523,553,108 shares, representing approximately 95.1% of the outstanding voting shares (the “Majority Fyber Shares”) of Fyber N.V., a public limited liability company registered with the Netherlands Chamber of Commerce Business Register (“Fyber”), pursuant to a Sale and Purchase Agreement between Tennor Holding B.V., Advert Finance B.V., and Lars Windhorst (collectively, the “Seller”), the Company, and DT Luxembourg. The Seller transferred and delivered 400,000,000 shares of the Majority Fyber Shares to DT Media on the closing date and will deliver the remaining 123,553,108 shares of the Majority Fyber Shares to DT Media in June 2021. The remaining approximately 4.9% of the shares in Fyber (the “Minority Fyber Shares”) are widely held by other shareholders of Fyber (the “Minority Fyber Shareholders”). DT Media acquired the Majority Fyber Shares in exchange for an estimated aggregate consideration of up to $600,000, consisting of (i) $150,000 in cash, which was subject to adjustments for certain items including the amount of cash consideration to be paid to the Minority Fyber Shareholders for the Minority Fyber Shares, paid at the closing of the acquisition, (ii) 3,216,935 newly issued shares of common stock of the Company equal in value to $235,000 (based on the volume-weighted average price of the common stock on NASDAQ during the 30-day period prior to the closing date), issued at the closing of the acquisition, (iii) 2,599,653 newly issued shares of common stock of the Company equal in value to $165,000 (based on the volume-weighted average price of the common stock on NASDAQ during the 30-day period prior to the closing date), to be issued in June 2021 after the receipt by the Company of a tax exemption certificate from the Israel Tax Authority, and (iv) contingent upon Fyber’s net revenues being equal or higher than $100,000 for the 12-month earn-out period ending on March 31, 2022, as determined in the manner set forth in the Sale and Purchase Agreement, a certain number of shares of Company common stock, which will be newly-issued to the Seller at the end of the earn-out period, and under certain circumstances, an amount of cash, which value of such shares and cash in aggregate will not exceed $50,000 (subject to set-off against certain potential indemnification claims against the Seller). The Company paid the cash closing amount on the closing date, and intends to pay the remainder of the cash consideration for the acquisition with a combination of available cash on hand, borrowings under the Company’s senior credit facility, and proceeds from future capital financings. Pursuant to certain German law on public takeovers, following the closing, the Company is obligated to make a public tender offer to the Minority Fyber Shareholders to acquire from them the Minority Fyber Shares. The tender offer will be subject to certain minimum price rules under German law. The timing and the conditions of the tender offer, including the consideration offered to the Minority Fyber Shareholders in connection with the tender offer, will be subsequently determined by the Company pursuant to the applicable Dutch and German takeover laws. The Company anticipates completing the tender offer during the second fiscal quart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Mar. 31, 2021</t>
        </is>
      </c>
    </row>
    <row r="3">
      <c r="A3" s="3" t="inlineStr">
        <is>
          <t>Quarterly Financial Information Disclosure [Abstract]</t>
        </is>
      </c>
    </row>
    <row r="4">
      <c r="A4" s="4" t="inlineStr">
        <is>
          <t>Unaudited Quarterly Results</t>
        </is>
      </c>
      <c r="B4" s="4" t="inlineStr">
        <is>
          <t xml:space="preserve">Unaudited Quarterly Results The following table sets forth our quarterly consolidated statements of operations (in thousands, except per share amounts) for each quarter of fiscal years 2021 and 2020.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fair presentation of this data. This information should be read in conjunction with the audited consolidated financial statements and related notes included in this Part II, Item 8 of this Annual Report on Form 10-K. The results of historical periods are not necessarily indicative of the results for any future period. Three Months Ended March 31, 2021 December 31, 2020 September 30, 2020 June 30, 2020 March 31, 2020 December 31, 2019 September 30, 2019 June 30, 2019 Net revenues $ 95,082 $ 88,592 $ 70,893 $ 59,012 $ 39,351 $ 36,016 $ 32,795 $ 30,553 Total costs of revenues and operating expenses 79,128 68,075 58,777 48,390 36,426 31,884 29,680 27,513 Income from operations 15,954 20,517 12,116 10,622 2,925 4,132 3,115 3,040 Total interest and other income / (expense), net (1,023) (4,941) (11,082) (306) 721 (830) (4,380) (4,818) Income / (loss) from operations before income taxes 14,931 15,576 1,034 10,316 3,646 3,302 (1,265) (1,778) Income tax (benefit) / (provision) (15,125) 1,061 661 376 (10,381) 41 72 (107) Net income / (loss) from operations, net of taxes $ 30,056 $ 14,515 $ 373 $ 9,940 $ 14,027 $ 3,261 $ (1,337) $ (1,671) Basic net income / (loss) per common share from continuing operations $ 0.34 $ 0.16 $ — $ 0.11 $ 0.16 $ 0.04 $ (0.02) $ (0.02) Weighted-average common shares outstanding, basic 89,665 89,003 88,035 87,386 86,784 85,876 83,909 81,814 Diluted net income / (loss) per common share from continuing operations $ 0.31 $ 0.15 $ — $ 0.11 $ 0.15 $ 0.04 $ (0.02) $ (0.02) Weighted-average common shares outstanding, diluted 97,709 96,976 96,057 93,108 91,875 92,472 83,909 81,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is>
      </c>
    </row>
    <row r="5">
      <c r="A5" s="4" t="inlineStr">
        <is>
          <t>Principles of Consolidation</t>
        </is>
      </c>
      <c r="B5" s="4" t="inlineStr">
        <is>
          <t>Principles of Consolidation The consolidated financial statements include the accounts of the Company and our wholly-owned subsidiaries. All material intercompany balances and transactions have been eliminated in consolidation.</t>
        </is>
      </c>
    </row>
    <row r="6">
      <c r="A6" s="4" t="inlineStr">
        <is>
          <t>Revenue from Contracts with Customers</t>
        </is>
      </c>
      <c r="B6" s="4" t="inlineStr">
        <is>
          <t>Revenue from Contracts with Customers The Company adopted ASC 606 on April 1, 2018, and ASC 606 is effective from the beginning of fiscal year 2019,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Media Distribution Services The Company’s Media Distribution business consists of an advertiser solution for unique and exclusive carrier and OEM inventory, which is comprised of services including: • An application media software platform that enables carriers and OEMs to control, manage, and monetize applications installed at the time of activation and over the life of a mobile device. This allows operators to personalize the application activation experience for customers and monetize their home screens via Cost-Per-Install or CPI arrangements, Cost-Per-Placement or CPP arrangements, and/or Cost-Per-Action or CPA arrangements, with third-party advertisers. There are several different delivery methods available to operators and OEMs on first boot of the device. Optional notifications and other features are available throughout the life-cycle of the device, providing operators and OEMs opportunity for additional revenue streams; • A content media software platform that enables programmatic advertising and targeted media delivery. This allows operators to monetize their operator-branded on-phone applications by showing in-application advertisements via cost-per-thousand impression arrangements and page-view arrangements; and • Other services related to the core platform. Application Media revenues totaled $217,447, $133,898, and $103,569, respectively, for the years ended March 31, 2021, 2020, and 2019, while Content Media revenues, primarily related to the Mobile Posse acquisition on February 28, 2020, totaled $96,132, $4,817, and $0, respectively. Carriers and OEMs As discussed above, contracts with carriers and OEMs are created to help the customer control, manage, and monetize the mobile device through the marketing of application slots or advertisement space/inventory to advertisers and delivering the applications or advertisements to the mobile device. The Company generally offers these services under a revenue share model or, to a lesser extent, a customer contract per-device license fee model for a two-to-four year software as a service ("SaaS") license agreement. These agreements typically include the following services: the access to a SaaS platform, hosting, solution features, and general support and maintenance. The Company has concluded that each promised service is delivered concurrently, interdependently, and continuously with all other promised services over the contract term and, as such, has concluded these promises are a single performance obligation that is delivered to the customer over a series of distinct service periods over the contract term. The Company meets the criteria for overtime recognition because the customer simultaneously receives and consumes the benefits provided by the Company's performance as the Company performs, and the same method would be used to measure progress over each distinct service period. The fees for such services are not known at contract inception, but are measurable during each distinct service period. The Company's contracts do not include advance non-refundable fees. The Company’s fees for these services are based upon a revenue-share arrangement with the carrier or OEM. Both parties have agreed to share the revenue earned from third-party advertisers, discussed below, for these services. Third-Party Advertisers Application Management Software The Company generally offers these services under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term in nature, at less than one year, as the budget amounts are typically spent in full within this time period. These agreements typically include the delivery of applications to home screens of mobile devices. Access to inventory of application slots is allocated by carriers or OEMs in the contracts identified above. The Company controls these application slots and markets it on behalf of the carriers and OEMs to the advertisers. The Company has concluded that the performance obligation within the contract is complete upon delivery of the application to the device. Revenue recognition related to CPI and CPA arrangements is dependent upon an action of the end user. As a result, the transaction price is variable and is fully constrained until an install or action occurs. Programmatic Advertising and Targeted Media Delivery The Company generally offers these services under cost-per-thousand impression arrangements and page-view arrangements. Through its mobile phone first screen applications and mobile web portals, the Company markets ad space/inventory within its content products for display advertising. The ad space/inventory is allocated to the Company through arrangement with the carrier or OEM in the contracts discussed above. The Company controls this ad space/inventory and markets it on behalf of the carriers and OEMs to the advertisers. The Company’s advertising customers can bid on each individual display ad and the highest bid wins the right to fill each ad impression. Advertising agencies acting on the behalf of advertisers bid on the ad placement via the Company’s advertising exchange customers. When the bid is won, the ad will be received and placed on the mobile device by the Company. The entire process happens almost instantaneously and on a continuous basis. The advertising exchanges bill and collect from the winning bidders and provide daily and monthly reports of the activity to the Company. The Company has concluded that the performance obligation is satisfied at the point in time upon delivery of the advertisement to the device based on the impressions or page-view arrangement, as defined in the contract. Through its mobile phone first screen applications and mobile web portals, the Company’s software platform also recommends sponsored content to mobile phone users and drives web traffic to a customer's website. The Company markets this content to content sponsors, such as Outbrain or Taboola, similarly to the marketing of ad space/inventory. This sponsored content takes the form of articles, graphics, pictures, and similar content. The Company has concluded that the performance obligation within the contract is complete upon delivery of the content to the mobile device. Gross vs Net Reporting The Company has determined that it is the primary obligor for its advertiser services for application management and programmatic advertising and targeted media delivery when it controls the application slots or ad space/inventory. This is because it has been allocated such slots or space from the carrier or OEM and is responsible for marketing or monetizing the slots or space. The advertisers look to the Company to acquire such slots or space, and the company’s software is used to deliver the applications, ads or content to the mobile device. The Company also may manage application or ad campaigns of advertisers associated with these services. If the applications or advertisements are not delivered to the mobile device or the Company doesn’t comply with certain policies of the advertiser, the Company would be responsible and have to indemnify the customer for these issues. The Company also has discretion in setting the price of the slots or space based on market conditions, collects the transaction prices, and remits the revenue-share percentage of the transaction price to the carrier or OEM. The company recognizes the transaction price received from advertisers, content providers, or websites gross and the carrier or OEM share of such transaction price as costs of revenues - license fees and revenue share - in the accompanying Consolidated Statements of Operations and Comprehensive Income / (Loss). The carrier or OEM may have the right to market and sell application slots or ad space to advertisers using the Company’s software. The carrier or OEM will share revenue with the Company when it does so. The Company recognizes the revenue shared by the carrier or OEM on a net basis as the Company is not considered the primary obligor in these transactions.</t>
        </is>
      </c>
    </row>
    <row r="7">
      <c r="A7" s="4" t="inlineStr">
        <is>
          <t>Software Development Costs</t>
        </is>
      </c>
      <c r="B7" s="4" t="inlineStr">
        <is>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At this time, we do not invest significant capital into the research and development phase of new products and features as the technological feasibility aspect of our platform products has either already been met or is met very quickly.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 capitalizes costs related to the development of software to be sold, leased, or otherwise marketed as we believe we have met the "tested working model" threshold. Development costs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uncertainty regarding a product’s revenue-generating potential; its lack of control over carrier distribution channels; and its historical practice of canceling products at any stage of the development process. After products and features are released, all product maintenance cost are expensed.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s intended. For fiscal years 2021, 2020, and 2019, the Company capitalized software development costs in the amount of $8,859, $1,453, and $1,544. Capitalized software development costs, whether for software developed to be sold, leased, or otherwise marketed or for internal use, are generally amortized over a 3-year useful life.</t>
        </is>
      </c>
    </row>
    <row r="8">
      <c r="A8" s="4" t="inlineStr">
        <is>
          <t>Product Development Costs</t>
        </is>
      </c>
      <c r="B8" s="4" t="inlineStr">
        <is>
          <t>Product Development Costs The Company charges non-capitalizable costs related to design, development, deployment, and maintenance of products to product development expense as incurred. The types of costs included in product development expenses include salaries, contractor fees and allocated facilities costs.</t>
        </is>
      </c>
    </row>
    <row r="9">
      <c r="A9" s="4" t="inlineStr">
        <is>
          <t>Stock-Based Compensation</t>
        </is>
      </c>
      <c r="B9" s="4" t="inlineStr">
        <is>
          <t>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is>
      </c>
    </row>
    <row r="10">
      <c r="A10" s="4" t="inlineStr">
        <is>
          <t>Income Taxes</t>
        </is>
      </c>
      <c r="B10" s="4" t="inlineStr">
        <is>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alized, a valuation allowance is established.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The Company is required to evaluate its ability to realize its deferred tax assets using all available evidence, both positive and negative, and determine if a valuation allowance is needed. Further, ASC 740-10-30-18 outlines the four possible sources of taxable income that may be available to realize a tax benefit for deductible temporary differences and carry-forwards. The sources of taxable income are listed below from least to most subjective: • Future reversals of existing taxable temporary differences • Future taxable income exclusive of reversing temporary differences and carryforwards • Taxable income in prior carryback year(s) if carryback is permitted under the tax law • Tax-planning strategies that would, if necessary, be implemented to, for example: ◦ Accelerate taxable amounts to utilize expiring carryforwards ◦ Change the character of taxable or deductible amounts from ordinary income or loss to capital gain or loss ◦ Switch from tax-exempt to taxable investments</t>
        </is>
      </c>
    </row>
    <row r="11">
      <c r="A11" s="4" t="inlineStr">
        <is>
          <t>Foreign Currency Translation</t>
        </is>
      </c>
      <c r="B11" s="4" t="inlineStr">
        <is>
          <t>Foreign Currency TranslationThe Company uses the United States dollar for financial reporting purposes. Some of our foreign subsidiaries use their local currency as their functional currency.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t>
        </is>
      </c>
    </row>
    <row r="12">
      <c r="A12" s="4" t="inlineStr">
        <is>
          <t>Comprehensive Income / (Loss)</t>
        </is>
      </c>
      <c r="B12" s="4" t="inlineStr">
        <is>
          <t>Comprehensive Income / (Loss) Comprehensive loss consists of two components, net loss and other comprehensive loss. Other comprehensive loss refers to gains and losses that, under generally accepted accounting principles, are recorded as an element of stockholders’ equity, but are excluded from net income. The Company’s other comprehensive loss currently includes only foreign currency translation adjustments.</t>
        </is>
      </c>
    </row>
    <row r="13">
      <c r="A13" s="4" t="inlineStr">
        <is>
          <t>Cash and Cash Equivalents</t>
        </is>
      </c>
      <c r="B13" s="4" t="inlineStr">
        <is>
          <t>Cash and Cash Equivalents The Company considers all highly liquid short-term investments purchased with a maturity of three months or less to be cash equivalents.</t>
        </is>
      </c>
    </row>
    <row r="14">
      <c r="A14" s="4" t="inlineStr">
        <is>
          <t>Restricted Cash</t>
        </is>
      </c>
      <c r="B14" s="4" t="inlineStr">
        <is>
          <t>Restricted CashCash accounts that are restricted as to withdrawal or usage are presented as restricted cash.</t>
        </is>
      </c>
    </row>
    <row r="15">
      <c r="A15" s="4" t="inlineStr">
        <is>
          <t>Accounts Receivable</t>
        </is>
      </c>
      <c r="B15" s="4" t="inlineStr">
        <is>
          <t>Accounts Receivable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row r="16">
      <c r="A16" s="4" t="inlineStr">
        <is>
          <t>Fair Value of Financial instruments</t>
        </is>
      </c>
      <c r="B16"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carrying value of our debt, less capitalized debt issuance costs, approximates fair value. As of March 31, 2021 and 2020, the carrying value of cash, accounts receivable, prepaid expenses and other current assets, accounts payable, accrued license fees, accrued compensation, debt, and other current liabilities approximates fair value due to the nature of such instruments.</t>
        </is>
      </c>
    </row>
    <row r="17">
      <c r="A17" s="4" t="inlineStr">
        <is>
          <t>Property and Equipment</t>
        </is>
      </c>
      <c r="B17" s="4" t="inlineStr">
        <is>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to-10 years or the term of the lease for leasehold improvements and 3-to-5 years for other assets.</t>
        </is>
      </c>
    </row>
    <row r="18">
      <c r="A18" s="4" t="inlineStr">
        <is>
          <t>Leases</t>
        </is>
      </c>
      <c r="B18" s="4" t="inlineStr">
        <is>
          <t>Leases On April 1, 2019, we adopted Accounting Standards Update 2016-02, Leases (Topic 842), using the modified retrospective transition approach such that we accounted for leases that commenced before the effective date of ASU 2016-02 in accordance with previous GAAP unless the lease is modified, except that we recognized right-of-use ("ROU") assets and a lease liability for all such leases at each reporting date based on the present value of the remaining minimum rental payments that were tracked and disclosed under previous GAAP. Results and disclosure requirements for reporting periods beginning after June 30, 2019 are presented under Topic 842, while prior period amounts have not been adjusted and continue to be reported in accordance with our historical accounting under Topic 840. The adoption of ASU No. 2016-02 resulted in the recognition of incremental right-of-use assets and related lease liabilities on the Consolidated Balance Sheet as of June 30, 2019.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The right-of-use asset components of our operating leases are included in right-of-use assets on our Consolidated Balance Sheets, while the current portion of our operating lease liabilities are included in other current liabilities and the long-term portion of our operating lease liabilities in other non-current liabilities on our Consolidated Balance Sheets.</t>
        </is>
      </c>
    </row>
    <row r="19">
      <c r="A19" s="4" t="inlineStr">
        <is>
          <t>Business Combinations</t>
        </is>
      </c>
      <c r="B19"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users, acquired technology, acquired patents, and acquired trade names from a market participant perspective.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t>
        </is>
      </c>
    </row>
    <row r="20">
      <c r="A20" s="4" t="inlineStr">
        <is>
          <t>Goodwill and Indefinite Life Intangible Assets</t>
        </is>
      </c>
      <c r="B20" s="4" t="inlineStr">
        <is>
          <t>Goodwill and Indefinite Life Intangible Assets Goodwill represents the excess of cost over fair value of net assets of businesses acquired. In accordance with FASB ASC 350-20, Goodwill and Other Intangible Assets , the value assigned to goodwill and indefinite lived intangible assets, including trademarks and trade names, through ASC 805, Business Combinations , is not amortized to expense, but rather evaluated on an at least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cycle and the competitive trends impacting the asset, including consideration of any technical, legal or regulatory trends. Goodwill values assigned through ASC 805, Business Combinations , related to the acquisition of Appreciate are subject to adjustments prior to the finalization of the purchase price accounting one year from the date of acquisition.</t>
        </is>
      </c>
    </row>
    <row r="21">
      <c r="A21" s="4" t="inlineStr">
        <is>
          <t>Impairment of Long-Lived Assets and Finite Life Intangibles</t>
        </is>
      </c>
      <c r="B21" s="4" t="inlineStr">
        <is>
          <t>Impairment of Long-Lived Assets and Finite Life Intangibles Long-lived assets, including intangible assets subject to amortization, primarily consist of customer relationships and developed technology that have been acquired and are amortized using the straight-line method over their useful lives, ranging from five</t>
        </is>
      </c>
    </row>
    <row r="22">
      <c r="A22" s="4" t="inlineStr">
        <is>
          <t>Preferred Stock</t>
        </is>
      </c>
      <c r="B22" s="4" t="inlineStr">
        <is>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is>
      </c>
    </row>
    <row r="23">
      <c r="A23" s="4" t="inlineStr">
        <is>
          <t>Concentrations of Credit Risk and Significant Customers</t>
        </is>
      </c>
      <c r="B23" s="4" t="inlineStr">
        <is>
          <t>Concentrations of Credit Risk and Significant Customers Financial instruments that potentially subject the Company to significant concentrations of credit risk consist primarily of cash deposits and accounts receivable. A significant portion of the Company’s cash was held at one major financial institution as of March 31, 2021 and two major financial institutions as of March 31, 2020 that the Company's management has assessed to be of high credit quality. Accounts at each institution are insured by the Federal Deposit Insurance Corporation (“FDIC”) up to $250. At March 31, 2021 and March 31, 2020, the Company had $27,128 and $20,203 in excess of the FDIC-insured limit, respectively. The Company has not experienced any losses in such accounts. The Company mitigates its credit risk with respect to accounts receivable by monitoring advertisers' and carriers' accounts receivable balances. As of March 31, 2021, one major customer, Outbrain Inc., represented 13.0% of the Company's net accounts receivable balance. As of March 31, 2020, two major customers, Oath Inc., a subsidiary of Verizon Communications, and Outbrain Inc., represented 11.6% and 11.5% of the Company's net accounts receivable balance, respectively. With respect to customer revenue concentration, the Company defines a customer as an advertiser or a carrier that is a distinct source of revenue and is legally bound to pay for the services that the Company delivers on the advertiser’s or carrier's behalf. During the fiscal year ended March 31, 2021, no single customer represented more than 10% of net revenues. During the fiscal year ended March 31, 2020, one major customer, Oath Inc., a subsidiary of Verizon Communications, represented 15.3% of net revenues. During the fiscal year ended March 31, 2019, one major customers, Oath Inc., a subsidiary of Verizon Communications, represented 28.6% of net revenues. With respect to partner revenue concentration, the Company partners with mobile carriers and OEMs to deliver applications on our platform through the carrier network. During the fiscal year ended March 31, 2021, T-Mobile US Inc., including Sprint and other subsidiaries, a carrier partner, generated 26.4%, AT&amp;T Inc., including its Cricket subsidiary, a carrier partner, generated 22.3%, Verizon Wireless, a subsidiary of Verizon Communications, a carrier partner, generated 18.5%, and America Movil, primarily through its subsidiary Tracfone Wireless Inc., a carrier partner, generated 10.8% of our net revenues. During the fiscal year ended March 31, 2020, Verizon Wireless, a subsidiary of Verizon Communications, a carrier partner, generated 37.3%, AT&amp;T Inc., including its Cricket subsidiary, a carrier partner, generated 30.0%, and America Movil, primarily through its subsidiary Tracfone Wireless Inc., a carrier partner, generated 10.7% of our net revenues. During the fiscal year ended March 31, 2019, Verizon Wireless, a subsidiary of Verizon Communications, a carrier partner, generated 45.9% and AT&amp;T Inc., including its Cricket subsidiary, a carrier partner, generated 38.7% of our net revenues.</t>
        </is>
      </c>
    </row>
    <row r="24">
      <c r="A24" s="4" t="inlineStr">
        <is>
          <t>Use of Estimates</t>
        </is>
      </c>
      <c r="B24" s="4" t="inlineStr">
        <is>
          <t>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t>
        </is>
      </c>
    </row>
    <row r="25">
      <c r="A25" s="4" t="inlineStr">
        <is>
          <t>Recently Issued Accounting Pronouncements</t>
        </is>
      </c>
      <c r="B25" s="4" t="inlineStr">
        <is>
          <t>Recently Issued Accounting Pronouncements Not Yet Adopted In March 2020, the Financial Accounting Standards Board ("FASB") issued Accounting Standards Update 2020-04, Reference Rate Reform (Topic 848), which contains practical expedients for reference rate reform related activities that affect debt, leases, derivatives and other contracts. The guidance in ASU No. 2020-04 is optional and may be elected over time as reference rate reform activities occur. The Company continues to evaluate the impact of the guidance and may apply elections as applicable as changes in the market occur. In January 2020, the FASB issued Accounting Standards Update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is effective for annual reporting periods, and interim periods within those annual periods, beginning after December 15, 2021 on a prospective basis, with early adoption permitted. The Company will adopt ASU 2020-01 during the quarter ended June 30, 2022 and does not expect the impact of the future adoption of this standard to have a material impact on its consolidated results of operations, financial condition, and cash flows based on our current investments. In December 2019, the FASB issued Accounting Standard Update 2019-12, Income Taxes (Topic 740): Simplifying the Accounting for Income Taxes, which simplifies the accounting for income taxes. This guidance is effective for annual reporting periods, and interim periods within those annual periods, beginning after December 15, 2020 on a prospective basis, with early adoption permitted. The Company will adopt ASU 2019-12 during the quarter ended June 30, 2021 and does not expect the impact of the future adoption of this standard to have a material impact on its consolidated results of operations, financial condition, and cash flows. Other authoritative guidance issued by the FASB (including technical corrections to the FASB Accounting Standards Codification) and the SEC did not, or are not expected to have a material effect on the Company’s consolidated financial statements. Accounting Pronouncements Adopted During the Period In August 2018, the Financial Accounting Standards Board ("FASB") issued Accounting Standard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annual reporting periods, and interim periods within those annual periods, beginning after December 15, 2019. As such, the Company adopted this standard during the quarter ended June 30, 2020 on a prospective basis, and such adoption has not had a material impact on the Company's consolidated results of operations, financial condition, and cash flows in the current presented periods. In August 2018, the FASB issued ASU 2018-13: Fair Value Measurement (Topic 820). The amendments in this update modify the disclosure requirements on fair value measurements in Topic 820, Fair Value Measurement, as a result of the FASB’s final deliberations of the financial reporting concepts pursuant to the March 4, 2014 issued FASB Concepts Statement, Conceptual Framework for Financial Reporting—Chapter 8: Notes to Financial Statements, as they relate to fair value measurement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 In June 2016, the FASB issued ASU 2016-13, Financial Instruments—Credit Losses (Topic 326): Measurement of Credit Losses on Financial Instruments .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guidance is effective for annual reporting periods, and interim periods within those annual periods, beginning after December 15, 2019. As such, the Company has adopted this standard during our quarter ended June 30, 2020, and it has not materially impacted our consolidated results of operations, financial condition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ummary of Final Fair Values of Assets Acquired and Liabilities Assumed</t>
        </is>
      </c>
      <c r="B4" s="4" t="inlineStr">
        <is>
          <t xml:space="preserve">The fair values of the assets acquired and liabilities assumed at the date of acquisition are as follows: Assets Cash $ 4,613 Accounts receivable 10,864 Other current assets 422 Property, plant, and equipment 2,041 Right-of-use asset 2,379 Developed technology 1,600 Customer relationships 42,500 Goodwill 27,267 Other non current assets 1,473 Total Assets $ 93,159 Liabilities Accounts payable $ 499 Accrued license fees and revenue share 6,847 Accrued compensation 180 Other current liabilities 827 Non-current deferred tax liability 10,854 Other non-current liabilities 3,469 Total Liabilities $ 22,676 Due to the proximity of the Acquisition to our fiscal year ended March 31, 2021, the fair values of the assets acquired and liabilities assumed at the date of acquisition are presented on a preliminary basis and are as follows: Assets Cash $ 2,152 Accounts receivable 2,400 Other current assets 53 Property, plant, and equipment 17 Developed technology 8,200 Customer relationships 2,300 Trade Names 1,700 Goodwill 9,431 Total Assets $ 26,253 Liabilities Accounts payable $ 5,271 Accrued license fees and revenue share 365 Accrued compensation 282 Other current liabilities 332 Total Liabilities $ 6,250 Total Consideration $ 20,003 </t>
        </is>
      </c>
    </row>
    <row r="5">
      <c r="A5" s="4" t="inlineStr">
        <is>
          <t>Amortization Period for Intangible Assets Acquired</t>
        </is>
      </c>
      <c r="B5" s="4" t="inlineStr">
        <is>
          <t>The amortization period for the intangible assets acquired in the transaction are as follows: Intangible Asset Remaining Useful Life Developed technology 5 years Customer relationships 18 years Goodwill Indefinite The amortization period for the intangible assets acquired in the transaction are as follows: Intangible Asset Remaining Useful Life Developed technology 10 years Customer relationships 15 years Trade names 10 years Goodwill Indefinite</t>
        </is>
      </c>
    </row>
    <row r="6">
      <c r="A6" s="4" t="inlineStr">
        <is>
          <t>Schedule of Pro Forma Information</t>
        </is>
      </c>
      <c r="B6" s="4" t="inlineStr">
        <is>
          <t xml:space="preserve">The operating results of Mobile Posse, Inc. which are included in the accompanying Consolidated Statements of Operations and Comprehensive Income / (Loss) from the acquisition date to March 31, 2020, are as follows: Unaudited Revenues $ 4,817 Costs of revenues 2,512 Operating expenses 1,290 Net income $ 1,015 Unaudited pro forma combined financial statements are presented below for informational purposes only. The unaudited pro forma combined statements of operations for the twelve months ended March 31, 2020 and March 31, 2019 for the Company, and the period from April 3, 2018 through March 31, 2019 for Mobile Posse, combine the historical consolidated statements of operations of the Company and Mobile Posse, giving effect to the acquisition as if it had been consummated on April 3, 2018, the beginning of the earliest period presented. Following are the unaudited pro forma results as if the acquisition of Mobile Posse had occurred as of April 1, 2018. Year ended March 31, 2020 2019 Unaudited Unaudited (in thousands, except per share amounts) Net revenues $ 190,920 $ 162,956 Net income $ 18,347 $ (1,387) Basic net income / (loss) per common share $ 0.22 $ (0.02) Diluted net income / (loss) per common share $ 0.20 $ (0.02) The operating results of Appreciate, which are included in the accompanying Consolidated Statements of Operations and Comprehensive Income / (Loss) from the acquisition date to March 31, 2021, are as follows: Unaudited Revenues $ 1,230 Costs of revenues and operating expenses 1,139 Net income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credit losses</t>
        </is>
      </c>
      <c r="B3" s="5" t="n">
        <v>5488</v>
      </c>
      <c r="C3" s="5" t="n">
        <v>4059</v>
      </c>
    </row>
    <row r="4">
      <c r="A4" s="4" t="inlineStr">
        <is>
          <t>Short-term debt issuance costs</t>
        </is>
      </c>
      <c r="B4" s="6" t="n">
        <v>443</v>
      </c>
      <c r="C4" s="6" t="n">
        <v>62</v>
      </c>
    </row>
    <row r="5">
      <c r="A5" s="4" t="inlineStr">
        <is>
          <t>Long-term debt, issuance costs and discounts</t>
        </is>
      </c>
      <c r="B5" s="5" t="n">
        <v>0</v>
      </c>
      <c r="C5" s="5" t="n">
        <v>245</v>
      </c>
    </row>
    <row r="6">
      <c r="A6" s="4" t="inlineStr">
        <is>
          <t>Series A convertible preferred stock, par value (in dollars per share)</t>
        </is>
      </c>
      <c r="B6" s="7" t="n">
        <v>0.0001</v>
      </c>
      <c r="C6" s="7" t="n">
        <v>0.0001</v>
      </c>
    </row>
    <row r="7">
      <c r="A7" s="4" t="inlineStr">
        <is>
          <t>Series A convertible preferred stock, shares authorized</t>
        </is>
      </c>
      <c r="B7" s="6" t="n">
        <v>2000000</v>
      </c>
      <c r="C7" s="6" t="n">
        <v>2000000</v>
      </c>
    </row>
    <row r="8">
      <c r="A8" s="4" t="inlineStr">
        <is>
          <t>Series A convertible preferred stock, shares issued</t>
        </is>
      </c>
      <c r="B8" s="6" t="n">
        <v>100000</v>
      </c>
      <c r="C8" s="6" t="n">
        <v>100000</v>
      </c>
    </row>
    <row r="9">
      <c r="A9" s="4" t="inlineStr">
        <is>
          <t>Series A convertible preferred stock, shares outstanding</t>
        </is>
      </c>
      <c r="B9" s="6" t="n">
        <v>100000</v>
      </c>
      <c r="C9" s="6" t="n">
        <v>100000</v>
      </c>
    </row>
    <row r="10">
      <c r="A10" s="4" t="inlineStr">
        <is>
          <t>Series A convertible preferred stock, liquidation preference</t>
        </is>
      </c>
      <c r="B10" s="5" t="n">
        <v>1</v>
      </c>
      <c r="C10" s="5" t="n">
        <v>1</v>
      </c>
    </row>
    <row r="11">
      <c r="A11" s="4" t="inlineStr">
        <is>
          <t>Common stock, par value (in dollars per share)</t>
        </is>
      </c>
      <c r="B11" s="7" t="n">
        <v>0.0001</v>
      </c>
      <c r="C11" s="7" t="n">
        <v>0.0001</v>
      </c>
    </row>
    <row r="12">
      <c r="A12" s="4" t="inlineStr">
        <is>
          <t>Common stock, shares authorized</t>
        </is>
      </c>
      <c r="B12" s="6" t="n">
        <v>200000000</v>
      </c>
      <c r="C12" s="6" t="n">
        <v>200000000</v>
      </c>
    </row>
    <row r="13">
      <c r="A13" s="4" t="inlineStr">
        <is>
          <t>Common stock, shares issued</t>
        </is>
      </c>
      <c r="B13" s="6" t="n">
        <v>90685553</v>
      </c>
      <c r="C13" s="6" t="n">
        <v>88041240</v>
      </c>
    </row>
    <row r="14">
      <c r="A14" s="4" t="inlineStr">
        <is>
          <t>Common stock, shares outstanding</t>
        </is>
      </c>
      <c r="B14" s="6" t="n">
        <v>89949847</v>
      </c>
      <c r="C14" s="6" t="n">
        <v>87306784</v>
      </c>
    </row>
    <row r="15">
      <c r="A15" s="4" t="inlineStr">
        <is>
          <t>Treasury stock (in shares)</t>
        </is>
      </c>
      <c r="B15" s="6" t="n">
        <v>754599</v>
      </c>
      <c r="C15" s="6" t="n">
        <v>754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Financial Results of Discontinued Operations</t>
        </is>
      </c>
      <c r="B4" s="4" t="inlineStr">
        <is>
          <t>The following table summarizes the financial results of our discontinued operations for all periods presented herein: Condensed Statements of Operations and Comprehensive Loss For Discontinued Operations (in thousands, except per share amounts) Year ended March 31, 2020 2019 Net revenues $ — $ 3,970 Total costs of revenues (1,202) 1,788 Product development 60 732 Sales and marketing — 350 General and administrative 1,433 2,671 Loss from operations (291) (1,571) Interest and other income / (expense), net (89) (137) Loss from discontinued operations before income taxes (380) (1,708) Income tax provision / (benefit) — — Loss from discontinued operations, net of taxes (380) (1,708) Foreign currency translation adjustment — — Comprehensive loss (380) (1,708) Basic and diluted net loss per common share $ — $ (0.02) Weighted-average common shares outstanding, basic 84,594 77,440 Weighted-average common shares outstanding, diluted 89,558 77,440 Year ended March 31, 2020 2019 Cash flows from operating activities Net loss from discontinued operations, net of taxes (380) (1,708) Adjustments to reconcile net loss to net cash used in operating activities: Depreciation and amortization 19 279 Change in allowance for doubtful accounts (1,589) 1,011 Loss on disposal of fixed assets 109 — Stock-based compensation — 37 (Increase) / decrease in assets: Accounts receivable 3,472 5,119 Goodwill — 309 Prepaid expenses and other current assets — 54 Increase / (decrease) in liabilities: Accounts payable (3,158) (5,631) Accrued license fees and revenue share (537) (2,522) Accrued compensation (226) (303) Other current liabilities (3) (346) Cash used in operating activities (2,293) (3,701) Cash used in discontinued operations (2,293) (3,7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Accounts Receivable</t>
        </is>
      </c>
      <c r="B4" s="4" t="inlineStr">
        <is>
          <t xml:space="preserve">March 31, 2021 March 31, 2020 Billed $ 28,636 $ 18,927 Unbilled $ 38,837 $ 18,267 Allowance for credit losses $ (5,488) $ (4,059) Accounts receivable, net $ 61,985 $ 33,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March 31, 2021 March 31, 2020 Computer-related equipment $ 20,736 $ 11,649 Furniture and fixtures $ 714 $ 681 Leasehold improvements $ 2,182 $ 2,099 Property and equipment, gross $ 23,632 $ 14,429 Accumulated depreciation $ (10,582) $ (6,246) Property and equipment, net $ 13,050 $ 8,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future minimum lease payments</t>
        </is>
      </c>
      <c r="B4" s="4" t="inlineStr">
        <is>
          <t xml:space="preserve">Schedule, by fiscal year, of maturities of lease liabilities as of: March 31, 2021 Fiscal year 2022 $ 1,493 Fiscal year 2023 1,532 Fiscal year 2024 1,351 Fiscal year 2025 1,057 Fiscal year 2026 878 Thereafter — Total undiscounted cash flows 6,311 (Less imputed interest) (758) Present value of lease liabilities $ 5,553 Year ending March 31, 2022 $ 1,493 2023 1,532 2024 1,351 2025 1,057 2026 878 Thereafter — Total Minimum Lease Payments $ 6,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Components of Intangible Assets</t>
        </is>
      </c>
      <c r="B4" s="4" t="inlineStr">
        <is>
          <t xml:space="preserve">The components of intangible assets as at March 31, 2021 and 2020 were as follows: March 31, 2021 Cost Accumulated Amortization Net Customer relationships $ 46,400 $ (4,171) $ 42,229 Developed technology 20,526 (11,141) 9,385 Brand/trade names 2,000 (314) 1,686 Total $ 68,926 $ (15,626) $ 53,300 March 31, 2020 Cost Accumulated Amortization Net Customer relationships $ 46,971 $ (5,154) $ 41,817 Developed technology 7,926 (5,861) 2,065 Total $ 54,897 $ (11,015) $ 43,882 </t>
        </is>
      </c>
    </row>
    <row r="5">
      <c r="A5" s="4" t="inlineStr">
        <is>
          <t>Summary of Intangible Assets</t>
        </is>
      </c>
      <c r="B5" s="4" t="inlineStr">
        <is>
          <t xml:space="preserve">Below is a summary of intangible assets: Intangible Assets Balance as of March 31, 2018 $ 1,231 Amortization of intangibles (1,231) Balance as of March 31, 2019 — Purchase of Mobile Posse 44,100 Amortization of intangibles (218) Balance as of March 31, 2020 43,882 Purchase of Appreciate 12,200 Amortization of intangibles (2,782) Balance as of March 31, 2021 $ 53,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Reconciliation of Changes to Carrying Amount of Goodwill</t>
        </is>
      </c>
      <c r="B4" s="4" t="inlineStr">
        <is>
          <t xml:space="preserve">A reconciliation of the changes to the Company’s carrying amount of goodwill for the periods or as of the dates indicated: Media Distribution Goodwill as of March 31, 2018 $ 42,268 Adjustments — Goodwill as of March 31, 2019 42,268 Purchase of Mobile Posse 26,994 Goodwill as of March 31, 2020 69,262 Adjustments to purchase price of Mobile Posse 1,483 Purchase of Appreciate 9,431 Goodwill as of March 31, 2021 $ 80,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Long-term Debt</t>
        </is>
      </c>
      <c r="B4" s="4" t="inlineStr">
        <is>
          <t>March 31, 2021 March 31, 2020 Short-term debt Short-term debt, net of debt issuance costs of $443 and $62, respectively $ 14,557 $ 1,188 March 31, 2021 March 31, 2020 Long-term debt Long-term debt, net of debt issuance costs of $— and $245, respectively $ — $ 18,505 Per the BoA Credit Agreement, the Company's consolidated leverage ratio shall be measured per the following tiers: Consolidated Leverage Ratio Interest Rate Less than 1.25:1.0 1.50 % From 1.25:1.0 to 2.25:1.0 1.75 % From 2.25:1.0 to 3.25:1.0 2.00 % Greater than 3.25:1.0 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scription of Stock Plans (Tables)</t>
        </is>
      </c>
      <c r="B1" s="2" t="inlineStr">
        <is>
          <t>12 Months Ended</t>
        </is>
      </c>
    </row>
    <row r="2">
      <c r="B2" s="2" t="inlineStr">
        <is>
          <t>Mar. 31, 2021</t>
        </is>
      </c>
    </row>
    <row r="3">
      <c r="A3" s="3" t="inlineStr">
        <is>
          <t>Share-based Payment Arrangement [Abstract]</t>
        </is>
      </c>
    </row>
    <row r="4">
      <c r="A4" s="4" t="inlineStr">
        <is>
          <t>Summary of Restricted Stock Units Activity</t>
        </is>
      </c>
      <c r="B4" s="4" t="inlineStr">
        <is>
          <t xml:space="preserve">Number of Shares Weighted-Average Grant Date Fair Value Unvested restricted units outstanding as of March 31, 2020 293,525 $ 2.48 Granted 109,034 6.42 Vested (91,570) 2.47 Cancelled — — Unvested restricted units outstanding as of March 31, 2021 310,989 $ 3.87 </t>
        </is>
      </c>
    </row>
    <row r="5">
      <c r="A5" s="4" t="inlineStr">
        <is>
          <t>Summary of Options Granted</t>
        </is>
      </c>
      <c r="B5" s="4" t="inlineStr">
        <is>
          <t>The following table summarizes stock option activity for the Stock Plans during the years ended March 31, 2021 and 2020: Number of Weighted-Average Weighted-Average Aggregate Intrinsic Options Outstanding, March 31, 2019 9,128,885 $ 1.80 7.31 $ 16,347 Granted 2,624,244 5.00 Forfeited / Canceled (488,952) 2.05 Exercised (2,279,747) 1.70 Options Outstanding, March 31, 2020 8,984,430 2.75 7.17 16,517 Granted 1,999,997 8.49 Forfeited / Canceled (331,599) 5.61 Exercised (2,506,383) 2.87 Options Outstanding, March 31, 2021 8,146,445 $ 4.01 6.86 $ 622,249 Vested and expected to vest (net of estimated forfeitures) at March 31, 2021 (a) 7,994,718 $ 3.92 6.82 $ 611,356 Exercisable, March 31, 2021 5,469,049 $ 2.39 5.92 $ 426,418 a. For options vested and expected to vest, options exercisable, and options outstanding, the aggregate intrinsic value in the table above represents the total pre-tax intrinsic value (the difference between Digital Turbine's closing stock price on March 31, 2021 and the exercise price multiplied by the number of in-the-money options) that would have been received by the option holders had the holders exercised their options on March 31, 2021. The intrinsic value changes based on changes in the price of Digital Turbine's common stock.</t>
        </is>
      </c>
    </row>
    <row r="6">
      <c r="A6" s="4" t="inlineStr">
        <is>
          <t>Exercise Price for Options Outstanding and Options Exercisable</t>
        </is>
      </c>
      <c r="B6" s="4" t="inlineStr">
        <is>
          <t>Information about options outstanding and exercisable at March 31, 2021 is as follows: Options Outstanding Options Exercisable Number of Shares Weighted-Average Exercise Price Weighted-Average Remaining Life (Years) Number of Shares Weighted-Average Exercise Price $0.01 - 5.00 5,578,097 2.13 5.91 4,908,281 1.96 $5.01 - 10.00 2,314,183 5.66 8.85 547,958 5.61 $10.01 - 15.00 126,272 13.43 9.27 — — $15.01 - 20.00 31,288 15.54 9.35 5,959 15.54 $20.01 - and over 96,605 56.69 9.80 6,851 41.25 8,146,445 4.01 6.86 5,469,049 2.39</t>
        </is>
      </c>
    </row>
    <row r="7">
      <c r="A7" s="4" t="inlineStr">
        <is>
          <t>Schedule of Intrinsic Value of stock option</t>
        </is>
      </c>
      <c r="B7" s="4" t="inlineStr">
        <is>
          <t>Other information pertaining to stock options for the Stock Plans is as follows: Year ended March 31, 2021 2020 2019 Total fair value of options vested $ 4,816 $ 2,577 $ 1,977 Total intrinsic value of options exercised (a) $ 97,603 $ 10,890 $ 60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is>
      </c>
    </row>
    <row r="8">
      <c r="A8" s="4" t="inlineStr">
        <is>
          <t>Fair Value of Options Granted Using the Black-Scholes Option-Pricing Model</t>
        </is>
      </c>
      <c r="B8" s="4" t="inlineStr">
        <is>
          <t>The assumptions utilized in this model during fiscal years 2021, 2020, and 2019 are presented below. Year ended March 31, 2021 2020 2019 Risk-free interest rate 0.21% to 0.66% 0.64% to 2.25% 2.38% to 2.96% Expected life of the options 4.93 to 5.23 years 5.02 to 9.83 years 5.52 to 9.19 years Expected volatility 64% to 72% 64% to 66% 66% Expected dividend yield —% —% —% Expected forfeitures 6%-7% 29% 29%</t>
        </is>
      </c>
    </row>
    <row r="9">
      <c r="A9" s="4" t="inlineStr">
        <is>
          <t>Stock Compensation Expense</t>
        </is>
      </c>
      <c r="B9" s="4" t="inlineStr">
        <is>
          <t xml:space="preserve">Total stock compensation expense for the Company’s equity plans, which includes stock options, restricted stock, and warrants issued, is included in the following Consolidated Statements of Operations and Comprehensive Income / (Loss) component. See Note "Capital Stock Transactions" regarding restricted stock. Year ended March 31, 2021 2020 2019 General and administrative $ 5,876 $ 3,353 $ 2,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ransactions (Tables)</t>
        </is>
      </c>
      <c r="B1" s="2" t="inlineStr">
        <is>
          <t>12 Months Ended</t>
        </is>
      </c>
    </row>
    <row r="2">
      <c r="B2" s="2" t="inlineStr">
        <is>
          <t>Mar. 31, 2021</t>
        </is>
      </c>
    </row>
    <row r="3">
      <c r="A3" s="3" t="inlineStr">
        <is>
          <t>Equity [Abstract]</t>
        </is>
      </c>
    </row>
    <row r="4">
      <c r="A4" s="4" t="inlineStr">
        <is>
          <t>Schedule of Stockholders' Equity Note, Warrants or Rights</t>
        </is>
      </c>
      <c r="B4" s="4" t="inlineStr">
        <is>
          <t xml:space="preserve">The following table provides activity for warrants issued and outstanding during the year ended March 31, 2021: Number of Warrants Outstanding Weighted-Average Exercise Price Outstanding as of March 31, 2020 25,000 $ 2.04 Issued — — Exercised — — Canceled/Expired — — Outstanding as of March 31, 2021 25,000 $ 2.04 </t>
        </is>
      </c>
    </row>
    <row r="5">
      <c r="A5" s="4" t="inlineStr">
        <is>
          <t>Schedule of Share-based Compensation, Restricted Stock and Restricted Stock Units Activity</t>
        </is>
      </c>
      <c r="B5" s="4" t="inlineStr">
        <is>
          <t xml:space="preserve">The following is a summary of restricted stock awards and activities for all vesting conditions for the years ended March 31, 2021 and 2020, respectively: Number of Shares Weighted-Average Grant Date Fair Value Unvested restricted stock outstanding as of March 31, 2019 153,328 $ 1.39 Granted 75,494 5.58 Vested (191,076) 2.22 Cancelled — — Unvested restricted stock outstanding as of March 31, 2020 37,746 5.58 Granted 45,110 13.88 Vested (60,301) 8.68 Cancelled — — Unvested restricted stock outstanding as of March 31, 2021 22,555 $ 1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 (Loss) per Common Share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net income / (loss) per share of common stock (in thousands, except per share amounts): Year ended March 31, 2021 2020 2019 Income / (loss) from continuing operations, net of taxes $ 54,884 $ 14,280 $ (4,302) Weighted-average common shares outstanding, basic 88,514 84,594 77,440 Basic net income / (loss) per common share $ 0.62 $ 0.17 $ (0.06) Weighted-average common shares outstanding, diluted 96,151 89,558 77,440 Diluted net income / (loss) per common share $ 0.57 $ 0.16 $ (0.06) Common stock equivalents excluded from net loss per diluted share because their effect would have been anti-dilutive — — 3,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revenues</t>
        </is>
      </c>
      <c r="B4" s="5" t="n">
        <v>313579</v>
      </c>
      <c r="C4" s="5" t="n">
        <v>138715</v>
      </c>
      <c r="D4" s="5" t="n">
        <v>103569</v>
      </c>
    </row>
    <row r="5">
      <c r="A5" s="3" t="inlineStr">
        <is>
          <t>Costs of revenues and operating expenses</t>
        </is>
      </c>
    </row>
    <row r="6">
      <c r="A6" s="4" t="inlineStr">
        <is>
          <t>License fees and revenue share</t>
        </is>
      </c>
      <c r="B6" s="6" t="n">
        <v>178649</v>
      </c>
      <c r="C6" s="6" t="n">
        <v>83588</v>
      </c>
      <c r="D6" s="6" t="n">
        <v>65981</v>
      </c>
    </row>
    <row r="7">
      <c r="A7" s="4" t="inlineStr">
        <is>
          <t>Other direct costs of revenues</t>
        </is>
      </c>
      <c r="B7" s="6" t="n">
        <v>2358</v>
      </c>
      <c r="C7" s="6" t="n">
        <v>1454</v>
      </c>
      <c r="D7" s="6" t="n">
        <v>2023</v>
      </c>
    </row>
    <row r="8">
      <c r="A8" s="4" t="inlineStr">
        <is>
          <t>Product development</t>
        </is>
      </c>
      <c r="B8" s="6" t="n">
        <v>20119</v>
      </c>
      <c r="C8" s="6" t="n">
        <v>12018</v>
      </c>
      <c r="D8" s="6" t="n">
        <v>10876</v>
      </c>
    </row>
    <row r="9">
      <c r="A9" s="4" t="inlineStr">
        <is>
          <t>Sales and marketing</t>
        </is>
      </c>
      <c r="B9" s="6" t="n">
        <v>19304</v>
      </c>
      <c r="C9" s="6" t="n">
        <v>11244</v>
      </c>
      <c r="D9" s="6" t="n">
        <v>8212</v>
      </c>
    </row>
    <row r="10">
      <c r="A10" s="4" t="inlineStr">
        <is>
          <t>General and administrative</t>
        </is>
      </c>
      <c r="B10" s="6" t="n">
        <v>33940</v>
      </c>
      <c r="C10" s="6" t="n">
        <v>17199</v>
      </c>
      <c r="D10" s="6" t="n">
        <v>13032</v>
      </c>
    </row>
    <row r="11">
      <c r="A11" s="4" t="inlineStr">
        <is>
          <t>Total costs of revenues and operating expenses</t>
        </is>
      </c>
      <c r="B11" s="6" t="n">
        <v>254370</v>
      </c>
      <c r="C11" s="6" t="n">
        <v>125503</v>
      </c>
      <c r="D11" s="6" t="n">
        <v>100124</v>
      </c>
    </row>
    <row r="12">
      <c r="A12" s="4" t="inlineStr">
        <is>
          <t>Income from operations</t>
        </is>
      </c>
      <c r="B12" s="6" t="n">
        <v>59209</v>
      </c>
      <c r="C12" s="6" t="n">
        <v>13212</v>
      </c>
      <c r="D12" s="6" t="n">
        <v>3445</v>
      </c>
    </row>
    <row r="13">
      <c r="A13" s="3" t="inlineStr">
        <is>
          <t>Interest and other income / (expense), net</t>
        </is>
      </c>
    </row>
    <row r="14">
      <c r="A14" s="4" t="inlineStr">
        <is>
          <t>Change in estimated contingent consideration</t>
        </is>
      </c>
      <c r="B14" s="6" t="n">
        <v>-15751</v>
      </c>
      <c r="C14" s="6" t="n">
        <v>0</v>
      </c>
      <c r="D14" s="6" t="n">
        <v>0</v>
      </c>
    </row>
    <row r="15">
      <c r="A15" s="4" t="inlineStr">
        <is>
          <t>Interest income / (expense)</t>
        </is>
      </c>
      <c r="B15" s="6" t="n">
        <v>-1003</v>
      </c>
      <c r="C15" s="6" t="n">
        <v>41</v>
      </c>
      <c r="D15" s="6" t="n">
        <v>-1120</v>
      </c>
    </row>
    <row r="16">
      <c r="A16" s="4" t="inlineStr">
        <is>
          <t>Foreign exchange transaction gain</t>
        </is>
      </c>
      <c r="B16" s="6" t="n">
        <v>0</v>
      </c>
      <c r="C16" s="6" t="n">
        <v>0</v>
      </c>
      <c r="D16" s="6" t="n">
        <v>3</v>
      </c>
    </row>
    <row r="17">
      <c r="A17" s="4" t="inlineStr">
        <is>
          <t>Change in fair value of convertible note embedded derivative liability</t>
        </is>
      </c>
      <c r="B17" s="6" t="n">
        <v>0</v>
      </c>
      <c r="C17" s="6" t="n">
        <v>0</v>
      </c>
      <c r="D17" s="6" t="n">
        <v>-1008</v>
      </c>
    </row>
    <row r="18">
      <c r="A18" s="4" t="inlineStr">
        <is>
          <t>Change in fair value of warrant liability</t>
        </is>
      </c>
      <c r="B18" s="6" t="n">
        <v>0</v>
      </c>
      <c r="C18" s="6" t="n">
        <v>-9580</v>
      </c>
      <c r="D18" s="6" t="n">
        <v>-4875</v>
      </c>
    </row>
    <row r="19">
      <c r="A19" s="4" t="inlineStr">
        <is>
          <t>Loss on extinguishment of debt</t>
        </is>
      </c>
      <c r="B19" s="6" t="n">
        <v>-452</v>
      </c>
      <c r="C19" s="6" t="n">
        <v>0</v>
      </c>
      <c r="D19" s="6" t="n">
        <v>-431</v>
      </c>
    </row>
    <row r="20">
      <c r="A20" s="4" t="inlineStr">
        <is>
          <t>Other income / (expense)</t>
        </is>
      </c>
      <c r="B20" s="6" t="n">
        <v>-146</v>
      </c>
      <c r="C20" s="6" t="n">
        <v>232</v>
      </c>
      <c r="D20" s="6" t="n">
        <v>153</v>
      </c>
    </row>
    <row r="21">
      <c r="A21" s="4" t="inlineStr">
        <is>
          <t>Total interest and other income / (expense), net</t>
        </is>
      </c>
      <c r="B21" s="6" t="n">
        <v>-17352</v>
      </c>
      <c r="C21" s="6" t="n">
        <v>-9307</v>
      </c>
      <c r="D21" s="6" t="n">
        <v>-7278</v>
      </c>
    </row>
    <row r="22">
      <c r="A22" s="4" t="inlineStr">
        <is>
          <t>Income / (loss) from continuing operations before income taxes</t>
        </is>
      </c>
      <c r="B22" s="6" t="n">
        <v>41857</v>
      </c>
      <c r="C22" s="6" t="n">
        <v>3905</v>
      </c>
      <c r="D22" s="6" t="n">
        <v>-3833</v>
      </c>
    </row>
    <row r="23">
      <c r="A23" s="4" t="inlineStr">
        <is>
          <t>Income tax provision / (benefit)</t>
        </is>
      </c>
      <c r="B23" s="6" t="n">
        <v>-13027</v>
      </c>
      <c r="C23" s="6" t="n">
        <v>-10375</v>
      </c>
      <c r="D23" s="6" t="n">
        <v>469</v>
      </c>
    </row>
    <row r="24">
      <c r="A24" s="4" t="inlineStr">
        <is>
          <t>Income / (loss) from continuing operations, net of taxes</t>
        </is>
      </c>
      <c r="B24" s="6" t="n">
        <v>54884</v>
      </c>
      <c r="C24" s="6" t="n">
        <v>14280</v>
      </c>
      <c r="D24" s="6" t="n">
        <v>-4302</v>
      </c>
    </row>
    <row r="25">
      <c r="A25" s="4" t="inlineStr">
        <is>
          <t>Loss from discontinued operations</t>
        </is>
      </c>
      <c r="B25" s="6" t="n">
        <v>0</v>
      </c>
      <c r="C25" s="6" t="n">
        <v>-380</v>
      </c>
      <c r="D25" s="6" t="n">
        <v>-1708</v>
      </c>
    </row>
    <row r="26">
      <c r="A26" s="4" t="inlineStr">
        <is>
          <t>Loss from discontinued operations, net of taxes</t>
        </is>
      </c>
      <c r="B26" s="6" t="n">
        <v>0</v>
      </c>
      <c r="C26" s="6" t="n">
        <v>-380</v>
      </c>
      <c r="D26" s="6" t="n">
        <v>-1708</v>
      </c>
    </row>
    <row r="27">
      <c r="A27" s="4" t="inlineStr">
        <is>
          <t>Net income / (loss)</t>
        </is>
      </c>
      <c r="B27" s="6" t="n">
        <v>54884</v>
      </c>
      <c r="C27" s="6" t="n">
        <v>13900</v>
      </c>
      <c r="D27" s="6" t="n">
        <v>-6010</v>
      </c>
    </row>
    <row r="28">
      <c r="A28" s="3" t="inlineStr">
        <is>
          <t>Other comprehensive loss</t>
        </is>
      </c>
    </row>
    <row r="29">
      <c r="A29" s="4" t="inlineStr">
        <is>
          <t>Foreign currency translation adjustment</t>
        </is>
      </c>
      <c r="B29" s="6" t="n">
        <v>-312</v>
      </c>
      <c r="C29" s="6" t="n">
        <v>-235</v>
      </c>
      <c r="D29" s="6" t="n">
        <v>-31</v>
      </c>
    </row>
    <row r="30">
      <c r="A30" s="4" t="inlineStr">
        <is>
          <t>Comprehensive income / (loss)</t>
        </is>
      </c>
      <c r="B30" s="5" t="n">
        <v>54572</v>
      </c>
      <c r="C30" s="5" t="n">
        <v>13665</v>
      </c>
      <c r="D30" s="5" t="n">
        <v>-6041</v>
      </c>
    </row>
    <row r="31">
      <c r="A31" s="3" t="inlineStr">
        <is>
          <t>Basic net income / (loss) per common share</t>
        </is>
      </c>
    </row>
    <row r="32">
      <c r="A32" s="4" t="inlineStr">
        <is>
          <t>Continuing operations (in dollars per share)</t>
        </is>
      </c>
      <c r="B32" s="8" t="n">
        <v>0.62</v>
      </c>
      <c r="C32" s="8" t="n">
        <v>0.17</v>
      </c>
      <c r="D32" s="8" t="n">
        <v>-0.06</v>
      </c>
    </row>
    <row r="33">
      <c r="A33" s="4" t="inlineStr">
        <is>
          <t>Discontinued operations (in dollars per share)</t>
        </is>
      </c>
      <c r="B33" s="6" t="n">
        <v>0</v>
      </c>
      <c r="C33" s="6" t="n">
        <v>0</v>
      </c>
      <c r="D33" s="9" t="n">
        <v>-0.02</v>
      </c>
    </row>
    <row r="34">
      <c r="A34" s="4" t="inlineStr">
        <is>
          <t>Basic net income / (loss) per common share (in dollars per share)</t>
        </is>
      </c>
      <c r="B34" s="8" t="n">
        <v>0.62</v>
      </c>
      <c r="C34" s="8" t="n">
        <v>0.17</v>
      </c>
      <c r="D34" s="8" t="n">
        <v>-0.08</v>
      </c>
    </row>
    <row r="35">
      <c r="A35" s="4" t="inlineStr">
        <is>
          <t>Weighted-average common shares outstanding, basic</t>
        </is>
      </c>
      <c r="B35" s="6" t="n">
        <v>88514</v>
      </c>
      <c r="C35" s="6" t="n">
        <v>84594</v>
      </c>
      <c r="D35" s="6" t="n">
        <v>77440</v>
      </c>
    </row>
    <row r="36">
      <c r="A36" s="3" t="inlineStr">
        <is>
          <t>Diluted net income / (loss) per common share</t>
        </is>
      </c>
    </row>
    <row r="37">
      <c r="A37" s="4" t="inlineStr">
        <is>
          <t>Continuing operations (in dollars per share)</t>
        </is>
      </c>
      <c r="B37" s="8" t="n">
        <v>0.57</v>
      </c>
      <c r="C37" s="8" t="n">
        <v>0.16</v>
      </c>
      <c r="D37" s="8" t="n">
        <v>-0.06</v>
      </c>
    </row>
    <row r="38">
      <c r="A38" s="4" t="inlineStr">
        <is>
          <t>Discontinued operations (in dollars per share)</t>
        </is>
      </c>
      <c r="B38" s="6" t="n">
        <v>0</v>
      </c>
      <c r="C38" s="6" t="n">
        <v>0</v>
      </c>
      <c r="D38" s="9" t="n">
        <v>-0.02</v>
      </c>
    </row>
    <row r="39">
      <c r="A39" s="4" t="inlineStr">
        <is>
          <t>Diluted net income / (loss) per common share (in dollars per share)</t>
        </is>
      </c>
      <c r="B39" s="8" t="n">
        <v>0.57</v>
      </c>
      <c r="C39" s="8" t="n">
        <v>0.16</v>
      </c>
      <c r="D39" s="8" t="n">
        <v>-0.08</v>
      </c>
    </row>
    <row r="40">
      <c r="A40" s="4" t="inlineStr">
        <is>
          <t>Weighted-average common shares outstanding, diluted</t>
        </is>
      </c>
      <c r="B40" s="6" t="n">
        <v>96151</v>
      </c>
      <c r="C40" s="6" t="n">
        <v>89558</v>
      </c>
      <c r="D40" s="6" t="n">
        <v>774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Provision (Benefit) for Income Taxes</t>
        </is>
      </c>
      <c r="B4" s="4" t="inlineStr">
        <is>
          <t xml:space="preserve">The provision / (benefit) for income taxes by taxing jurisdiction was as follows: Year ended March 31, 2021 2020 2019 Current state and local $ 204 $ 182 $ — Current non-U.S. 38 (55) (63) Total current 242 127 (63) Deferred U.S. federal (13,185) (7,928) — Deferred state and local (204) (2,624) — Deferred non-U.S. 120 50 532 Total deferred (13,269) (10,502) 532 Total income tax provision / (benefit) $ (13,027) $ (10,375) $ 469 </t>
        </is>
      </c>
    </row>
    <row r="5">
      <c r="A5" s="4" t="inlineStr">
        <is>
          <t>Reconciliation of Income Tax Expense Between Statutory U S Income Tax Rate With Actual Income Tax Provision</t>
        </is>
      </c>
      <c r="B5" s="4" t="inlineStr">
        <is>
          <t>A reconciliation of income tax expense using the statutory U.S. income tax rate compared with the actual income tax provision follows: Year ended March 31, 2021 2020 2019 Statutory federal income taxes $ 8,819 $ 741 $ (1,163) State income taxes, net of federal benefit (1,284) 144 — Non-deductible expenses 926 272 1,097 Change in warrant liability — 2,012 1,024 Change in Mobile Posse earn-out 3,238 — — Excess deductions for stock compensation (16,523) (1,384) (47) Change in uncertain tax liability 591 32 (5) Change in valuation allowance (11,223) (12,262) (2,422) Return-to-provision adjustments 2,243 — 2,411 Other miscellaneous 186 70 (426) Income tax provision / (benefit) $ (13,027) $ (10,375) $ 469 Fiscal year 2020 and 2019 amounts recast for immaterial differences to match reported financial statements.</t>
        </is>
      </c>
    </row>
    <row r="6">
      <c r="A6" s="4" t="inlineStr">
        <is>
          <t>Deferred Tax Assets and Liabilities</t>
        </is>
      </c>
      <c r="B6" s="4" t="inlineStr">
        <is>
          <t>Deferred tax assets and liabilities consist of the following: Year ended March 31, 2021 2020 2019 Deferred income tax assets Net operating loss carry-forward $ 25,630 $ 21,913 $ 23,471 Stock-based compensation 1,675 3,775 3,996 Other 3,887 2,284 1,228 Gross deferred income tax assets 31,192 27,972 28,695 Valuation allowance (5,287) (15,977) (27,972) Net deferred income tax assets 25,905 11,995 723 Deferred income tax liabilities Depreciation and amortization (2,627) (1,648) (678) Intangibles and goodwill (10,315) (10,356) — Other — — (5) Net deferred income tax assets / (liabilities) $ 12,963 $ (9) $ 40 Fiscal year 2020 amounts recast for immaterial differences to match reported financial statements.</t>
        </is>
      </c>
    </row>
    <row r="7">
      <c r="A7" s="4" t="inlineStr">
        <is>
          <t>Schedule of Reconciliation of Beginning and Ending Amount of Unrecognized Tax Benefits</t>
        </is>
      </c>
      <c r="B7" s="4" t="inlineStr">
        <is>
          <t xml:space="preserve">A reconciliation of the beginning and ending amounts of unrecognized tax benefits for the years ended March 31, 2021, 2020, and 2019 is as follows: 2021 2020 2019 Balance at April 1 $ 787 $ 788 $ 838 Additions for tax position of prior years 585 — — Reductions for tax positions of prior years — (1) (50) Balance at March 31 $ 1,372 $ 787 $ 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Tables)</t>
        </is>
      </c>
      <c r="B1" s="2" t="inlineStr">
        <is>
          <t>12 Months Ended</t>
        </is>
      </c>
    </row>
    <row r="2">
      <c r="B2" s="2" t="inlineStr">
        <is>
          <t>Mar. 31, 2021</t>
        </is>
      </c>
    </row>
    <row r="3">
      <c r="A3" s="3" t="inlineStr">
        <is>
          <t>Segment Reporting [Abstract]</t>
        </is>
      </c>
    </row>
    <row r="4">
      <c r="A4" s="4" t="inlineStr">
        <is>
          <t>Segment Geographic Information on Sales and Net Property and Equipment</t>
        </is>
      </c>
      <c r="B4" s="4" t="inlineStr">
        <is>
          <t xml:space="preserve">The following table sets forth geographic information on our net revenues and net property and equipment for the years ended March 31, 2021, 2020, and 2019. Net revenues by geography are based on the billing addresses of our customers. Year ended March 31, 2021 2020 2019 Net revenues United States and Canada $ 193,804 $ 90,245 $ 72,898 Europe, Middle East, and Africa 79,752 34,970 18,606 Asia Pacific and China 34,774 11,865 9,324 Mexico, Central America, and South America 5,249 1,635 2,741 Consolidated net revenues $ 313,579 $ 138,715 $ 103,569 Property and equipment, net United States and Canada $ 12,995 $ 8,132 $ 3,405 Europe, Middle East, and Africa 40 38 15 Asia Pacific and China 15 13 10 Mexico, Central America, and South America — — — Consolidated property and equipment, net $ 13,050 $ 8,183 $ 3,4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ummary of future minimum lease payments</t>
        </is>
      </c>
      <c r="B4" s="4" t="inlineStr">
        <is>
          <t xml:space="preserve">Schedule, by fiscal year, of maturities of lease liabilities as of: March 31, 2021 Fiscal year 2022 $ 1,493 Fiscal year 2023 1,532 Fiscal year 2024 1,351 Fiscal year 2025 1,057 Fiscal year 2026 878 Thereafter — Total undiscounted cash flows 6,311 (Less imputed interest) (758) Present value of lease liabilities $ 5,553 Year ending March 31, 2022 $ 1,493 2023 1,532 2024 1,351 2025 1,057 2026 878 Thereafter — Total Minimum Lease Payments $ 6,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uation of Qualifying Accounts (Tables)</t>
        </is>
      </c>
      <c r="B1" s="2" t="inlineStr">
        <is>
          <t>12 Months Ended</t>
        </is>
      </c>
    </row>
    <row r="2">
      <c r="B2" s="2" t="inlineStr">
        <is>
          <t>Mar. 31, 2021</t>
        </is>
      </c>
    </row>
    <row r="3">
      <c r="A3" s="3" t="inlineStr">
        <is>
          <t>Quarterly Financial Information Disclosure [Abstract]</t>
        </is>
      </c>
    </row>
    <row r="4">
      <c r="A4" s="4" t="inlineStr">
        <is>
          <t>Schedule of Valuation and Qualifying Accounts</t>
        </is>
      </c>
      <c r="B4" s="4" t="inlineStr">
        <is>
          <t xml:space="preserve">Fiscal Year Description Balance at Beginning of Period Charged to Income Statement Charged to Allowance Balance at End of Period (in thousands) Trade Receivables 2021 Allowance for doubtful accounts $ 4,059 $ 1,032 $ 397 $ 5,488 2020 Allowance for doubtful accounts 895 1,739 1,425 $ 4,059 2019 Allowance for doubtful accounts 512 300 83 $ 8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Tables)</t>
        </is>
      </c>
      <c r="B1" s="2" t="inlineStr">
        <is>
          <t>12 Months Ended</t>
        </is>
      </c>
    </row>
    <row r="2">
      <c r="B2" s="2" t="inlineStr">
        <is>
          <t>Mar. 31, 2021</t>
        </is>
      </c>
    </row>
    <row r="3">
      <c r="A3" s="3" t="inlineStr">
        <is>
          <t>Quarterly Financial Information Disclosure [Abstract]</t>
        </is>
      </c>
    </row>
    <row r="4">
      <c r="A4" s="4" t="inlineStr">
        <is>
          <t>Schedule of Quarterly Financial Information</t>
        </is>
      </c>
      <c r="B4" s="4" t="inlineStr">
        <is>
          <t xml:space="preserve">The following table sets forth our quarterly consolidated statements of operations (in thousands, except per share amounts) for each quarter of fiscal years 2021 and 2020.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fair presentation of this data. This information should be read in conjunction with the audited consolidated financial statements and related notes included in this Part II, Item 8 of this Annual Report on Form 10-K. The results of historical periods are not necessarily indicative of the results for any future period. Three Months Ended March 31, 2021 December 31, 2020 September 30, 2020 June 30, 2020 March 31, 2020 December 31, 2019 September 30, 2019 June 30, 2019 Net revenues $ 95,082 $ 88,592 $ 70,893 $ 59,012 $ 39,351 $ 36,016 $ 32,795 $ 30,553 Total costs of revenues and operating expenses 79,128 68,075 58,777 48,390 36,426 31,884 29,680 27,513 Income from operations 15,954 20,517 12,116 10,622 2,925 4,132 3,115 3,040 Total interest and other income / (expense), net (1,023) (4,941) (11,082) (306) 721 (830) (4,380) (4,818) Income / (loss) from operations before income taxes 14,931 15,576 1,034 10,316 3,646 3,302 (1,265) (1,778) Income tax (benefit) / (provision) (15,125) 1,061 661 376 (10,381) 41 72 (107) Net income / (loss) from operations, net of taxes $ 30,056 $ 14,515 $ 373 $ 9,940 $ 14,027 $ 3,261 $ (1,337) $ (1,671) Basic net income / (loss) per common share from continuing operations $ 0.34 $ 0.16 $ — $ 0.11 $ 0.16 $ 0.04 $ (0.02) $ (0.02) Weighted-average common shares outstanding, basic 89,665 89,003 88,035 87,386 86,784 85,876 83,909 81,814 Diluted net income / (loss) per common share from continuing operations $ 0.31 $ 0.15 $ — $ 0.11 $ 0.15 $ 0.04 $ (0.02) $ (0.02) Weighted-average common shares outstanding, diluted 97,709 96,976 96,057 93,108 91,875 92,472 83,909 81,8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Mar. 02, 2021</t>
        </is>
      </c>
      <c r="C1" s="2" t="inlineStr">
        <is>
          <t>Feb. 28, 2020</t>
        </is>
      </c>
      <c r="D1" s="2" t="inlineStr">
        <is>
          <t>Mar. 31, 2021</t>
        </is>
      </c>
      <c r="E1" s="2" t="inlineStr">
        <is>
          <t>Mar. 31, 2020</t>
        </is>
      </c>
      <c r="F1" s="2" t="inlineStr">
        <is>
          <t>Mar. 31, 2019</t>
        </is>
      </c>
    </row>
    <row r="2">
      <c r="A2" s="3" t="inlineStr">
        <is>
          <t>Business Acquisition [Line Items]</t>
        </is>
      </c>
    </row>
    <row r="3">
      <c r="A3" s="4" t="inlineStr">
        <is>
          <t>Accrued earn-out</t>
        </is>
      </c>
      <c r="D3" s="5" t="n">
        <v>0</v>
      </c>
      <c r="E3" s="5" t="n">
        <v>23735</v>
      </c>
    </row>
    <row r="4">
      <c r="A4" s="4" t="inlineStr">
        <is>
          <t>Mobile Posse</t>
        </is>
      </c>
    </row>
    <row r="5">
      <c r="A5" s="3" t="inlineStr">
        <is>
          <t>Business Acquisition [Line Items]</t>
        </is>
      </c>
    </row>
    <row r="6">
      <c r="A6" s="4" t="inlineStr">
        <is>
          <t>Payments to acquire businesses, net of cash</t>
        </is>
      </c>
      <c r="C6" s="5" t="n">
        <v>41500</v>
      </c>
      <c r="D6" s="5" t="n">
        <v>8256</v>
      </c>
      <c r="E6" s="5" t="n">
        <v>41872</v>
      </c>
      <c r="F6" s="5" t="n">
        <v>0</v>
      </c>
    </row>
    <row r="7">
      <c r="A7" s="4" t="inlineStr">
        <is>
          <t>Business combination, working capital adjustments paid</t>
        </is>
      </c>
      <c r="C7" s="6" t="n">
        <v>453</v>
      </c>
    </row>
    <row r="8">
      <c r="A8" s="4" t="inlineStr">
        <is>
          <t>Accrued earn-out</t>
        </is>
      </c>
      <c r="C8" s="6" t="n">
        <v>39486</v>
      </c>
    </row>
    <row r="9">
      <c r="A9" s="4" t="inlineStr">
        <is>
          <t>Cash</t>
        </is>
      </c>
      <c r="C9" s="6" t="n">
        <v>4613</v>
      </c>
    </row>
    <row r="10">
      <c r="A10" s="4" t="inlineStr">
        <is>
          <t>Business combination, consideration transferred</t>
        </is>
      </c>
      <c r="C10" s="5" t="n">
        <v>81439</v>
      </c>
    </row>
    <row r="11">
      <c r="A11" s="4" t="inlineStr">
        <is>
          <t>Appreciate</t>
        </is>
      </c>
    </row>
    <row r="12">
      <c r="A12" s="3" t="inlineStr">
        <is>
          <t>Business Acquisition [Line Items]</t>
        </is>
      </c>
    </row>
    <row r="13">
      <c r="A13" s="4" t="inlineStr">
        <is>
          <t>Cash</t>
        </is>
      </c>
      <c r="B13" s="5" t="n">
        <v>2152</v>
      </c>
    </row>
    <row r="14">
      <c r="A14" s="4" t="inlineStr">
        <is>
          <t>Business combination, consideration transferred</t>
        </is>
      </c>
      <c r="B14" s="6" t="n">
        <v>20003</v>
      </c>
    </row>
    <row r="15">
      <c r="A15" s="4" t="inlineStr">
        <is>
          <t>Business combination, retention bonus liability recognized</t>
        </is>
      </c>
      <c r="B15" s="5"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Final Fair Values of Assets Acquired and Liabilities Assumed (Detail) - USD ($) $ in Thousands</t>
        </is>
      </c>
      <c r="B1" s="2" t="inlineStr">
        <is>
          <t>Mar. 31, 2021</t>
        </is>
      </c>
      <c r="C1" s="2" t="inlineStr">
        <is>
          <t>Mar. 02, 2021</t>
        </is>
      </c>
      <c r="D1" s="2" t="inlineStr">
        <is>
          <t>Mar. 31, 2020</t>
        </is>
      </c>
      <c r="E1" s="2" t="inlineStr">
        <is>
          <t>Feb. 28, 2020</t>
        </is>
      </c>
      <c r="F1" s="2" t="inlineStr">
        <is>
          <t>Mar. 31, 2019</t>
        </is>
      </c>
      <c r="G1" s="2" t="inlineStr">
        <is>
          <t>Mar. 31, 2018</t>
        </is>
      </c>
    </row>
    <row r="2">
      <c r="A2" s="3" t="inlineStr">
        <is>
          <t>Assets</t>
        </is>
      </c>
    </row>
    <row r="3">
      <c r="A3" s="4" t="inlineStr">
        <is>
          <t>Goodwill</t>
        </is>
      </c>
      <c r="B3" s="5" t="n">
        <v>80176</v>
      </c>
      <c r="D3" s="5" t="n">
        <v>69262</v>
      </c>
      <c r="F3" s="5" t="n">
        <v>42268</v>
      </c>
      <c r="G3" s="5" t="n">
        <v>42268</v>
      </c>
    </row>
    <row r="4">
      <c r="A4" s="3" t="inlineStr">
        <is>
          <t>Liabilities</t>
        </is>
      </c>
    </row>
    <row r="5">
      <c r="A5" s="4" t="inlineStr">
        <is>
          <t>Non-current deferred tax liability</t>
        </is>
      </c>
      <c r="E5" s="5" t="n">
        <v>10552</v>
      </c>
    </row>
    <row r="6">
      <c r="A6" s="4" t="inlineStr">
        <is>
          <t>Mobile Posse</t>
        </is>
      </c>
    </row>
    <row r="7">
      <c r="A7" s="3" t="inlineStr">
        <is>
          <t>Assets</t>
        </is>
      </c>
    </row>
    <row r="8">
      <c r="A8" s="4" t="inlineStr">
        <is>
          <t>Cash</t>
        </is>
      </c>
      <c r="E8" s="6" t="n">
        <v>4613</v>
      </c>
    </row>
    <row r="9">
      <c r="A9" s="4" t="inlineStr">
        <is>
          <t>Accounts receivable</t>
        </is>
      </c>
      <c r="E9" s="6" t="n">
        <v>10864</v>
      </c>
    </row>
    <row r="10">
      <c r="A10" s="4" t="inlineStr">
        <is>
          <t>Other current assets</t>
        </is>
      </c>
      <c r="E10" s="6" t="n">
        <v>422</v>
      </c>
    </row>
    <row r="11">
      <c r="A11" s="4" t="inlineStr">
        <is>
          <t>Property, plant, and equipment</t>
        </is>
      </c>
      <c r="E11" s="6" t="n">
        <v>2041</v>
      </c>
    </row>
    <row r="12">
      <c r="A12" s="4" t="inlineStr">
        <is>
          <t>Right-of-use asset</t>
        </is>
      </c>
      <c r="E12" s="6" t="n">
        <v>2379</v>
      </c>
    </row>
    <row r="13">
      <c r="A13" s="4" t="inlineStr">
        <is>
          <t>Goodwill</t>
        </is>
      </c>
      <c r="E13" s="6" t="n">
        <v>27267</v>
      </c>
    </row>
    <row r="14">
      <c r="A14" s="4" t="inlineStr">
        <is>
          <t>Other non current assets</t>
        </is>
      </c>
      <c r="E14" s="6" t="n">
        <v>1473</v>
      </c>
    </row>
    <row r="15">
      <c r="A15" s="4" t="inlineStr">
        <is>
          <t>Total Assets</t>
        </is>
      </c>
      <c r="E15" s="6" t="n">
        <v>93159</v>
      </c>
    </row>
    <row r="16">
      <c r="A16" s="3" t="inlineStr">
        <is>
          <t>Liabilities</t>
        </is>
      </c>
    </row>
    <row r="17">
      <c r="A17" s="4" t="inlineStr">
        <is>
          <t>Accounts payable</t>
        </is>
      </c>
      <c r="E17" s="6" t="n">
        <v>499</v>
      </c>
    </row>
    <row r="18">
      <c r="A18" s="4" t="inlineStr">
        <is>
          <t>Accrued license fees and revenue share</t>
        </is>
      </c>
      <c r="E18" s="6" t="n">
        <v>6847</v>
      </c>
    </row>
    <row r="19">
      <c r="A19" s="4" t="inlineStr">
        <is>
          <t>Accrued compensation</t>
        </is>
      </c>
      <c r="E19" s="6" t="n">
        <v>180</v>
      </c>
    </row>
    <row r="20">
      <c r="A20" s="4" t="inlineStr">
        <is>
          <t>Other current liabilities</t>
        </is>
      </c>
      <c r="E20" s="6" t="n">
        <v>827</v>
      </c>
    </row>
    <row r="21">
      <c r="A21" s="4" t="inlineStr">
        <is>
          <t>Non-current deferred tax liability</t>
        </is>
      </c>
      <c r="E21" s="6" t="n">
        <v>10854</v>
      </c>
    </row>
    <row r="22">
      <c r="A22" s="4" t="inlineStr">
        <is>
          <t>Other non-current liabilities</t>
        </is>
      </c>
      <c r="E22" s="6" t="n">
        <v>3469</v>
      </c>
    </row>
    <row r="23">
      <c r="A23" s="4" t="inlineStr">
        <is>
          <t>Total Liabilities</t>
        </is>
      </c>
      <c r="E23" s="6" t="n">
        <v>22676</v>
      </c>
    </row>
    <row r="24">
      <c r="A24" s="4" t="inlineStr">
        <is>
          <t>Mobile Posse | Developed technology</t>
        </is>
      </c>
    </row>
    <row r="25">
      <c r="A25" s="3" t="inlineStr">
        <is>
          <t>Assets</t>
        </is>
      </c>
    </row>
    <row r="26">
      <c r="A26" s="4" t="inlineStr">
        <is>
          <t>Intangible assets</t>
        </is>
      </c>
      <c r="E26" s="6" t="n">
        <v>1600</v>
      </c>
    </row>
    <row r="27">
      <c r="A27" s="4" t="inlineStr">
        <is>
          <t>Mobile Posse | Customer relationships</t>
        </is>
      </c>
    </row>
    <row r="28">
      <c r="A28" s="3" t="inlineStr">
        <is>
          <t>Assets</t>
        </is>
      </c>
    </row>
    <row r="29">
      <c r="A29" s="4" t="inlineStr">
        <is>
          <t>Intangible assets</t>
        </is>
      </c>
      <c r="E29" s="5" t="n">
        <v>42500</v>
      </c>
    </row>
    <row r="30">
      <c r="A30" s="4" t="inlineStr">
        <is>
          <t>Appreciate</t>
        </is>
      </c>
    </row>
    <row r="31">
      <c r="A31" s="3" t="inlineStr">
        <is>
          <t>Assets</t>
        </is>
      </c>
    </row>
    <row r="32">
      <c r="A32" s="4" t="inlineStr">
        <is>
          <t>Cash</t>
        </is>
      </c>
      <c r="C32" s="5" t="n">
        <v>2152</v>
      </c>
    </row>
    <row r="33">
      <c r="A33" s="4" t="inlineStr">
        <is>
          <t>Accounts receivable</t>
        </is>
      </c>
      <c r="C33" s="6" t="n">
        <v>2400</v>
      </c>
    </row>
    <row r="34">
      <c r="A34" s="4" t="inlineStr">
        <is>
          <t>Other current assets</t>
        </is>
      </c>
      <c r="C34" s="6" t="n">
        <v>53</v>
      </c>
    </row>
    <row r="35">
      <c r="A35" s="4" t="inlineStr">
        <is>
          <t>Property, plant, and equipment</t>
        </is>
      </c>
      <c r="C35" s="6" t="n">
        <v>17</v>
      </c>
    </row>
    <row r="36">
      <c r="A36" s="4" t="inlineStr">
        <is>
          <t>Goodwill</t>
        </is>
      </c>
      <c r="C36" s="6" t="n">
        <v>9431</v>
      </c>
    </row>
    <row r="37">
      <c r="A37" s="4" t="inlineStr">
        <is>
          <t>Total Assets</t>
        </is>
      </c>
      <c r="C37" s="6" t="n">
        <v>26253</v>
      </c>
    </row>
    <row r="38">
      <c r="A38" s="3" t="inlineStr">
        <is>
          <t>Liabilities</t>
        </is>
      </c>
    </row>
    <row r="39">
      <c r="A39" s="4" t="inlineStr">
        <is>
          <t>Accounts payable</t>
        </is>
      </c>
      <c r="C39" s="6" t="n">
        <v>5271</v>
      </c>
    </row>
    <row r="40">
      <c r="A40" s="4" t="inlineStr">
        <is>
          <t>Accrued license fees and revenue share</t>
        </is>
      </c>
      <c r="C40" s="6" t="n">
        <v>365</v>
      </c>
    </row>
    <row r="41">
      <c r="A41" s="4" t="inlineStr">
        <is>
          <t>Accrued compensation</t>
        </is>
      </c>
      <c r="C41" s="6" t="n">
        <v>282</v>
      </c>
    </row>
    <row r="42">
      <c r="A42" s="4" t="inlineStr">
        <is>
          <t>Other current liabilities</t>
        </is>
      </c>
      <c r="C42" s="6" t="n">
        <v>332</v>
      </c>
    </row>
    <row r="43">
      <c r="A43" s="4" t="inlineStr">
        <is>
          <t>Total Liabilities</t>
        </is>
      </c>
      <c r="C43" s="6" t="n">
        <v>6250</v>
      </c>
    </row>
    <row r="44">
      <c r="A44" s="4" t="inlineStr">
        <is>
          <t>Purchase price</t>
        </is>
      </c>
      <c r="C44" s="6" t="n">
        <v>20003</v>
      </c>
    </row>
    <row r="45">
      <c r="A45" s="4" t="inlineStr">
        <is>
          <t>Appreciate | Developed technology</t>
        </is>
      </c>
    </row>
    <row r="46">
      <c r="A46" s="3" t="inlineStr">
        <is>
          <t>Assets</t>
        </is>
      </c>
    </row>
    <row r="47">
      <c r="A47" s="4" t="inlineStr">
        <is>
          <t>Intangible assets</t>
        </is>
      </c>
      <c r="C47" s="6" t="n">
        <v>8200</v>
      </c>
    </row>
    <row r="48">
      <c r="A48" s="4" t="inlineStr">
        <is>
          <t>Appreciate | Customer relationships</t>
        </is>
      </c>
    </row>
    <row r="49">
      <c r="A49" s="3" t="inlineStr">
        <is>
          <t>Assets</t>
        </is>
      </c>
    </row>
    <row r="50">
      <c r="A50" s="4" t="inlineStr">
        <is>
          <t>Intangible assets</t>
        </is>
      </c>
      <c r="C50" s="6" t="n">
        <v>2300</v>
      </c>
    </row>
    <row r="51">
      <c r="A51" s="4" t="inlineStr">
        <is>
          <t>Appreciate | Brand/trade names</t>
        </is>
      </c>
    </row>
    <row r="52">
      <c r="A52" s="3" t="inlineStr">
        <is>
          <t>Assets</t>
        </is>
      </c>
    </row>
    <row r="53">
      <c r="A53" s="4" t="inlineStr">
        <is>
          <t>Intangible assets</t>
        </is>
      </c>
      <c r="C53" s="5" t="n">
        <v>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Amortization Period for Intangible Assets Acquired (Detail)</t>
        </is>
      </c>
      <c r="B1" s="2" t="inlineStr">
        <is>
          <t>Mar. 02, 2021</t>
        </is>
      </c>
      <c r="C1" s="2" t="inlineStr">
        <is>
          <t>Feb. 28, 2020</t>
        </is>
      </c>
    </row>
    <row r="2">
      <c r="A2" s="4" t="inlineStr">
        <is>
          <t>Mobile Posse | Developed technology</t>
        </is>
      </c>
    </row>
    <row r="3">
      <c r="A3" s="3" t="inlineStr">
        <is>
          <t>Business Acquisition [Line Items]</t>
        </is>
      </c>
    </row>
    <row r="4">
      <c r="A4" s="4" t="inlineStr">
        <is>
          <t>Remaining Useful Life</t>
        </is>
      </c>
      <c r="C4" s="4" t="inlineStr">
        <is>
          <t>5 years</t>
        </is>
      </c>
    </row>
    <row r="5">
      <c r="A5" s="4" t="inlineStr">
        <is>
          <t>Mobile Posse | Customer relationships</t>
        </is>
      </c>
    </row>
    <row r="6">
      <c r="A6" s="3" t="inlineStr">
        <is>
          <t>Business Acquisition [Line Items]</t>
        </is>
      </c>
    </row>
    <row r="7">
      <c r="A7" s="4" t="inlineStr">
        <is>
          <t>Remaining Useful Life</t>
        </is>
      </c>
      <c r="C7" s="4" t="inlineStr">
        <is>
          <t>18 years</t>
        </is>
      </c>
    </row>
    <row r="8">
      <c r="A8" s="4" t="inlineStr">
        <is>
          <t>Appreciate | Developed technology</t>
        </is>
      </c>
    </row>
    <row r="9">
      <c r="A9" s="3" t="inlineStr">
        <is>
          <t>Business Acquisition [Line Items]</t>
        </is>
      </c>
    </row>
    <row r="10">
      <c r="A10" s="4" t="inlineStr">
        <is>
          <t>Remaining Useful Life</t>
        </is>
      </c>
      <c r="B10" s="4" t="inlineStr">
        <is>
          <t>10 years</t>
        </is>
      </c>
    </row>
    <row r="11">
      <c r="A11" s="4" t="inlineStr">
        <is>
          <t>Appreciate | Customer relationships</t>
        </is>
      </c>
    </row>
    <row r="12">
      <c r="A12" s="3" t="inlineStr">
        <is>
          <t>Business Acquisition [Line Items]</t>
        </is>
      </c>
    </row>
    <row r="13">
      <c r="A13" s="4" t="inlineStr">
        <is>
          <t>Remaining Useful Life</t>
        </is>
      </c>
      <c r="B13" s="4" t="inlineStr">
        <is>
          <t>15 years</t>
        </is>
      </c>
    </row>
    <row r="14">
      <c r="A14" s="4" t="inlineStr">
        <is>
          <t>Appreciate | Brand/trade names</t>
        </is>
      </c>
    </row>
    <row r="15">
      <c r="A15" s="3" t="inlineStr">
        <is>
          <t>Business Acquisition [Line Items]</t>
        </is>
      </c>
    </row>
    <row r="16">
      <c r="A16" s="4" t="inlineStr">
        <is>
          <t>Remaining Useful Life</t>
        </is>
      </c>
      <c r="B16"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 - USD ($) $ in Thousands</t>
        </is>
      </c>
      <c r="B1" s="2" t="inlineStr">
        <is>
          <t>1 Months Ended</t>
        </is>
      </c>
    </row>
    <row r="2">
      <c r="B2" s="2" t="inlineStr">
        <is>
          <t>Mar. 31, 2021</t>
        </is>
      </c>
      <c r="C2" s="2" t="inlineStr">
        <is>
          <t>Mar. 31, 2020</t>
        </is>
      </c>
    </row>
    <row r="3">
      <c r="A3" s="4" t="inlineStr">
        <is>
          <t>Mobile Posse</t>
        </is>
      </c>
    </row>
    <row r="4">
      <c r="A4" s="3" t="inlineStr">
        <is>
          <t>Business Acquisition Pro Forma Information Nonrecurring Adjustment [Line Items]</t>
        </is>
      </c>
    </row>
    <row r="5">
      <c r="A5" s="4" t="inlineStr">
        <is>
          <t>Revenues</t>
        </is>
      </c>
      <c r="C5" s="5" t="n">
        <v>4817</v>
      </c>
    </row>
    <row r="6">
      <c r="A6" s="4" t="inlineStr">
        <is>
          <t>Costs of revenues</t>
        </is>
      </c>
      <c r="C6" s="6" t="n">
        <v>2512</v>
      </c>
    </row>
    <row r="7">
      <c r="A7" s="4" t="inlineStr">
        <is>
          <t>Operating expenses</t>
        </is>
      </c>
      <c r="C7" s="6" t="n">
        <v>1290</v>
      </c>
    </row>
    <row r="8">
      <c r="A8" s="4" t="inlineStr">
        <is>
          <t>Net income</t>
        </is>
      </c>
      <c r="C8" s="5" t="n">
        <v>1015</v>
      </c>
    </row>
    <row r="9">
      <c r="A9" s="4" t="inlineStr">
        <is>
          <t>Appreciate</t>
        </is>
      </c>
    </row>
    <row r="10">
      <c r="A10" s="3" t="inlineStr">
        <is>
          <t>Business Acquisition Pro Forma Information Nonrecurring Adjustment [Line Items]</t>
        </is>
      </c>
    </row>
    <row r="11">
      <c r="A11" s="4" t="inlineStr">
        <is>
          <t>Revenues</t>
        </is>
      </c>
      <c r="B11" s="5" t="n">
        <v>1230</v>
      </c>
    </row>
    <row r="12">
      <c r="A12" s="4" t="inlineStr">
        <is>
          <t>Costs of revenues and operating expenses</t>
        </is>
      </c>
      <c r="B12" s="6" t="n">
        <v>1139</v>
      </c>
    </row>
    <row r="13">
      <c r="A13" s="4" t="inlineStr">
        <is>
          <t>Net income</t>
        </is>
      </c>
      <c r="B13" s="5" t="n">
        <v>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Combined Consolidated Operating Results (Detail) - USD ($) $ / shares in Units, $ in Thousands</t>
        </is>
      </c>
      <c r="B1" s="2" t="inlineStr">
        <is>
          <t>12 Months Ended</t>
        </is>
      </c>
    </row>
    <row r="2">
      <c r="B2" s="2" t="inlineStr">
        <is>
          <t>Mar. 31, 2020</t>
        </is>
      </c>
      <c r="C2" s="2" t="inlineStr">
        <is>
          <t>Mar. 31, 2019</t>
        </is>
      </c>
    </row>
    <row r="3">
      <c r="A3" s="3" t="inlineStr">
        <is>
          <t>Business Combinations [Abstract]</t>
        </is>
      </c>
    </row>
    <row r="4">
      <c r="A4" s="4" t="inlineStr">
        <is>
          <t>Net revenues</t>
        </is>
      </c>
      <c r="B4" s="5" t="n">
        <v>190920</v>
      </c>
      <c r="C4" s="5" t="n">
        <v>162956</v>
      </c>
    </row>
    <row r="5">
      <c r="A5" s="4" t="inlineStr">
        <is>
          <t>Net income</t>
        </is>
      </c>
      <c r="B5" s="5" t="n">
        <v>18347</v>
      </c>
      <c r="C5" s="5" t="n">
        <v>-1387</v>
      </c>
    </row>
    <row r="6">
      <c r="A6" s="4" t="inlineStr">
        <is>
          <t>Basic net income / (loss) per common share (in dollars per share)</t>
        </is>
      </c>
      <c r="B6" s="8" t="n">
        <v>0.22</v>
      </c>
      <c r="C6" s="8" t="n">
        <v>-0.02</v>
      </c>
    </row>
    <row r="7">
      <c r="A7" s="4" t="inlineStr">
        <is>
          <t>Diluted net income / (loss) per common share (in dollars per share)</t>
        </is>
      </c>
      <c r="B7" s="8" t="n">
        <v>0.2</v>
      </c>
      <c r="C7"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5" customWidth="1" min="5" max="5"/>
    <col width="27" customWidth="1" min="6" max="6"/>
    <col width="48" customWidth="1" min="7" max="7"/>
    <col width="20"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 / (Loss)</t>
        </is>
      </c>
      <c r="H1" s="2" t="inlineStr">
        <is>
          <t>Accumulated Deficit</t>
        </is>
      </c>
    </row>
    <row r="2">
      <c r="A2" s="4" t="inlineStr">
        <is>
          <t>Balance (in shares) at Mar. 31, 2018</t>
        </is>
      </c>
      <c r="C2" s="6" t="n">
        <v>100000</v>
      </c>
      <c r="D2" s="6" t="n">
        <v>76108823</v>
      </c>
      <c r="E2" s="6" t="n">
        <v>754599</v>
      </c>
    </row>
    <row r="3">
      <c r="A3" s="4" t="inlineStr">
        <is>
          <t>Balance at Mar. 31, 2018</t>
        </is>
      </c>
      <c r="B3" s="5" t="n">
        <v>27672</v>
      </c>
      <c r="C3" s="5" t="n">
        <v>100</v>
      </c>
      <c r="D3" s="5" t="n">
        <v>10</v>
      </c>
      <c r="E3" s="5" t="n">
        <v>-71</v>
      </c>
      <c r="F3" s="5" t="n">
        <v>318066</v>
      </c>
      <c r="G3" s="5" t="n">
        <v>-325</v>
      </c>
      <c r="H3" s="5" t="n">
        <v>-290108</v>
      </c>
    </row>
    <row r="4">
      <c r="A4" s="3" t="inlineStr">
        <is>
          <t>Increase (Decrease) in Stockholders' Equity [Roll Forward]</t>
        </is>
      </c>
    </row>
    <row r="5">
      <c r="A5" s="4" t="inlineStr">
        <is>
          <t>Net income (loss)</t>
        </is>
      </c>
      <c r="B5" s="6" t="n">
        <v>-6010</v>
      </c>
      <c r="H5" s="6" t="n">
        <v>-6010</v>
      </c>
    </row>
    <row r="6">
      <c r="A6" s="4" t="inlineStr">
        <is>
          <t>Foreign currency translation</t>
        </is>
      </c>
      <c r="B6" s="6" t="n">
        <v>-31</v>
      </c>
      <c r="G6" s="6" t="n">
        <v>-31</v>
      </c>
    </row>
    <row r="7">
      <c r="A7" s="4" t="inlineStr">
        <is>
          <t>Stock-based compensation (in shares)</t>
        </is>
      </c>
      <c r="D7" s="6" t="n">
        <v>306656</v>
      </c>
    </row>
    <row r="8">
      <c r="A8" s="4" t="inlineStr">
        <is>
          <t>Stock-based compensation</t>
        </is>
      </c>
      <c r="B8" s="6" t="n">
        <v>2568</v>
      </c>
      <c r="F8" s="6" t="n">
        <v>2568</v>
      </c>
    </row>
    <row r="9">
      <c r="A9" s="4" t="inlineStr">
        <is>
          <t>Options exercised (in shares)</t>
        </is>
      </c>
      <c r="D9" s="6" t="n">
        <v>424817</v>
      </c>
    </row>
    <row r="10">
      <c r="A10" s="4" t="inlineStr">
        <is>
          <t>Options exercised</t>
        </is>
      </c>
      <c r="B10" s="6" t="n">
        <v>423</v>
      </c>
      <c r="F10" s="6" t="n">
        <v>423</v>
      </c>
    </row>
    <row r="11">
      <c r="A11" s="4" t="inlineStr">
        <is>
          <t>Warrants exercised (in shares)</t>
        </is>
      </c>
      <c r="D11" s="6" t="n">
        <v>333924</v>
      </c>
    </row>
    <row r="12">
      <c r="A12" s="4" t="inlineStr">
        <is>
          <t>Warrants exercised</t>
        </is>
      </c>
      <c r="B12" s="6" t="n">
        <v>1154</v>
      </c>
      <c r="F12" s="6" t="n">
        <v>1154</v>
      </c>
    </row>
    <row r="13">
      <c r="A13" s="4" t="inlineStr">
        <is>
          <t>Stock issued for settlement of liability (in shares)</t>
        </is>
      </c>
      <c r="D13" s="6" t="n">
        <v>4446265</v>
      </c>
    </row>
    <row r="14">
      <c r="A14" s="4" t="inlineStr">
        <is>
          <t>Stock issued for settlement of liability</t>
        </is>
      </c>
      <c r="B14" s="6" t="n">
        <v>10582</v>
      </c>
      <c r="F14" s="6" t="n">
        <v>10582</v>
      </c>
    </row>
    <row r="15">
      <c r="A15" s="4" t="inlineStr">
        <is>
          <t>Balance (in shares) at Mar. 31, 2019</t>
        </is>
      </c>
      <c r="C15" s="6" t="n">
        <v>100000</v>
      </c>
      <c r="D15" s="6" t="n">
        <v>81620485</v>
      </c>
      <c r="E15" s="6" t="n">
        <v>754599</v>
      </c>
    </row>
    <row r="16">
      <c r="A16" s="4" t="inlineStr">
        <is>
          <t>Balance at Mar. 31, 2019</t>
        </is>
      </c>
      <c r="B16" s="6" t="n">
        <v>36358</v>
      </c>
      <c r="C16" s="5" t="n">
        <v>100</v>
      </c>
      <c r="D16" s="5" t="n">
        <v>10</v>
      </c>
      <c r="E16" s="5" t="n">
        <v>-71</v>
      </c>
      <c r="F16" s="6" t="n">
        <v>332793</v>
      </c>
      <c r="G16" s="6" t="n">
        <v>-356</v>
      </c>
      <c r="H16" s="6" t="n">
        <v>-296118</v>
      </c>
    </row>
    <row r="17">
      <c r="A17" s="3" t="inlineStr">
        <is>
          <t>Increase (Decrease) in Stockholders' Equity [Roll Forward]</t>
        </is>
      </c>
    </row>
    <row r="18">
      <c r="A18" s="4" t="inlineStr">
        <is>
          <t>Net income (loss)</t>
        </is>
      </c>
      <c r="B18" s="6" t="n">
        <v>13900</v>
      </c>
      <c r="H18" s="6" t="n">
        <v>13900</v>
      </c>
    </row>
    <row r="19">
      <c r="A19" s="4" t="inlineStr">
        <is>
          <t>Foreign currency translation</t>
        </is>
      </c>
      <c r="B19" s="6" t="n">
        <v>-235</v>
      </c>
      <c r="G19" s="6" t="n">
        <v>-235</v>
      </c>
    </row>
    <row r="20">
      <c r="A20" s="4" t="inlineStr">
        <is>
          <t>Settlement of derivative liability</t>
        </is>
      </c>
      <c r="B20" s="6" t="n">
        <v>17588</v>
      </c>
      <c r="F20" s="6" t="n">
        <v>17588</v>
      </c>
    </row>
    <row r="21">
      <c r="A21" s="4" t="inlineStr">
        <is>
          <t>Stock-based compensation (in shares)</t>
        </is>
      </c>
      <c r="D21" s="6" t="n">
        <v>48449</v>
      </c>
    </row>
    <row r="22">
      <c r="A22" s="4" t="inlineStr">
        <is>
          <t>Stock-based compensation</t>
        </is>
      </c>
      <c r="B22" s="6" t="n">
        <v>2710</v>
      </c>
      <c r="F22" s="6" t="n">
        <v>2710</v>
      </c>
    </row>
    <row r="23">
      <c r="A23" s="4" t="inlineStr">
        <is>
          <t>Stock-based compensation for services rendered (in shares)</t>
        </is>
      </c>
      <c r="D23" s="6" t="n">
        <v>75494</v>
      </c>
    </row>
    <row r="24">
      <c r="A24" s="4" t="inlineStr">
        <is>
          <t>Stock-based compensation for services rendered</t>
        </is>
      </c>
      <c r="B24" s="6" t="n">
        <v>643</v>
      </c>
      <c r="F24" s="6" t="n">
        <v>643</v>
      </c>
    </row>
    <row r="25">
      <c r="A25" s="4" t="inlineStr">
        <is>
          <t>Options exercised (in shares)</t>
        </is>
      </c>
      <c r="D25" s="6" t="n">
        <v>2279266</v>
      </c>
    </row>
    <row r="26">
      <c r="A26" s="4" t="inlineStr">
        <is>
          <t>Options exercised</t>
        </is>
      </c>
      <c r="B26" s="6" t="n">
        <v>3865</v>
      </c>
      <c r="F26" s="6" t="n">
        <v>3865</v>
      </c>
    </row>
    <row r="27">
      <c r="A27" s="4" t="inlineStr">
        <is>
          <t>Warrants exercised (in shares)</t>
        </is>
      </c>
      <c r="D27" s="6" t="n">
        <v>3283090</v>
      </c>
    </row>
    <row r="28">
      <c r="A28" s="4" t="inlineStr">
        <is>
          <t>Warrants exercised</t>
        </is>
      </c>
      <c r="B28" s="6" t="n">
        <v>2625</v>
      </c>
      <c r="F28" s="6" t="n">
        <v>2625</v>
      </c>
    </row>
    <row r="29">
      <c r="A29" s="4" t="inlineStr">
        <is>
          <t>Balance (in shares) at Mar. 31, 2020</t>
        </is>
      </c>
      <c r="C29" s="6" t="n">
        <v>100000</v>
      </c>
      <c r="D29" s="6" t="n">
        <v>87306784</v>
      </c>
      <c r="E29" s="6" t="n">
        <v>754599</v>
      </c>
    </row>
    <row r="30">
      <c r="A30" s="4" t="inlineStr">
        <is>
          <t>Balance at Mar. 31, 2020</t>
        </is>
      </c>
      <c r="B30" s="6" t="n">
        <v>77454</v>
      </c>
      <c r="C30" s="5" t="n">
        <v>100</v>
      </c>
      <c r="D30" s="5" t="n">
        <v>10</v>
      </c>
      <c r="E30" s="5" t="n">
        <v>-71</v>
      </c>
      <c r="F30" s="6" t="n">
        <v>360224</v>
      </c>
      <c r="G30" s="6" t="n">
        <v>-591</v>
      </c>
      <c r="H30" s="6" t="n">
        <v>-282218</v>
      </c>
    </row>
    <row r="31">
      <c r="A31" s="3" t="inlineStr">
        <is>
          <t>Increase (Decrease) in Stockholders' Equity [Roll Forward]</t>
        </is>
      </c>
    </row>
    <row r="32">
      <c r="A32" s="4" t="inlineStr">
        <is>
          <t>Net income (loss)</t>
        </is>
      </c>
      <c r="B32" s="6" t="n">
        <v>54884</v>
      </c>
      <c r="H32" s="6" t="n">
        <v>54884</v>
      </c>
    </row>
    <row r="33">
      <c r="A33" s="4" t="inlineStr">
        <is>
          <t>Foreign currency translation</t>
        </is>
      </c>
      <c r="B33" s="6" t="n">
        <v>-312</v>
      </c>
      <c r="G33" s="6" t="n">
        <v>-312</v>
      </c>
    </row>
    <row r="34">
      <c r="A34" s="4" t="inlineStr">
        <is>
          <t>Stock-based compensation (in shares)</t>
        </is>
      </c>
      <c r="D34" s="6" t="n">
        <v>91570</v>
      </c>
    </row>
    <row r="35">
      <c r="A35" s="4" t="inlineStr">
        <is>
          <t>Stock-based compensation</t>
        </is>
      </c>
      <c r="B35" s="6" t="n">
        <v>4853</v>
      </c>
      <c r="F35" s="6" t="n">
        <v>4853</v>
      </c>
    </row>
    <row r="36">
      <c r="A36" s="4" t="inlineStr">
        <is>
          <t>Stock-based compensation for services rendered (in shares)</t>
        </is>
      </c>
      <c r="D36" s="6" t="n">
        <v>45110</v>
      </c>
    </row>
    <row r="37">
      <c r="A37" s="4" t="inlineStr">
        <is>
          <t>Stock-based compensation for services rendered</t>
        </is>
      </c>
      <c r="B37" s="6" t="n">
        <v>1024</v>
      </c>
      <c r="F37" s="6" t="n">
        <v>1024</v>
      </c>
    </row>
    <row r="38">
      <c r="A38" s="4" t="inlineStr">
        <is>
          <t>Options exercised (in shares)</t>
        </is>
      </c>
      <c r="D38" s="6" t="n">
        <v>2506383</v>
      </c>
    </row>
    <row r="39">
      <c r="A39" s="4" t="inlineStr">
        <is>
          <t>Options exercised</t>
        </is>
      </c>
      <c r="B39" s="6" t="n">
        <v>7209</v>
      </c>
      <c r="F39" s="6" t="n">
        <v>7209</v>
      </c>
    </row>
    <row r="40">
      <c r="A40" s="4" t="inlineStr">
        <is>
          <t>Balance (in shares) at Mar. 31, 2021</t>
        </is>
      </c>
      <c r="C40" s="6" t="n">
        <v>100000</v>
      </c>
      <c r="D40" s="6" t="n">
        <v>89949847</v>
      </c>
      <c r="E40" s="6" t="n">
        <v>754599</v>
      </c>
    </row>
    <row r="41">
      <c r="A41" s="4" t="inlineStr">
        <is>
          <t>Balance at Mar. 31, 2021</t>
        </is>
      </c>
      <c r="B41" s="5" t="n">
        <v>145112</v>
      </c>
      <c r="C41" s="5" t="n">
        <v>100</v>
      </c>
      <c r="D41" s="5" t="n">
        <v>10</v>
      </c>
      <c r="E41" s="5" t="n">
        <v>-71</v>
      </c>
      <c r="F41" s="5" t="n">
        <v>373310</v>
      </c>
      <c r="G41" s="5" t="n">
        <v>-903</v>
      </c>
      <c r="H41" s="5" t="n">
        <v>-227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Discontinued Operations - Narrative (Details)</t>
        </is>
      </c>
      <c r="B1" s="2" t="inlineStr">
        <is>
          <t>Jul. 01, 2018USD ($)</t>
        </is>
      </c>
      <c r="C1" s="2" t="inlineStr">
        <is>
          <t>Apr. 29, 2018agreement</t>
        </is>
      </c>
      <c r="D1" s="2" t="inlineStr">
        <is>
          <t>Mar. 31, 2020USD ($)</t>
        </is>
      </c>
    </row>
    <row r="2">
      <c r="A2" s="3" t="inlineStr">
        <is>
          <t>Income Statement, Balance Sheet and Additional Disclosures by Disposal Groups, Including Discontinued Operations [Line Items]</t>
        </is>
      </c>
    </row>
    <row r="3">
      <c r="A3" s="4" t="inlineStr">
        <is>
          <t>Number of disposition agreements | agreement</t>
        </is>
      </c>
      <c r="C3" s="6" t="n">
        <v>2</v>
      </c>
    </row>
    <row r="4">
      <c r="A4" s="4" t="inlineStr">
        <is>
          <t>DT APAC And DT Singapore | Discontinued Operations</t>
        </is>
      </c>
    </row>
    <row r="5">
      <c r="A5" s="3" t="inlineStr">
        <is>
          <t>Income Statement, Balance Sheet and Additional Disclosures by Disposal Groups, Including Discontinued Operations [Line Items]</t>
        </is>
      </c>
    </row>
    <row r="6">
      <c r="A6" s="4" t="inlineStr">
        <is>
          <t>Estimated earn out</t>
        </is>
      </c>
      <c r="B6" s="5" t="n">
        <v>0</v>
      </c>
    </row>
    <row r="7">
      <c r="A7" s="4" t="inlineStr">
        <is>
          <t>Gain on disposal</t>
        </is>
      </c>
      <c r="B7" s="5" t="n">
        <v>0</v>
      </c>
    </row>
    <row r="8">
      <c r="A8" s="4" t="inlineStr">
        <is>
          <t>Period of continuing involvement after disposal</t>
        </is>
      </c>
      <c r="B8" s="4" t="inlineStr">
        <is>
          <t>3 years</t>
        </is>
      </c>
    </row>
    <row r="9">
      <c r="A9" s="4" t="inlineStr">
        <is>
          <t>DT Media | Discontinued Operations</t>
        </is>
      </c>
    </row>
    <row r="10">
      <c r="A10" s="3" t="inlineStr">
        <is>
          <t>Income Statement, Balance Sheet and Additional Disclosures by Disposal Groups, Including Discontinued Operations [Line Items]</t>
        </is>
      </c>
    </row>
    <row r="11">
      <c r="A11" s="4" t="inlineStr">
        <is>
          <t>Goodwill netted against consideration</t>
        </is>
      </c>
      <c r="D1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Statement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Statement, Balance Sheet and Additional Disclosures by Disposal Groups, Including Discontinued Operations [Line Items]</t>
        </is>
      </c>
    </row>
    <row r="4">
      <c r="A4" s="4" t="inlineStr">
        <is>
          <t>Loss from discontinued operations before income taxes</t>
        </is>
      </c>
      <c r="J4" s="5" t="n">
        <v>0</v>
      </c>
      <c r="K4" s="5" t="n">
        <v>-380</v>
      </c>
      <c r="L4" s="5" t="n">
        <v>-1708</v>
      </c>
    </row>
    <row r="5">
      <c r="A5" s="4" t="inlineStr">
        <is>
          <t>Diluted net loss per common share (in dollars per share)</t>
        </is>
      </c>
      <c r="J5" s="5" t="n">
        <v>0</v>
      </c>
      <c r="K5" s="5" t="n">
        <v>0</v>
      </c>
      <c r="L5" s="8" t="n">
        <v>-0.02</v>
      </c>
    </row>
    <row r="6">
      <c r="A6" s="4" t="inlineStr">
        <is>
          <t>Basic net loss per common share (in dollars per share)</t>
        </is>
      </c>
      <c r="J6" s="5" t="n">
        <v>0</v>
      </c>
      <c r="K6" s="5" t="n">
        <v>0</v>
      </c>
      <c r="L6" s="8" t="n">
        <v>-0.02</v>
      </c>
    </row>
    <row r="7">
      <c r="A7" s="4" t="inlineStr">
        <is>
          <t>Weighted-average common shares outstanding, basic</t>
        </is>
      </c>
      <c r="B7" s="6" t="n">
        <v>89665</v>
      </c>
      <c r="C7" s="6" t="n">
        <v>89003</v>
      </c>
      <c r="D7" s="6" t="n">
        <v>88035</v>
      </c>
      <c r="E7" s="6" t="n">
        <v>87386</v>
      </c>
      <c r="F7" s="6" t="n">
        <v>86784</v>
      </c>
      <c r="G7" s="6" t="n">
        <v>85876</v>
      </c>
      <c r="H7" s="6" t="n">
        <v>83909</v>
      </c>
      <c r="I7" s="6" t="n">
        <v>81814</v>
      </c>
      <c r="J7" s="6" t="n">
        <v>88514</v>
      </c>
      <c r="K7" s="6" t="n">
        <v>84594</v>
      </c>
      <c r="L7" s="6" t="n">
        <v>77440</v>
      </c>
    </row>
    <row r="8">
      <c r="A8" s="4" t="inlineStr">
        <is>
          <t>Weighted-average common shares outstanding, diluted</t>
        </is>
      </c>
      <c r="B8" s="6" t="n">
        <v>97709</v>
      </c>
      <c r="C8" s="6" t="n">
        <v>96976</v>
      </c>
      <c r="D8" s="6" t="n">
        <v>96057</v>
      </c>
      <c r="E8" s="6" t="n">
        <v>93108</v>
      </c>
      <c r="F8" s="6" t="n">
        <v>91875</v>
      </c>
      <c r="G8" s="6" t="n">
        <v>92472</v>
      </c>
      <c r="H8" s="6" t="n">
        <v>83909</v>
      </c>
      <c r="I8" s="6" t="n">
        <v>81814</v>
      </c>
      <c r="J8" s="6" t="n">
        <v>96151</v>
      </c>
      <c r="K8" s="6" t="n">
        <v>89558</v>
      </c>
      <c r="L8" s="6" t="n">
        <v>77440</v>
      </c>
    </row>
    <row r="9">
      <c r="A9" s="4" t="inlineStr">
        <is>
          <t>Discontinued Operations</t>
        </is>
      </c>
    </row>
    <row r="10">
      <c r="A10" s="3" t="inlineStr">
        <is>
          <t>Income Statement, Balance Sheet and Additional Disclosures by Disposal Groups, Including Discontinued Operations [Line Items]</t>
        </is>
      </c>
    </row>
    <row r="11">
      <c r="A11" s="4" t="inlineStr">
        <is>
          <t>Net revenues</t>
        </is>
      </c>
      <c r="K11" s="5" t="n">
        <v>0</v>
      </c>
      <c r="L11" s="5" t="n">
        <v>3970</v>
      </c>
    </row>
    <row r="12">
      <c r="A12" s="4" t="inlineStr">
        <is>
          <t>Total costs of revenues</t>
        </is>
      </c>
      <c r="K12" s="6" t="n">
        <v>-1202</v>
      </c>
      <c r="L12" s="6" t="n">
        <v>1788</v>
      </c>
    </row>
    <row r="13">
      <c r="A13" s="4" t="inlineStr">
        <is>
          <t>Product development</t>
        </is>
      </c>
      <c r="K13" s="6" t="n">
        <v>60</v>
      </c>
      <c r="L13" s="6" t="n">
        <v>732</v>
      </c>
    </row>
    <row r="14">
      <c r="A14" s="4" t="inlineStr">
        <is>
          <t>Sales and marketing</t>
        </is>
      </c>
      <c r="K14" s="6" t="n">
        <v>0</v>
      </c>
      <c r="L14" s="6" t="n">
        <v>350</v>
      </c>
    </row>
    <row r="15">
      <c r="A15" s="4" t="inlineStr">
        <is>
          <t>General and administrative</t>
        </is>
      </c>
      <c r="K15" s="6" t="n">
        <v>1433</v>
      </c>
      <c r="L15" s="6" t="n">
        <v>2671</v>
      </c>
    </row>
    <row r="16">
      <c r="A16" s="4" t="inlineStr">
        <is>
          <t>Loss from operations</t>
        </is>
      </c>
      <c r="K16" s="6" t="n">
        <v>-291</v>
      </c>
      <c r="L16" s="6" t="n">
        <v>-1571</v>
      </c>
    </row>
    <row r="17">
      <c r="A17" s="4" t="inlineStr">
        <is>
          <t>Interest and other income / (expense), net</t>
        </is>
      </c>
      <c r="K17" s="6" t="n">
        <v>-89</v>
      </c>
      <c r="L17" s="6" t="n">
        <v>-137</v>
      </c>
    </row>
    <row r="18">
      <c r="A18" s="4" t="inlineStr">
        <is>
          <t>Loss from discontinued operations before income taxes</t>
        </is>
      </c>
      <c r="K18" s="6" t="n">
        <v>-380</v>
      </c>
      <c r="L18" s="6" t="n">
        <v>-1708</v>
      </c>
    </row>
    <row r="19">
      <c r="A19" s="4" t="inlineStr">
        <is>
          <t>Income tax provision / (benefit)</t>
        </is>
      </c>
      <c r="K19" s="6" t="n">
        <v>0</v>
      </c>
      <c r="L19" s="6" t="n">
        <v>0</v>
      </c>
    </row>
    <row r="20">
      <c r="A20" s="4" t="inlineStr">
        <is>
          <t>Loss from discontinued operations, net of taxes</t>
        </is>
      </c>
      <c r="K20" s="6" t="n">
        <v>-380</v>
      </c>
      <c r="L20" s="6" t="n">
        <v>-1708</v>
      </c>
    </row>
    <row r="21">
      <c r="A21" s="4" t="inlineStr">
        <is>
          <t>Foreign currency translation adjustment</t>
        </is>
      </c>
      <c r="K21" s="6" t="n">
        <v>0</v>
      </c>
      <c r="L21" s="6" t="n">
        <v>0</v>
      </c>
    </row>
    <row r="22">
      <c r="A22" s="4" t="inlineStr">
        <is>
          <t>Comprehensive loss</t>
        </is>
      </c>
      <c r="K22" s="5" t="n">
        <v>-380</v>
      </c>
      <c r="L22" s="5" t="n">
        <v>-1708</v>
      </c>
    </row>
    <row r="23">
      <c r="A23" s="4" t="inlineStr">
        <is>
          <t>Diluted net loss per common share (in dollars per share)</t>
        </is>
      </c>
      <c r="K23" s="5" t="n">
        <v>0</v>
      </c>
      <c r="L23" s="8" t="n">
        <v>-0.02</v>
      </c>
    </row>
    <row r="24">
      <c r="A24" s="4" t="inlineStr">
        <is>
          <t>Basic net loss per common share (in dollars per share)</t>
        </is>
      </c>
      <c r="K24" s="5" t="n">
        <v>0</v>
      </c>
      <c r="L24" s="8" t="n">
        <v>-0.0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scontinued Operations - Cash Flows (Detail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 from discontinued operations, net of taxes</t>
        </is>
      </c>
      <c r="B4" s="5" t="n">
        <v>0</v>
      </c>
      <c r="C4" s="5" t="n">
        <v>-380</v>
      </c>
      <c r="D4" s="5" t="n">
        <v>-1708</v>
      </c>
    </row>
    <row r="5">
      <c r="A5" s="3" t="inlineStr">
        <is>
          <t>Increase / (decrease) in liabilities:</t>
        </is>
      </c>
    </row>
    <row r="6">
      <c r="A6" s="4" t="inlineStr">
        <is>
          <t>Net cash provided by operating activities</t>
        </is>
      </c>
      <c r="B6" s="5" t="n">
        <v>62795</v>
      </c>
      <c r="C6" s="6" t="n">
        <v>31377</v>
      </c>
      <c r="D6" s="6" t="n">
        <v>1269</v>
      </c>
    </row>
    <row r="7">
      <c r="A7" s="4" t="inlineStr">
        <is>
          <t>Discontinued Operations</t>
        </is>
      </c>
    </row>
    <row r="8">
      <c r="A8" s="3" t="inlineStr">
        <is>
          <t>Cash flows from operating activities</t>
        </is>
      </c>
    </row>
    <row r="9">
      <c r="A9" s="4" t="inlineStr">
        <is>
          <t>Net loss from discontinued operations, net of taxes</t>
        </is>
      </c>
      <c r="C9" s="6" t="n">
        <v>-380</v>
      </c>
      <c r="D9" s="6" t="n">
        <v>-1708</v>
      </c>
    </row>
    <row r="10">
      <c r="A10" s="3" t="inlineStr">
        <is>
          <t>Adjustments to reconcile net loss to net cash used in operating activities:</t>
        </is>
      </c>
    </row>
    <row r="11">
      <c r="A11" s="4" t="inlineStr">
        <is>
          <t>Depreciation and amortization</t>
        </is>
      </c>
      <c r="C11" s="6" t="n">
        <v>19</v>
      </c>
      <c r="D11" s="6" t="n">
        <v>279</v>
      </c>
    </row>
    <row r="12">
      <c r="A12" s="4" t="inlineStr">
        <is>
          <t>Change in allowance for doubtful accounts</t>
        </is>
      </c>
      <c r="C12" s="6" t="n">
        <v>-1589</v>
      </c>
      <c r="D12" s="6" t="n">
        <v>1011</v>
      </c>
    </row>
    <row r="13">
      <c r="A13" s="4" t="inlineStr">
        <is>
          <t>Loss on disposal of fixed assets</t>
        </is>
      </c>
      <c r="C13" s="6" t="n">
        <v>109</v>
      </c>
      <c r="D13" s="6" t="n">
        <v>0</v>
      </c>
    </row>
    <row r="14">
      <c r="A14" s="4" t="inlineStr">
        <is>
          <t>Stock-based compensation</t>
        </is>
      </c>
      <c r="C14" s="6" t="n">
        <v>0</v>
      </c>
      <c r="D14" s="6" t="n">
        <v>37</v>
      </c>
    </row>
    <row r="15">
      <c r="A15" s="3" t="inlineStr">
        <is>
          <t>(Increase) / decrease in assets:</t>
        </is>
      </c>
    </row>
    <row r="16">
      <c r="A16" s="4" t="inlineStr">
        <is>
          <t>Accounts receivable</t>
        </is>
      </c>
      <c r="C16" s="6" t="n">
        <v>3472</v>
      </c>
      <c r="D16" s="6" t="n">
        <v>5119</v>
      </c>
    </row>
    <row r="17">
      <c r="A17" s="4" t="inlineStr">
        <is>
          <t>Goodwill</t>
        </is>
      </c>
      <c r="C17" s="6" t="n">
        <v>0</v>
      </c>
      <c r="D17" s="6" t="n">
        <v>309</v>
      </c>
    </row>
    <row r="18">
      <c r="A18" s="4" t="inlineStr">
        <is>
          <t>Prepaid expenses and other current assets</t>
        </is>
      </c>
      <c r="C18" s="6" t="n">
        <v>0</v>
      </c>
      <c r="D18" s="6" t="n">
        <v>54</v>
      </c>
    </row>
    <row r="19">
      <c r="A19" s="3" t="inlineStr">
        <is>
          <t>Increase / (decrease) in liabilities:</t>
        </is>
      </c>
    </row>
    <row r="20">
      <c r="A20" s="4" t="inlineStr">
        <is>
          <t>Accounts payable</t>
        </is>
      </c>
      <c r="C20" s="6" t="n">
        <v>-3158</v>
      </c>
      <c r="D20" s="6" t="n">
        <v>-5631</v>
      </c>
    </row>
    <row r="21">
      <c r="A21" s="4" t="inlineStr">
        <is>
          <t>Accrued license fees and revenue share</t>
        </is>
      </c>
      <c r="C21" s="6" t="n">
        <v>-537</v>
      </c>
      <c r="D21" s="6" t="n">
        <v>-2522</v>
      </c>
    </row>
    <row r="22">
      <c r="A22" s="4" t="inlineStr">
        <is>
          <t>Accrued compensation</t>
        </is>
      </c>
      <c r="C22" s="6" t="n">
        <v>-226</v>
      </c>
      <c r="D22" s="6" t="n">
        <v>-303</v>
      </c>
    </row>
    <row r="23">
      <c r="A23" s="4" t="inlineStr">
        <is>
          <t>Other current liabilities</t>
        </is>
      </c>
      <c r="C23" s="6" t="n">
        <v>-3</v>
      </c>
      <c r="D23" s="6" t="n">
        <v>-346</v>
      </c>
    </row>
    <row r="24">
      <c r="A24" s="4" t="inlineStr">
        <is>
          <t>Net cash provided by operating activities</t>
        </is>
      </c>
      <c r="C24" s="6" t="n">
        <v>-2293</v>
      </c>
      <c r="D24" s="6" t="n">
        <v>-3701</v>
      </c>
    </row>
    <row r="25">
      <c r="A25" s="4" t="inlineStr">
        <is>
          <t>Cash used in discontinued operations</t>
        </is>
      </c>
      <c r="C25" s="5" t="n">
        <v>-2293</v>
      </c>
      <c r="D25" s="5" t="n">
        <v>-37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ummary of Significant Accounting Policies (Detail)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ignificant Accounting Policies [Line Items]</t>
        </is>
      </c>
    </row>
    <row r="4">
      <c r="A4" s="4" t="inlineStr">
        <is>
          <t>Net revenues</t>
        </is>
      </c>
      <c r="B4" s="5" t="n">
        <v>95082000</v>
      </c>
      <c r="C4" s="5" t="n">
        <v>88592000</v>
      </c>
      <c r="D4" s="5" t="n">
        <v>70893000</v>
      </c>
      <c r="E4" s="5" t="n">
        <v>59012000</v>
      </c>
      <c r="F4" s="5" t="n">
        <v>39351000</v>
      </c>
      <c r="G4" s="5" t="n">
        <v>36016000</v>
      </c>
      <c r="H4" s="5" t="n">
        <v>32795000</v>
      </c>
      <c r="I4" s="5" t="n">
        <v>30553000</v>
      </c>
      <c r="J4" s="5" t="n">
        <v>313579000</v>
      </c>
      <c r="K4" s="5" t="n">
        <v>138715000</v>
      </c>
      <c r="L4" s="5" t="n">
        <v>103569000</v>
      </c>
    </row>
    <row r="5">
      <c r="A5" s="4" t="inlineStr">
        <is>
          <t>Revenue, contract terms</t>
        </is>
      </c>
      <c r="J5" s="4" t="inlineStr">
        <is>
          <t>customer contract per-device license fee model for a two-to-four year software as a service ("SaaS") license agreement</t>
        </is>
      </c>
    </row>
    <row r="6">
      <c r="A6" s="4" t="inlineStr">
        <is>
          <t>Software costs capitalized</t>
        </is>
      </c>
      <c r="J6" s="5" t="n">
        <v>8859000</v>
      </c>
      <c r="K6" s="6" t="n">
        <v>1453000</v>
      </c>
      <c r="L6" s="6" t="n">
        <v>1544000</v>
      </c>
    </row>
    <row r="7">
      <c r="A7" s="4" t="inlineStr">
        <is>
          <t>Foreign currency translation loss</t>
        </is>
      </c>
      <c r="J7" s="6" t="n">
        <v>312000</v>
      </c>
      <c r="K7" s="6" t="n">
        <v>235000</v>
      </c>
      <c r="L7" s="6" t="n">
        <v>31000</v>
      </c>
    </row>
    <row r="8">
      <c r="A8" s="4" t="inlineStr">
        <is>
          <t>Restricted cash</t>
        </is>
      </c>
      <c r="B8" s="6" t="n">
        <v>340000</v>
      </c>
      <c r="F8" s="6" t="n">
        <v>125000</v>
      </c>
      <c r="J8" s="6" t="n">
        <v>340000</v>
      </c>
      <c r="K8" s="6" t="n">
        <v>125000</v>
      </c>
    </row>
    <row r="9">
      <c r="A9" s="4" t="inlineStr">
        <is>
          <t>Deposits</t>
        </is>
      </c>
      <c r="B9" s="6" t="n">
        <v>201000</v>
      </c>
      <c r="F9" s="6" t="n">
        <v>159000</v>
      </c>
      <c r="J9" s="6" t="n">
        <v>201000</v>
      </c>
      <c r="K9" s="6" t="n">
        <v>159000</v>
      </c>
    </row>
    <row r="10">
      <c r="A10" s="4" t="inlineStr">
        <is>
          <t>Asset impairment charges</t>
        </is>
      </c>
      <c r="J10" s="6" t="n">
        <v>0</v>
      </c>
      <c r="K10" s="6" t="n">
        <v>0</v>
      </c>
      <c r="L10" s="6" t="n">
        <v>0</v>
      </c>
    </row>
    <row r="11">
      <c r="A11" s="4" t="inlineStr">
        <is>
          <t>Cash, uninsured amount</t>
        </is>
      </c>
      <c r="B11" s="5" t="n">
        <v>27128000</v>
      </c>
      <c r="F11" s="5" t="n">
        <v>20203000</v>
      </c>
      <c r="J11" s="6" t="n">
        <v>27128000</v>
      </c>
      <c r="K11" s="6" t="n">
        <v>20203000</v>
      </c>
    </row>
    <row r="12">
      <c r="A12" s="4" t="inlineStr">
        <is>
          <t>Application Media</t>
        </is>
      </c>
    </row>
    <row r="13">
      <c r="A13" s="3" t="inlineStr">
        <is>
          <t>Significant Accounting Policies [Line Items]</t>
        </is>
      </c>
    </row>
    <row r="14">
      <c r="A14" s="4" t="inlineStr">
        <is>
          <t>Net revenues</t>
        </is>
      </c>
      <c r="J14" s="6" t="n">
        <v>217447000</v>
      </c>
      <c r="K14" s="6" t="n">
        <v>133898000</v>
      </c>
      <c r="L14" s="6" t="n">
        <v>103569000</v>
      </c>
    </row>
    <row r="15">
      <c r="A15" s="4" t="inlineStr">
        <is>
          <t>Content Media</t>
        </is>
      </c>
    </row>
    <row r="16">
      <c r="A16" s="3" t="inlineStr">
        <is>
          <t>Significant Accounting Policies [Line Items]</t>
        </is>
      </c>
    </row>
    <row r="17">
      <c r="A17" s="4" t="inlineStr">
        <is>
          <t>Net revenues</t>
        </is>
      </c>
      <c r="J17" s="5" t="n">
        <v>96132000</v>
      </c>
      <c r="K17" s="5" t="n">
        <v>4817000</v>
      </c>
      <c r="L17" s="5" t="n">
        <v>0</v>
      </c>
    </row>
    <row r="18">
      <c r="A18" s="4" t="inlineStr">
        <is>
          <t>Minimum</t>
        </is>
      </c>
    </row>
    <row r="19">
      <c r="A19" s="3" t="inlineStr">
        <is>
          <t>Significant Accounting Policies [Line Items]</t>
        </is>
      </c>
    </row>
    <row r="20">
      <c r="A20" s="4" t="inlineStr">
        <is>
          <t>Intangible assets, useful life</t>
        </is>
      </c>
      <c r="J20" s="4" t="inlineStr">
        <is>
          <t>5 years</t>
        </is>
      </c>
    </row>
    <row r="21">
      <c r="A21" s="4" t="inlineStr">
        <is>
          <t>Maximum</t>
        </is>
      </c>
    </row>
    <row r="22">
      <c r="A22" s="3" t="inlineStr">
        <is>
          <t>Significant Accounting Policies [Line Items]</t>
        </is>
      </c>
    </row>
    <row r="23">
      <c r="A23" s="4" t="inlineStr">
        <is>
          <t>Intangible assets, useful life</t>
        </is>
      </c>
      <c r="J23" s="4" t="inlineStr">
        <is>
          <t>18 years</t>
        </is>
      </c>
    </row>
    <row r="24">
      <c r="A24" s="4" t="inlineStr">
        <is>
          <t>Leasehold improvements | Minimum</t>
        </is>
      </c>
    </row>
    <row r="25">
      <c r="A25" s="3" t="inlineStr">
        <is>
          <t>Significant Accounting Policies [Line Items]</t>
        </is>
      </c>
    </row>
    <row r="26">
      <c r="A26" s="4" t="inlineStr">
        <is>
          <t>Property and equipment, estimated useful lives</t>
        </is>
      </c>
      <c r="J26" s="4" t="inlineStr">
        <is>
          <t>8 years</t>
        </is>
      </c>
    </row>
    <row r="27">
      <c r="A27" s="4" t="inlineStr">
        <is>
          <t>Leasehold improvements | Maximum</t>
        </is>
      </c>
    </row>
    <row r="28">
      <c r="A28" s="3" t="inlineStr">
        <is>
          <t>Significant Accounting Policies [Line Items]</t>
        </is>
      </c>
    </row>
    <row r="29">
      <c r="A29" s="4" t="inlineStr">
        <is>
          <t>Property and equipment, estimated useful lives</t>
        </is>
      </c>
      <c r="J29" s="4" t="inlineStr">
        <is>
          <t>10 years</t>
        </is>
      </c>
    </row>
    <row r="30">
      <c r="A30" s="4" t="inlineStr">
        <is>
          <t>Other assets | Minimum</t>
        </is>
      </c>
    </row>
    <row r="31">
      <c r="A31" s="3" t="inlineStr">
        <is>
          <t>Significant Accounting Policies [Line Items]</t>
        </is>
      </c>
    </row>
    <row r="32">
      <c r="A32" s="4" t="inlineStr">
        <is>
          <t>Property and equipment, estimated useful lives</t>
        </is>
      </c>
      <c r="J32" s="4" t="inlineStr">
        <is>
          <t>3 years</t>
        </is>
      </c>
    </row>
    <row r="33">
      <c r="A33" s="4" t="inlineStr">
        <is>
          <t>Other assets | Maximum</t>
        </is>
      </c>
    </row>
    <row r="34">
      <c r="A34" s="3" t="inlineStr">
        <is>
          <t>Significant Accounting Policies [Line Items]</t>
        </is>
      </c>
    </row>
    <row r="35">
      <c r="A35" s="4" t="inlineStr">
        <is>
          <t>Property and equipment, estimated useful lives</t>
        </is>
      </c>
      <c r="J35" s="4" t="inlineStr">
        <is>
          <t>5 years</t>
        </is>
      </c>
    </row>
    <row r="36">
      <c r="A36" s="4" t="inlineStr">
        <is>
          <t>Internally developed software to be sold</t>
        </is>
      </c>
    </row>
    <row r="37">
      <c r="A37" s="3" t="inlineStr">
        <is>
          <t>Significant Accounting Policies [Line Items]</t>
        </is>
      </c>
    </row>
    <row r="38">
      <c r="A38" s="4" t="inlineStr">
        <is>
          <t>Property and equipment, estimated useful lives</t>
        </is>
      </c>
      <c r="J38" s="4" t="inlineStr">
        <is>
          <t>3 years</t>
        </is>
      </c>
    </row>
    <row r="39">
      <c r="A39" s="4" t="inlineStr">
        <is>
          <t>Customer A | Accounts Receivable</t>
        </is>
      </c>
    </row>
    <row r="40">
      <c r="A40" s="3" t="inlineStr">
        <is>
          <t>Significant Accounting Policies [Line Items]</t>
        </is>
      </c>
    </row>
    <row r="41">
      <c r="A41" s="4" t="inlineStr">
        <is>
          <t>Concentration risk</t>
        </is>
      </c>
      <c r="J41" s="4" t="inlineStr">
        <is>
          <t>13.00%</t>
        </is>
      </c>
      <c r="K41" s="4" t="inlineStr">
        <is>
          <t>11.60%</t>
        </is>
      </c>
    </row>
    <row r="42">
      <c r="A42" s="4" t="inlineStr">
        <is>
          <t>Customer A | Sales</t>
        </is>
      </c>
    </row>
    <row r="43">
      <c r="A43" s="3" t="inlineStr">
        <is>
          <t>Significant Accounting Policies [Line Items]</t>
        </is>
      </c>
    </row>
    <row r="44">
      <c r="A44" s="4" t="inlineStr">
        <is>
          <t>Concentration risk</t>
        </is>
      </c>
      <c r="K44" s="4" t="inlineStr">
        <is>
          <t>15.30%</t>
        </is>
      </c>
      <c r="L44" s="4" t="inlineStr">
        <is>
          <t>28.60%</t>
        </is>
      </c>
    </row>
    <row r="45">
      <c r="A45" s="4" t="inlineStr">
        <is>
          <t>Customer B | Accounts Receivable</t>
        </is>
      </c>
    </row>
    <row r="46">
      <c r="A46" s="3" t="inlineStr">
        <is>
          <t>Significant Accounting Policies [Line Items]</t>
        </is>
      </c>
    </row>
    <row r="47">
      <c r="A47" s="4" t="inlineStr">
        <is>
          <t>Concentration risk</t>
        </is>
      </c>
      <c r="K47" s="4" t="inlineStr">
        <is>
          <t>11.50%</t>
        </is>
      </c>
    </row>
    <row r="48">
      <c r="A48" s="4" t="inlineStr">
        <is>
          <t>Carrier Partner A | Sales</t>
        </is>
      </c>
    </row>
    <row r="49">
      <c r="A49" s="3" t="inlineStr">
        <is>
          <t>Significant Accounting Policies [Line Items]</t>
        </is>
      </c>
    </row>
    <row r="50">
      <c r="A50" s="4" t="inlineStr">
        <is>
          <t>Concentration risk</t>
        </is>
      </c>
      <c r="J50" s="4" t="inlineStr">
        <is>
          <t>26.40%</t>
        </is>
      </c>
      <c r="K50" s="4" t="inlineStr">
        <is>
          <t>37.30%</t>
        </is>
      </c>
      <c r="L50" s="4" t="inlineStr">
        <is>
          <t>45.90%</t>
        </is>
      </c>
    </row>
    <row r="51">
      <c r="A51" s="4" t="inlineStr">
        <is>
          <t>Carrier Partner B | Sales</t>
        </is>
      </c>
    </row>
    <row r="52">
      <c r="A52" s="3" t="inlineStr">
        <is>
          <t>Significant Accounting Policies [Line Items]</t>
        </is>
      </c>
    </row>
    <row r="53">
      <c r="A53" s="4" t="inlineStr">
        <is>
          <t>Concentration risk</t>
        </is>
      </c>
      <c r="J53" s="4" t="inlineStr">
        <is>
          <t>22.30%</t>
        </is>
      </c>
      <c r="K53" s="4" t="inlineStr">
        <is>
          <t>30.00%</t>
        </is>
      </c>
      <c r="L53" s="4" t="inlineStr">
        <is>
          <t>38.70%</t>
        </is>
      </c>
    </row>
    <row r="54">
      <c r="A54" s="4" t="inlineStr">
        <is>
          <t>Carrier Partner C | Sales</t>
        </is>
      </c>
    </row>
    <row r="55">
      <c r="A55" s="3" t="inlineStr">
        <is>
          <t>Significant Accounting Policies [Line Items]</t>
        </is>
      </c>
    </row>
    <row r="56">
      <c r="A56" s="4" t="inlineStr">
        <is>
          <t>Concentration risk</t>
        </is>
      </c>
      <c r="J56" s="4" t="inlineStr">
        <is>
          <t>18.50%</t>
        </is>
      </c>
      <c r="K56" s="4" t="inlineStr">
        <is>
          <t>10.70%</t>
        </is>
      </c>
    </row>
    <row r="57">
      <c r="A57" s="4" t="inlineStr">
        <is>
          <t>Carrier Partner D | Sales</t>
        </is>
      </c>
    </row>
    <row r="58">
      <c r="A58" s="3" t="inlineStr">
        <is>
          <t>Significant Accounting Policies [Line Items]</t>
        </is>
      </c>
    </row>
    <row r="59">
      <c r="A59" s="4" t="inlineStr">
        <is>
          <t>Concentration risk</t>
        </is>
      </c>
      <c r="J59" s="4" t="inlineStr">
        <is>
          <t>10.80%</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 - USD ($) $ in Thousands</t>
        </is>
      </c>
      <c r="B1" s="2" t="inlineStr">
        <is>
          <t>12 Months Ended</t>
        </is>
      </c>
    </row>
    <row r="2">
      <c r="B2" s="2" t="inlineStr">
        <is>
          <t>Mar. 31, 2021</t>
        </is>
      </c>
      <c r="C2" s="2" t="inlineStr">
        <is>
          <t>Mar. 31, 2020</t>
        </is>
      </c>
      <c r="D2" s="2" t="inlineStr">
        <is>
          <t>Mar. 31, 2019</t>
        </is>
      </c>
    </row>
    <row r="3">
      <c r="A3" s="3" t="inlineStr">
        <is>
          <t>Receivables [Abstract]</t>
        </is>
      </c>
    </row>
    <row r="4">
      <c r="A4" s="4" t="inlineStr">
        <is>
          <t>Billed</t>
        </is>
      </c>
      <c r="B4" s="5" t="n">
        <v>28636</v>
      </c>
      <c r="C4" s="5" t="n">
        <v>18927</v>
      </c>
    </row>
    <row r="5">
      <c r="A5" s="4" t="inlineStr">
        <is>
          <t>Unbilled</t>
        </is>
      </c>
      <c r="B5" s="6" t="n">
        <v>38837</v>
      </c>
      <c r="C5" s="6" t="n">
        <v>18267</v>
      </c>
    </row>
    <row r="6">
      <c r="A6" s="4" t="inlineStr">
        <is>
          <t>Allowance for credit losses</t>
        </is>
      </c>
      <c r="B6" s="6" t="n">
        <v>-5488</v>
      </c>
      <c r="C6" s="6" t="n">
        <v>-4059</v>
      </c>
    </row>
    <row r="7">
      <c r="A7" s="4" t="inlineStr">
        <is>
          <t>Accounts receivable, net</t>
        </is>
      </c>
      <c r="B7" s="6" t="n">
        <v>61985</v>
      </c>
      <c r="C7" s="6" t="n">
        <v>33135</v>
      </c>
    </row>
    <row r="8">
      <c r="A8" s="4" t="inlineStr">
        <is>
          <t>Accounts receivable write-offs</t>
        </is>
      </c>
      <c r="B8" s="5" t="n">
        <v>1032</v>
      </c>
      <c r="C8" s="5" t="n">
        <v>1739</v>
      </c>
      <c r="D8" s="5" t="n">
        <v>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Property and equipment, gross</t>
        </is>
      </c>
      <c r="B4" s="5" t="n">
        <v>23632</v>
      </c>
      <c r="C4" s="5" t="n">
        <v>14429</v>
      </c>
    </row>
    <row r="5">
      <c r="A5" s="4" t="inlineStr">
        <is>
          <t>Accumulated depreciation</t>
        </is>
      </c>
      <c r="B5" s="6" t="n">
        <v>-10582</v>
      </c>
      <c r="C5" s="6" t="n">
        <v>-6246</v>
      </c>
    </row>
    <row r="6">
      <c r="A6" s="4" t="inlineStr">
        <is>
          <t>Property and equipment, net</t>
        </is>
      </c>
      <c r="B6" s="6" t="n">
        <v>13050</v>
      </c>
      <c r="C6" s="6" t="n">
        <v>8183</v>
      </c>
      <c r="D6" s="5" t="n">
        <v>3430</v>
      </c>
    </row>
    <row r="7">
      <c r="A7" s="4" t="inlineStr">
        <is>
          <t>Depreciation expense</t>
        </is>
      </c>
      <c r="B7" s="6" t="n">
        <v>4338</v>
      </c>
      <c r="C7" s="6" t="n">
        <v>2124</v>
      </c>
      <c r="D7" s="6" t="n">
        <v>1535</v>
      </c>
    </row>
    <row r="8">
      <c r="A8" s="4" t="inlineStr">
        <is>
          <t>Computer-related equipment</t>
        </is>
      </c>
    </row>
    <row r="9">
      <c r="A9" s="3" t="inlineStr">
        <is>
          <t>Property Plant And Equipment [Line Items]</t>
        </is>
      </c>
    </row>
    <row r="10">
      <c r="A10" s="4" t="inlineStr">
        <is>
          <t>Property and equipment, gross</t>
        </is>
      </c>
      <c r="B10" s="6" t="n">
        <v>20736</v>
      </c>
      <c r="C10" s="6" t="n">
        <v>11649</v>
      </c>
    </row>
    <row r="11">
      <c r="A11" s="4" t="inlineStr">
        <is>
          <t>Furniture and fixtures</t>
        </is>
      </c>
    </row>
    <row r="12">
      <c r="A12" s="3" t="inlineStr">
        <is>
          <t>Property Plant And Equipment [Line Items]</t>
        </is>
      </c>
    </row>
    <row r="13">
      <c r="A13" s="4" t="inlineStr">
        <is>
          <t>Property and equipment, gross</t>
        </is>
      </c>
      <c r="B13" s="6" t="n">
        <v>714</v>
      </c>
      <c r="C13" s="6" t="n">
        <v>681</v>
      </c>
    </row>
    <row r="14">
      <c r="A14" s="4" t="inlineStr">
        <is>
          <t>Leasehold improvements</t>
        </is>
      </c>
    </row>
    <row r="15">
      <c r="A15" s="3" t="inlineStr">
        <is>
          <t>Property Plant And Equipment [Line Items]</t>
        </is>
      </c>
    </row>
    <row r="16">
      <c r="A16" s="4" t="inlineStr">
        <is>
          <t>Property and equipment, gross</t>
        </is>
      </c>
      <c r="B16" s="6" t="n">
        <v>2182</v>
      </c>
      <c r="C16" s="6" t="n">
        <v>2099</v>
      </c>
    </row>
    <row r="17">
      <c r="A17" s="4" t="inlineStr">
        <is>
          <t>Internal use assets | General and administrative</t>
        </is>
      </c>
    </row>
    <row r="18">
      <c r="A18" s="3" t="inlineStr">
        <is>
          <t>Property Plant And Equipment [Line Items]</t>
        </is>
      </c>
    </row>
    <row r="19">
      <c r="A19" s="4" t="inlineStr">
        <is>
          <t>Depreciation expense</t>
        </is>
      </c>
      <c r="B19" s="6" t="n">
        <v>1980</v>
      </c>
      <c r="C19" s="6" t="n">
        <v>670</v>
      </c>
      <c r="D19" s="6" t="n">
        <v>839</v>
      </c>
    </row>
    <row r="20">
      <c r="A20" s="4" t="inlineStr">
        <is>
          <t>Internally developed software to be sold | Other direct costs of revenue</t>
        </is>
      </c>
    </row>
    <row r="21">
      <c r="A21" s="3" t="inlineStr">
        <is>
          <t>Property Plant And Equipment [Line Items]</t>
        </is>
      </c>
    </row>
    <row r="22">
      <c r="A22" s="4" t="inlineStr">
        <is>
          <t>Depreciation expense</t>
        </is>
      </c>
      <c r="B22" s="5" t="n">
        <v>2358</v>
      </c>
      <c r="C22" s="5" t="n">
        <v>1454</v>
      </c>
      <c r="D22" s="5" t="n">
        <v>6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Mar. 31, 2021USD ($)</t>
        </is>
      </c>
    </row>
    <row r="2">
      <c r="A2" s="3" t="inlineStr">
        <is>
          <t>Leases [Abstract]</t>
        </is>
      </c>
    </row>
    <row r="3">
      <c r="A3" s="4" t="inlineStr">
        <is>
          <t>Fiscal year 2022</t>
        </is>
      </c>
      <c r="B3" s="5" t="n">
        <v>1493</v>
      </c>
    </row>
    <row r="4">
      <c r="A4" s="4" t="inlineStr">
        <is>
          <t>Fiscal year 2023</t>
        </is>
      </c>
      <c r="B4" s="6" t="n">
        <v>1532</v>
      </c>
    </row>
    <row r="5">
      <c r="A5" s="4" t="inlineStr">
        <is>
          <t>Fiscal year 2024</t>
        </is>
      </c>
      <c r="B5" s="6" t="n">
        <v>1351</v>
      </c>
    </row>
    <row r="6">
      <c r="A6" s="4" t="inlineStr">
        <is>
          <t>Fiscal year 2025</t>
        </is>
      </c>
      <c r="B6" s="6" t="n">
        <v>1057</v>
      </c>
    </row>
    <row r="7">
      <c r="A7" s="4" t="inlineStr">
        <is>
          <t>Fiscal year 2026</t>
        </is>
      </c>
      <c r="B7" s="6" t="n">
        <v>878</v>
      </c>
    </row>
    <row r="8">
      <c r="A8" s="4" t="inlineStr">
        <is>
          <t>Thereafter</t>
        </is>
      </c>
      <c r="B8" s="6" t="n">
        <v>0</v>
      </c>
    </row>
    <row r="9">
      <c r="A9" s="4" t="inlineStr">
        <is>
          <t>Total undiscounted cash flows</t>
        </is>
      </c>
      <c r="B9" s="6" t="n">
        <v>6311</v>
      </c>
    </row>
    <row r="10">
      <c r="A10" s="4" t="inlineStr">
        <is>
          <t>(Less imputed interest)</t>
        </is>
      </c>
      <c r="B10" s="6" t="n">
        <v>-758</v>
      </c>
    </row>
    <row r="11">
      <c r="A11" s="4" t="inlineStr">
        <is>
          <t>Present value of lease liabilities</t>
        </is>
      </c>
      <c r="B11" s="5" t="n">
        <v>5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Mar. 31, 2021</t>
        </is>
      </c>
      <c r="C2" s="2" t="inlineStr">
        <is>
          <t>Mar. 31, 2020</t>
        </is>
      </c>
      <c r="D2" s="2" t="inlineStr">
        <is>
          <t>Mar. 31, 2019</t>
        </is>
      </c>
    </row>
    <row r="3">
      <c r="A3" s="3" t="inlineStr">
        <is>
          <t>Lessee, Lease, Description [Line Items]</t>
        </is>
      </c>
    </row>
    <row r="4">
      <c r="A4" s="4" t="inlineStr">
        <is>
          <t>Operating lease liability, current, statement of financial position location</t>
        </is>
      </c>
      <c r="B4" s="4" t="inlineStr">
        <is>
          <t>Other current liabilities</t>
        </is>
      </c>
    </row>
    <row r="5">
      <c r="A5" s="4" t="inlineStr">
        <is>
          <t>Operating lease liability, noncurrent, statement of financial position location</t>
        </is>
      </c>
      <c r="B5" s="4" t="inlineStr">
        <is>
          <t>Other non-current liabilities</t>
        </is>
      </c>
    </row>
    <row r="6">
      <c r="A6" s="4" t="inlineStr">
        <is>
          <t>Right-of-use assets</t>
        </is>
      </c>
      <c r="B6" s="5" t="n">
        <v>3495</v>
      </c>
      <c r="C6" s="5" t="n">
        <v>4237</v>
      </c>
    </row>
    <row r="7">
      <c r="A7" s="4" t="inlineStr">
        <is>
          <t>Weighted-average remaining lease term</t>
        </is>
      </c>
      <c r="B7" s="4" t="inlineStr">
        <is>
          <t>4 years 4 months 6 days</t>
        </is>
      </c>
    </row>
    <row r="8">
      <c r="A8" s="4" t="inlineStr">
        <is>
          <t>Straight-line rent expense</t>
        </is>
      </c>
      <c r="B8" s="5" t="n">
        <v>1367</v>
      </c>
      <c r="C8" s="6" t="n">
        <v>703</v>
      </c>
      <c r="D8" s="5" t="n">
        <v>643</v>
      </c>
    </row>
    <row r="9">
      <c r="A9" s="4" t="inlineStr">
        <is>
          <t>Cash rent expense</t>
        </is>
      </c>
      <c r="B9" s="5" t="n">
        <v>1390</v>
      </c>
      <c r="C9" s="5" t="n">
        <v>733</v>
      </c>
      <c r="D9" s="5" t="n">
        <v>551</v>
      </c>
    </row>
    <row r="10">
      <c r="A10" s="4" t="inlineStr">
        <is>
          <t>Minimum</t>
        </is>
      </c>
    </row>
    <row r="11">
      <c r="A11" s="3" t="inlineStr">
        <is>
          <t>Lessee, Lease, Description [Line Items]</t>
        </is>
      </c>
    </row>
    <row r="12">
      <c r="A12" s="4" t="inlineStr">
        <is>
          <t>Weighted average discount rate</t>
        </is>
      </c>
      <c r="B12" s="4" t="inlineStr">
        <is>
          <t>5.50%</t>
        </is>
      </c>
    </row>
    <row r="13">
      <c r="A13" s="4" t="inlineStr">
        <is>
          <t>Maximum</t>
        </is>
      </c>
    </row>
    <row r="14">
      <c r="A14" s="3" t="inlineStr">
        <is>
          <t>Lessee, Lease, Description [Line Items]</t>
        </is>
      </c>
    </row>
    <row r="15">
      <c r="A15" s="4" t="inlineStr">
        <is>
          <t>Weighted average discount rate</t>
        </is>
      </c>
      <c r="B15" s="4" t="inlineStr">
        <is>
          <t>6.75%</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Impairment of intangible assets</t>
        </is>
      </c>
      <c r="B4" s="5" t="n">
        <v>0</v>
      </c>
      <c r="C4" s="5" t="n">
        <v>0</v>
      </c>
      <c r="D4" s="5" t="n">
        <v>0</v>
      </c>
    </row>
    <row r="5">
      <c r="A5" s="4" t="inlineStr">
        <is>
          <t>Other direct cost of revenues</t>
        </is>
      </c>
      <c r="B5" s="6" t="n">
        <v>2782000</v>
      </c>
      <c r="C5" s="5" t="n">
        <v>218000</v>
      </c>
      <c r="D5" s="5" t="n">
        <v>1231000</v>
      </c>
    </row>
    <row r="6">
      <c r="A6" s="4" t="inlineStr">
        <is>
          <t>Future amortization expense, year one</t>
        </is>
      </c>
      <c r="B6" s="6" t="n">
        <v>3755000</v>
      </c>
    </row>
    <row r="7">
      <c r="A7" s="4" t="inlineStr">
        <is>
          <t>Future amortization expense, year two</t>
        </is>
      </c>
      <c r="B7" s="6" t="n">
        <v>3755000</v>
      </c>
    </row>
    <row r="8">
      <c r="A8" s="4" t="inlineStr">
        <is>
          <t>Future amortization expense, year three</t>
        </is>
      </c>
      <c r="B8" s="6" t="n">
        <v>3755000</v>
      </c>
    </row>
    <row r="9">
      <c r="A9" s="4" t="inlineStr">
        <is>
          <t>Future amortization expense, year four</t>
        </is>
      </c>
      <c r="B9" s="6" t="n">
        <v>3755000</v>
      </c>
    </row>
    <row r="10">
      <c r="A10" s="4" t="inlineStr">
        <is>
          <t>Future amortization expense, year five</t>
        </is>
      </c>
      <c r="B10" s="6" t="n">
        <v>3755000</v>
      </c>
    </row>
    <row r="11">
      <c r="A11" s="4" t="inlineStr">
        <is>
          <t>Future amortization expense, thereafter</t>
        </is>
      </c>
      <c r="B11" s="5" t="n">
        <v>3452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Components of Intangible Assets (Detail) - USD ($) $ in Thousands</t>
        </is>
      </c>
      <c r="B1" s="2" t="inlineStr">
        <is>
          <t>Mar. 31, 2021</t>
        </is>
      </c>
      <c r="C1" s="2" t="inlineStr">
        <is>
          <t>Mar. 31, 2020</t>
        </is>
      </c>
      <c r="D1" s="2" t="inlineStr">
        <is>
          <t>Mar. 31, 2019</t>
        </is>
      </c>
      <c r="E1" s="2" t="inlineStr">
        <is>
          <t>Mar. 31, 2018</t>
        </is>
      </c>
    </row>
    <row r="2">
      <c r="A2" s="3" t="inlineStr">
        <is>
          <t>Finite Lived Intangible Assets [Line Items]</t>
        </is>
      </c>
    </row>
    <row r="3">
      <c r="A3" s="4" t="inlineStr">
        <is>
          <t>Cost</t>
        </is>
      </c>
      <c r="B3" s="5" t="n">
        <v>68926</v>
      </c>
      <c r="C3" s="5" t="n">
        <v>54897</v>
      </c>
    </row>
    <row r="4">
      <c r="A4" s="4" t="inlineStr">
        <is>
          <t>Accumulated Amortization</t>
        </is>
      </c>
      <c r="B4" s="6" t="n">
        <v>-15626</v>
      </c>
      <c r="C4" s="6" t="n">
        <v>-11015</v>
      </c>
    </row>
    <row r="5">
      <c r="A5" s="4" t="inlineStr">
        <is>
          <t>Net</t>
        </is>
      </c>
      <c r="B5" s="6" t="n">
        <v>53300</v>
      </c>
      <c r="C5" s="6" t="n">
        <v>43882</v>
      </c>
      <c r="D5" s="5" t="n">
        <v>0</v>
      </c>
      <c r="E5" s="5" t="n">
        <v>1231</v>
      </c>
    </row>
    <row r="6">
      <c r="A6" s="4" t="inlineStr">
        <is>
          <t>Customer relationships</t>
        </is>
      </c>
    </row>
    <row r="7">
      <c r="A7" s="3" t="inlineStr">
        <is>
          <t>Finite Lived Intangible Assets [Line Items]</t>
        </is>
      </c>
    </row>
    <row r="8">
      <c r="A8" s="4" t="inlineStr">
        <is>
          <t>Cost</t>
        </is>
      </c>
      <c r="B8" s="6" t="n">
        <v>46400</v>
      </c>
      <c r="C8" s="6" t="n">
        <v>46971</v>
      </c>
    </row>
    <row r="9">
      <c r="A9" s="4" t="inlineStr">
        <is>
          <t>Accumulated Amortization</t>
        </is>
      </c>
      <c r="B9" s="6" t="n">
        <v>-4171</v>
      </c>
      <c r="C9" s="6" t="n">
        <v>-5154</v>
      </c>
    </row>
    <row r="10">
      <c r="A10" s="4" t="inlineStr">
        <is>
          <t>Net</t>
        </is>
      </c>
      <c r="B10" s="6" t="n">
        <v>42229</v>
      </c>
      <c r="C10" s="6" t="n">
        <v>41817</v>
      </c>
    </row>
    <row r="11">
      <c r="A11" s="4" t="inlineStr">
        <is>
          <t>Developed technology</t>
        </is>
      </c>
    </row>
    <row r="12">
      <c r="A12" s="3" t="inlineStr">
        <is>
          <t>Finite Lived Intangible Assets [Line Items]</t>
        </is>
      </c>
    </row>
    <row r="13">
      <c r="A13" s="4" t="inlineStr">
        <is>
          <t>Cost</t>
        </is>
      </c>
      <c r="B13" s="6" t="n">
        <v>20526</v>
      </c>
      <c r="C13" s="6" t="n">
        <v>7926</v>
      </c>
    </row>
    <row r="14">
      <c r="A14" s="4" t="inlineStr">
        <is>
          <t>Accumulated Amortization</t>
        </is>
      </c>
      <c r="B14" s="6" t="n">
        <v>-11141</v>
      </c>
      <c r="C14" s="6" t="n">
        <v>-5861</v>
      </c>
    </row>
    <row r="15">
      <c r="A15" s="4" t="inlineStr">
        <is>
          <t>Net</t>
        </is>
      </c>
      <c r="B15" s="6" t="n">
        <v>9385</v>
      </c>
      <c r="C15" s="5" t="n">
        <v>2065</v>
      </c>
    </row>
    <row r="16">
      <c r="A16" s="4" t="inlineStr">
        <is>
          <t>Brand/trade names</t>
        </is>
      </c>
    </row>
    <row r="17">
      <c r="A17" s="3" t="inlineStr">
        <is>
          <t>Finite Lived Intangible Assets [Line Items]</t>
        </is>
      </c>
    </row>
    <row r="18">
      <c r="A18" s="4" t="inlineStr">
        <is>
          <t>Cost</t>
        </is>
      </c>
      <c r="B18" s="6" t="n">
        <v>2000</v>
      </c>
    </row>
    <row r="19">
      <c r="A19" s="4" t="inlineStr">
        <is>
          <t>Accumulated Amortization</t>
        </is>
      </c>
      <c r="B19" s="6" t="n">
        <v>-314</v>
      </c>
    </row>
    <row r="20">
      <c r="A20" s="4" t="inlineStr">
        <is>
          <t>Net</t>
        </is>
      </c>
      <c r="B20" s="5" t="n">
        <v>1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Income / (loss) from continuing operations, net of taxes</t>
        </is>
      </c>
      <c r="B4" s="5" t="n">
        <v>54884</v>
      </c>
      <c r="C4" s="5" t="n">
        <v>14280</v>
      </c>
      <c r="D4" s="5" t="n">
        <v>-4302</v>
      </c>
    </row>
    <row r="5">
      <c r="A5" s="3" t="inlineStr">
        <is>
          <t>Adjustments to reconcile net income / (loss) to net cash used in operating activities:</t>
        </is>
      </c>
    </row>
    <row r="6">
      <c r="A6" s="4" t="inlineStr">
        <is>
          <t>Depreciation and amortization</t>
        </is>
      </c>
      <c r="B6" s="6" t="n">
        <v>7114</v>
      </c>
      <c r="C6" s="6" t="n">
        <v>2342</v>
      </c>
      <c r="D6" s="6" t="n">
        <v>2766</v>
      </c>
    </row>
    <row r="7">
      <c r="A7" s="4" t="inlineStr">
        <is>
          <t>Non-cash interest expense</t>
        </is>
      </c>
      <c r="B7" s="6" t="n">
        <v>94</v>
      </c>
      <c r="C7" s="6" t="n">
        <v>6</v>
      </c>
      <c r="D7" s="6" t="n">
        <v>798</v>
      </c>
    </row>
    <row r="8">
      <c r="A8" s="4" t="inlineStr">
        <is>
          <t>Stock-based compensation</t>
        </is>
      </c>
      <c r="B8" s="6" t="n">
        <v>4853</v>
      </c>
      <c r="C8" s="6" t="n">
        <v>2710</v>
      </c>
      <c r="D8" s="6" t="n">
        <v>2011</v>
      </c>
    </row>
    <row r="9">
      <c r="A9" s="4" t="inlineStr">
        <is>
          <t>Stock-based compensation for services rendered</t>
        </is>
      </c>
      <c r="B9" s="6" t="n">
        <v>1024</v>
      </c>
      <c r="C9" s="6" t="n">
        <v>643</v>
      </c>
      <c r="D9" s="6" t="n">
        <v>520</v>
      </c>
    </row>
    <row r="10">
      <c r="A10" s="4" t="inlineStr">
        <is>
          <t>Change in fair value of convertible note embedded derivative liability</t>
        </is>
      </c>
      <c r="B10" s="6" t="n">
        <v>0</v>
      </c>
      <c r="C10" s="6" t="n">
        <v>0</v>
      </c>
      <c r="D10" s="6" t="n">
        <v>1008</v>
      </c>
    </row>
    <row r="11">
      <c r="A11" s="4" t="inlineStr">
        <is>
          <t>Change in fair value of warrant liability</t>
        </is>
      </c>
      <c r="B11" s="6" t="n">
        <v>0</v>
      </c>
      <c r="C11" s="6" t="n">
        <v>9580</v>
      </c>
      <c r="D11" s="6" t="n">
        <v>4875</v>
      </c>
    </row>
    <row r="12">
      <c r="A12" s="4" t="inlineStr">
        <is>
          <t>Loss on extinguishment of debt</t>
        </is>
      </c>
      <c r="B12" s="6" t="n">
        <v>255</v>
      </c>
      <c r="C12" s="6" t="n">
        <v>0</v>
      </c>
      <c r="D12" s="6" t="n">
        <v>431</v>
      </c>
    </row>
    <row r="13">
      <c r="A13" s="4" t="inlineStr">
        <is>
          <t>Change in estimate of remaining contingent consideration</t>
        </is>
      </c>
      <c r="B13" s="6" t="n">
        <v>15751</v>
      </c>
      <c r="C13" s="6" t="n">
        <v>0</v>
      </c>
      <c r="D13" s="6" t="n">
        <v>0</v>
      </c>
    </row>
    <row r="14">
      <c r="A14" s="4" t="inlineStr">
        <is>
          <t>Payment of contingent consideration in excess of amounts capitalized at acquisition</t>
        </is>
      </c>
      <c r="B14" s="6" t="n">
        <v>-15751</v>
      </c>
      <c r="C14" s="6" t="n">
        <v>0</v>
      </c>
      <c r="D14" s="6" t="n">
        <v>0</v>
      </c>
    </row>
    <row r="15">
      <c r="A15" s="3" t="inlineStr">
        <is>
          <t>(Increase) / decrease in assets:</t>
        </is>
      </c>
    </row>
    <row r="16">
      <c r="A16" s="4" t="inlineStr">
        <is>
          <t>Accounts receivable, gross</t>
        </is>
      </c>
      <c r="B16" s="6" t="n">
        <v>-25378</v>
      </c>
      <c r="C16" s="6" t="n">
        <v>-2431</v>
      </c>
      <c r="D16" s="6" t="n">
        <v>-6040</v>
      </c>
    </row>
    <row r="17">
      <c r="A17" s="4" t="inlineStr">
        <is>
          <t>Allowance for credit losses</t>
        </is>
      </c>
      <c r="B17" s="6" t="n">
        <v>1424</v>
      </c>
      <c r="C17" s="6" t="n">
        <v>2866</v>
      </c>
      <c r="D17" s="6" t="n">
        <v>383</v>
      </c>
    </row>
    <row r="18">
      <c r="A18" s="4" t="inlineStr">
        <is>
          <t>Prepaid expenses and other current assets</t>
        </is>
      </c>
      <c r="B18" s="6" t="n">
        <v>-586</v>
      </c>
      <c r="C18" s="6" t="n">
        <v>-747</v>
      </c>
      <c r="D18" s="6" t="n">
        <v>-430</v>
      </c>
    </row>
    <row r="19">
      <c r="A19" s="4" t="inlineStr">
        <is>
          <t>Deferred tax assets</t>
        </is>
      </c>
      <c r="B19" s="6" t="n">
        <v>-12952</v>
      </c>
      <c r="C19" s="6" t="n">
        <v>40</v>
      </c>
      <c r="D19" s="6" t="n">
        <v>556</v>
      </c>
    </row>
    <row r="20">
      <c r="A20" s="4" t="inlineStr">
        <is>
          <t>Right-of-use asset</t>
        </is>
      </c>
      <c r="B20" s="6" t="n">
        <v>742</v>
      </c>
      <c r="C20" s="6" t="n">
        <v>-1858</v>
      </c>
    </row>
    <row r="21">
      <c r="A21" s="3" t="inlineStr">
        <is>
          <t>Increase / (decrease) in liabilities:</t>
        </is>
      </c>
    </row>
    <row r="22">
      <c r="A22" s="4" t="inlineStr">
        <is>
          <t>Accounts payable</t>
        </is>
      </c>
      <c r="B22" s="6" t="n">
        <v>-1897</v>
      </c>
      <c r="C22" s="6" t="n">
        <v>16168</v>
      </c>
      <c r="D22" s="6" t="n">
        <v>-4983</v>
      </c>
    </row>
    <row r="23">
      <c r="A23" s="4" t="inlineStr">
        <is>
          <t>Accrued license fees and revenue share</t>
        </is>
      </c>
      <c r="B23" s="6" t="n">
        <v>26408</v>
      </c>
      <c r="C23" s="6" t="n">
        <v>-3630</v>
      </c>
      <c r="D23" s="6" t="n">
        <v>7973</v>
      </c>
    </row>
    <row r="24">
      <c r="A24" s="4" t="inlineStr">
        <is>
          <t>Accrued compensation</t>
        </is>
      </c>
      <c r="B24" s="6" t="n">
        <v>5224</v>
      </c>
      <c r="C24" s="6" t="n">
        <v>1661</v>
      </c>
      <c r="D24" s="6" t="n">
        <v>-525</v>
      </c>
    </row>
    <row r="25">
      <c r="A25" s="4" t="inlineStr">
        <is>
          <t>Other current liabilities</t>
        </is>
      </c>
      <c r="B25" s="6" t="n">
        <v>2721</v>
      </c>
      <c r="C25" s="6" t="n">
        <v>1040</v>
      </c>
      <c r="D25" s="6" t="n">
        <v>-253</v>
      </c>
    </row>
    <row r="26">
      <c r="A26" s="4" t="inlineStr">
        <is>
          <t>Other non-current liabilities</t>
        </is>
      </c>
      <c r="B26" s="6" t="n">
        <v>-1135</v>
      </c>
      <c r="C26" s="6" t="n">
        <v>-9000</v>
      </c>
      <c r="D26" s="6" t="n">
        <v>182</v>
      </c>
    </row>
    <row r="27">
      <c r="A27" s="4" t="inlineStr">
        <is>
          <t>Net cash provided by operating activities - continuing operations</t>
        </is>
      </c>
      <c r="B27" s="6" t="n">
        <v>62795</v>
      </c>
      <c r="C27" s="6" t="n">
        <v>33670</v>
      </c>
      <c r="D27" s="6" t="n">
        <v>4970</v>
      </c>
    </row>
    <row r="28">
      <c r="A28" s="4" t="inlineStr">
        <is>
          <t>Net cash used in operating activities - discontinued operations</t>
        </is>
      </c>
      <c r="B28" s="6" t="n">
        <v>0</v>
      </c>
      <c r="C28" s="6" t="n">
        <v>-2293</v>
      </c>
      <c r="D28" s="6" t="n">
        <v>-3701</v>
      </c>
    </row>
    <row r="29">
      <c r="A29" s="4" t="inlineStr">
        <is>
          <t>Net cash provided by operating activities</t>
        </is>
      </c>
      <c r="B29" s="6" t="n">
        <v>62795</v>
      </c>
      <c r="C29" s="6" t="n">
        <v>31377</v>
      </c>
      <c r="D29" s="6" t="n">
        <v>1269</v>
      </c>
    </row>
    <row r="30">
      <c r="A30" s="3" t="inlineStr">
        <is>
          <t>Cash flows from investing activities</t>
        </is>
      </c>
    </row>
    <row r="31">
      <c r="A31" s="4" t="inlineStr">
        <is>
          <t>Capital expenditures</t>
        </is>
      </c>
      <c r="B31" s="6" t="n">
        <v>-9204</v>
      </c>
      <c r="C31" s="6" t="n">
        <v>-4845</v>
      </c>
      <c r="D31" s="6" t="n">
        <v>-2314</v>
      </c>
    </row>
    <row r="32">
      <c r="A32" s="4" t="inlineStr">
        <is>
          <t>Net cash used in investing activities</t>
        </is>
      </c>
      <c r="B32" s="6" t="n">
        <v>-37808</v>
      </c>
      <c r="C32" s="6" t="n">
        <v>-46717</v>
      </c>
      <c r="D32" s="6" t="n">
        <v>-2314</v>
      </c>
    </row>
    <row r="33">
      <c r="A33" s="3" t="inlineStr">
        <is>
          <t>Cash flows from financing activities</t>
        </is>
      </c>
    </row>
    <row r="34">
      <c r="A34" s="4" t="inlineStr">
        <is>
          <t>Proceeds from borrowings</t>
        </is>
      </c>
      <c r="B34" s="6" t="n">
        <v>15000</v>
      </c>
      <c r="C34" s="6" t="n">
        <v>20000</v>
      </c>
      <c r="D34" s="6" t="n">
        <v>0</v>
      </c>
    </row>
    <row r="35">
      <c r="A35" s="4" t="inlineStr">
        <is>
          <t>Payment of debt issuance costs</t>
        </is>
      </c>
      <c r="B35" s="6" t="n">
        <v>-469</v>
      </c>
      <c r="C35" s="6" t="n">
        <v>-313</v>
      </c>
      <c r="D35" s="6" t="n">
        <v>0</v>
      </c>
    </row>
    <row r="36">
      <c r="A36" s="4" t="inlineStr">
        <is>
          <t>Payment of contingent consideration</t>
        </is>
      </c>
      <c r="B36" s="6" t="n">
        <v>-16956</v>
      </c>
      <c r="C36" s="6" t="n">
        <v>0</v>
      </c>
      <c r="D36" s="6" t="n">
        <v>0</v>
      </c>
    </row>
    <row r="37">
      <c r="A37" s="4" t="inlineStr">
        <is>
          <t>Options and warrants exercised</t>
        </is>
      </c>
      <c r="B37" s="6" t="n">
        <v>7209</v>
      </c>
      <c r="C37" s="6" t="n">
        <v>6488</v>
      </c>
      <c r="D37" s="6" t="n">
        <v>734</v>
      </c>
    </row>
    <row r="38">
      <c r="A38" s="4" t="inlineStr">
        <is>
          <t>Repayment of debt obligations</t>
        </is>
      </c>
      <c r="B38" s="6" t="n">
        <v>-20000</v>
      </c>
      <c r="C38" s="6" t="n">
        <v>0</v>
      </c>
      <c r="D38" s="6" t="n">
        <v>-1650</v>
      </c>
    </row>
    <row r="39">
      <c r="A39" s="4" t="inlineStr">
        <is>
          <t>Net cash provided by / (used in) financing activities</t>
        </is>
      </c>
      <c r="B39" s="6" t="n">
        <v>-15216</v>
      </c>
      <c r="C39" s="6" t="n">
        <v>26175</v>
      </c>
      <c r="D39" s="6" t="n">
        <v>-916</v>
      </c>
    </row>
    <row r="40">
      <c r="A40" s="4" t="inlineStr">
        <is>
          <t>Effect of exchange rate changes on cash</t>
        </is>
      </c>
      <c r="B40" s="6" t="n">
        <v>-312</v>
      </c>
      <c r="C40" s="6" t="n">
        <v>-235</v>
      </c>
      <c r="D40" s="6" t="n">
        <v>-31</v>
      </c>
    </row>
    <row r="41">
      <c r="A41" s="4" t="inlineStr">
        <is>
          <t>Net change in cash</t>
        </is>
      </c>
      <c r="B41" s="6" t="n">
        <v>9459</v>
      </c>
      <c r="C41" s="6" t="n">
        <v>10600</v>
      </c>
      <c r="D41" s="6" t="n">
        <v>-1992</v>
      </c>
    </row>
    <row r="42">
      <c r="A42" s="4" t="inlineStr">
        <is>
          <t>Cash and restricted cash, beginning of year</t>
        </is>
      </c>
      <c r="B42" s="6" t="n">
        <v>21659</v>
      </c>
      <c r="C42" s="6" t="n">
        <v>11059</v>
      </c>
      <c r="D42" s="6" t="n">
        <v>13051</v>
      </c>
    </row>
    <row r="43">
      <c r="A43" s="4" t="inlineStr">
        <is>
          <t>Cash and restricted cash, end of year</t>
        </is>
      </c>
      <c r="B43" s="6" t="n">
        <v>31118</v>
      </c>
      <c r="C43" s="6" t="n">
        <v>21659</v>
      </c>
      <c r="D43" s="6" t="n">
        <v>11059</v>
      </c>
    </row>
    <row r="44">
      <c r="A44" s="3" t="inlineStr">
        <is>
          <t>Supplemental disclosure of cash flow information</t>
        </is>
      </c>
    </row>
    <row r="45">
      <c r="A45" s="4" t="inlineStr">
        <is>
          <t>Interest paid</t>
        </is>
      </c>
      <c r="B45" s="6" t="n">
        <v>922</v>
      </c>
      <c r="C45" s="6" t="n">
        <v>101</v>
      </c>
      <c r="D45" s="6" t="n">
        <v>383</v>
      </c>
    </row>
    <row r="46">
      <c r="A46" s="4" t="inlineStr">
        <is>
          <t>Income taxes paid</t>
        </is>
      </c>
      <c r="B46" s="6" t="n">
        <v>927</v>
      </c>
      <c r="C46" s="6" t="n">
        <v>0</v>
      </c>
      <c r="D46" s="6" t="n">
        <v>0</v>
      </c>
    </row>
    <row r="47">
      <c r="A47" s="3" t="inlineStr">
        <is>
          <t>Supplemental disclosure of non-cash financing activities</t>
        </is>
      </c>
    </row>
    <row r="48">
      <c r="A48" s="4" t="inlineStr">
        <is>
          <t>Common stock of the Company issued for extinguishment of debt</t>
        </is>
      </c>
      <c r="B48" s="6" t="n">
        <v>0</v>
      </c>
      <c r="C48" s="6" t="n">
        <v>0</v>
      </c>
      <c r="D48" s="6" t="n">
        <v>10582</v>
      </c>
    </row>
    <row r="49">
      <c r="A49" s="4" t="inlineStr">
        <is>
          <t>Cashless exercise of warrants to purchase common stock of the Company</t>
        </is>
      </c>
      <c r="B49" s="6" t="n">
        <v>0</v>
      </c>
      <c r="C49" s="6" t="n">
        <v>0</v>
      </c>
      <c r="D49" s="6" t="n">
        <v>144</v>
      </c>
    </row>
    <row r="50">
      <c r="A50" s="4" t="inlineStr">
        <is>
          <t>De-recognition of liability upon warrant exercise</t>
        </is>
      </c>
      <c r="B50" s="6" t="n">
        <v>0</v>
      </c>
      <c r="C50" s="6" t="n">
        <v>17593</v>
      </c>
      <c r="D50" s="6" t="n">
        <v>0</v>
      </c>
    </row>
    <row r="51">
      <c r="A51" s="4" t="inlineStr">
        <is>
          <t>Appreciate</t>
        </is>
      </c>
    </row>
    <row r="52">
      <c r="A52" s="3" t="inlineStr">
        <is>
          <t>Cash flows from investing activities</t>
        </is>
      </c>
    </row>
    <row r="53">
      <c r="A53" s="4" t="inlineStr">
        <is>
          <t>Acquisition, net of cash</t>
        </is>
      </c>
      <c r="B53" s="6" t="n">
        <v>-20348</v>
      </c>
      <c r="C53" s="6" t="n">
        <v>0</v>
      </c>
      <c r="D53" s="6" t="n">
        <v>0</v>
      </c>
    </row>
    <row r="54">
      <c r="A54" s="4" t="inlineStr">
        <is>
          <t>Mobile Posse</t>
        </is>
      </c>
    </row>
    <row r="55">
      <c r="A55" s="3" t="inlineStr">
        <is>
          <t>Cash flows from investing activities</t>
        </is>
      </c>
    </row>
    <row r="56">
      <c r="A56" s="4" t="inlineStr">
        <is>
          <t>Acquisition, net of cash</t>
        </is>
      </c>
      <c r="B56" s="5" t="n">
        <v>-8256</v>
      </c>
      <c r="C56" s="5" t="n">
        <v>-41872</v>
      </c>
      <c r="D5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USD ($) $ in Thousands</t>
        </is>
      </c>
      <c r="B1" s="2" t="inlineStr">
        <is>
          <t>12 Months Ended</t>
        </is>
      </c>
    </row>
    <row r="2">
      <c r="B2" s="2" t="inlineStr">
        <is>
          <t>Mar. 31, 2021</t>
        </is>
      </c>
      <c r="C2" s="2" t="inlineStr">
        <is>
          <t>Mar. 31, 2020</t>
        </is>
      </c>
      <c r="D2" s="2" t="inlineStr">
        <is>
          <t>Mar. 31, 2019</t>
        </is>
      </c>
    </row>
    <row r="3">
      <c r="A3" s="3" t="inlineStr">
        <is>
          <t>Finite-lived Intangible Assets [Roll Forward]</t>
        </is>
      </c>
    </row>
    <row r="4">
      <c r="A4" s="4" t="inlineStr">
        <is>
          <t>Intangible assets, beginning balance</t>
        </is>
      </c>
      <c r="B4" s="5" t="n">
        <v>43882</v>
      </c>
      <c r="C4" s="5" t="n">
        <v>0</v>
      </c>
      <c r="D4" s="5" t="n">
        <v>1231</v>
      </c>
    </row>
    <row r="5">
      <c r="A5" s="4" t="inlineStr">
        <is>
          <t>Purchase of intangibles</t>
        </is>
      </c>
      <c r="B5" s="6" t="n">
        <v>12200</v>
      </c>
      <c r="C5" s="6" t="n">
        <v>44100</v>
      </c>
    </row>
    <row r="6">
      <c r="A6" s="4" t="inlineStr">
        <is>
          <t>Amortization of intangibles</t>
        </is>
      </c>
      <c r="B6" s="6" t="n">
        <v>-2782</v>
      </c>
      <c r="C6" s="6" t="n">
        <v>-218</v>
      </c>
      <c r="D6" s="6" t="n">
        <v>-1231</v>
      </c>
    </row>
    <row r="7">
      <c r="A7" s="4" t="inlineStr">
        <is>
          <t>Intangible assets, ending balance</t>
        </is>
      </c>
      <c r="B7" s="5" t="n">
        <v>53300</v>
      </c>
      <c r="C7" s="5" t="n">
        <v>43882</v>
      </c>
      <c r="D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Reconciliation of Changes to Carrying Amount of Goodwill (Detail) - USD ($)</t>
        </is>
      </c>
      <c r="B1" s="2" t="inlineStr">
        <is>
          <t>12 Months Ended</t>
        </is>
      </c>
    </row>
    <row r="2">
      <c r="B2" s="2" t="inlineStr">
        <is>
          <t>Mar. 31, 2021</t>
        </is>
      </c>
      <c r="C2" s="2" t="inlineStr">
        <is>
          <t>Mar. 31, 2020</t>
        </is>
      </c>
      <c r="D2" s="2" t="inlineStr">
        <is>
          <t>Mar. 31, 2019</t>
        </is>
      </c>
    </row>
    <row r="3">
      <c r="A3" s="3" t="inlineStr">
        <is>
          <t>Goodwill [Roll Forward]</t>
        </is>
      </c>
    </row>
    <row r="4">
      <c r="A4" s="4" t="inlineStr">
        <is>
          <t>Goodwill Beginning Balance</t>
        </is>
      </c>
      <c r="B4" s="5" t="n">
        <v>69262000</v>
      </c>
      <c r="C4" s="5" t="n">
        <v>42268000</v>
      </c>
      <c r="D4" s="5" t="n">
        <v>42268000</v>
      </c>
    </row>
    <row r="5">
      <c r="A5" s="4" t="inlineStr">
        <is>
          <t>Adjustments</t>
        </is>
      </c>
      <c r="D5" s="6" t="n">
        <v>0</v>
      </c>
    </row>
    <row r="6">
      <c r="A6" s="4" t="inlineStr">
        <is>
          <t>Adjustments to purchase price of Mobile Posse</t>
        </is>
      </c>
      <c r="B6" s="6" t="n">
        <v>1483000</v>
      </c>
    </row>
    <row r="7">
      <c r="A7" s="4" t="inlineStr">
        <is>
          <t>Purchases</t>
        </is>
      </c>
      <c r="B7" s="6" t="n">
        <v>9431000</v>
      </c>
      <c r="C7" s="6" t="n">
        <v>26994000</v>
      </c>
    </row>
    <row r="8">
      <c r="A8" s="4" t="inlineStr">
        <is>
          <t>Goodwill Ending Balance</t>
        </is>
      </c>
      <c r="B8" s="6" t="n">
        <v>80176000</v>
      </c>
      <c r="C8" s="6" t="n">
        <v>69262000</v>
      </c>
      <c r="D8" s="5" t="n">
        <v>42268000</v>
      </c>
    </row>
    <row r="9">
      <c r="A9" s="4" t="inlineStr">
        <is>
          <t>Loss on impairment of goodwill</t>
        </is>
      </c>
      <c r="B9" s="5" t="n">
        <v>0</v>
      </c>
      <c r="C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Detail) - USD ($) $ in Thousands</t>
        </is>
      </c>
      <c r="B1" s="2" t="inlineStr">
        <is>
          <t>Mar. 31, 2021</t>
        </is>
      </c>
      <c r="C1" s="2" t="inlineStr">
        <is>
          <t>Mar. 31, 2020</t>
        </is>
      </c>
    </row>
    <row r="2">
      <c r="A2" s="3" t="inlineStr">
        <is>
          <t>Short-term debt</t>
        </is>
      </c>
    </row>
    <row r="3">
      <c r="A3" s="4" t="inlineStr">
        <is>
          <t>Short-term debt issuance costs</t>
        </is>
      </c>
      <c r="B3" s="5" t="n">
        <v>443</v>
      </c>
      <c r="C3" s="5" t="n">
        <v>62</v>
      </c>
    </row>
    <row r="4">
      <c r="A4" s="4" t="inlineStr">
        <is>
          <t>Short-term debt, net of debt issuance costs of $443 and $62, respectively</t>
        </is>
      </c>
      <c r="B4" s="6" t="n">
        <v>14557</v>
      </c>
      <c r="C4" s="6" t="n">
        <v>1188</v>
      </c>
    </row>
    <row r="5">
      <c r="A5" s="3" t="inlineStr">
        <is>
          <t>Long-term debt</t>
        </is>
      </c>
    </row>
    <row r="6">
      <c r="A6" s="4" t="inlineStr">
        <is>
          <t>Long-term debt, issuance costs and discounts</t>
        </is>
      </c>
      <c r="B6" s="6" t="n">
        <v>0</v>
      </c>
      <c r="C6" s="6" t="n">
        <v>245</v>
      </c>
    </row>
    <row r="7">
      <c r="A7" s="4" t="inlineStr">
        <is>
          <t>Long-term debt, net of debt issuance costs of $— and $245, respectively</t>
        </is>
      </c>
      <c r="B7" s="5" t="n">
        <v>0</v>
      </c>
      <c r="C7" s="5" t="n">
        <v>18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 - USD ($)</t>
        </is>
      </c>
      <c r="B1" s="2" t="inlineStr">
        <is>
          <t>Feb. 03, 2021</t>
        </is>
      </c>
      <c r="C1" s="2" t="inlineStr">
        <is>
          <t>Feb. 28, 2020</t>
        </is>
      </c>
      <c r="D1" s="2" t="inlineStr">
        <is>
          <t>May 22, 2019</t>
        </is>
      </c>
      <c r="E1" s="2" t="inlineStr">
        <is>
          <t>May 23, 2017</t>
        </is>
      </c>
      <c r="F1" s="2" t="inlineStr">
        <is>
          <t>Mar. 31, 2021</t>
        </is>
      </c>
      <c r="G1" s="2" t="inlineStr">
        <is>
          <t>Mar. 31, 2020</t>
        </is>
      </c>
      <c r="H1" s="2" t="inlineStr">
        <is>
          <t>Mar. 31, 2019</t>
        </is>
      </c>
      <c r="I1" s="2" t="inlineStr">
        <is>
          <t>Sep. 20, 2017</t>
        </is>
      </c>
      <c r="J1" s="2" t="inlineStr">
        <is>
          <t>Sep. 28, 2016</t>
        </is>
      </c>
    </row>
    <row r="2">
      <c r="A2" s="3" t="inlineStr">
        <is>
          <t>Debt Instrument [Line Items]</t>
        </is>
      </c>
    </row>
    <row r="3">
      <c r="A3" s="4" t="inlineStr">
        <is>
          <t>Interest expense</t>
        </is>
      </c>
      <c r="F3" s="5" t="n">
        <v>1043000</v>
      </c>
      <c r="G3" s="5" t="n">
        <v>107000</v>
      </c>
      <c r="H3" s="5" t="n">
        <v>1120000</v>
      </c>
    </row>
    <row r="4">
      <c r="A4" s="4" t="inlineStr">
        <is>
          <t>Amortization of costs/discounts</t>
        </is>
      </c>
      <c r="F4" s="6" t="n">
        <v>94000</v>
      </c>
      <c r="G4" s="5" t="n">
        <v>6000</v>
      </c>
      <c r="H4" s="5" t="n">
        <v>798000</v>
      </c>
    </row>
    <row r="5">
      <c r="A5" s="4" t="inlineStr">
        <is>
          <t>Convertible Notes Payable</t>
        </is>
      </c>
    </row>
    <row r="6">
      <c r="A6" s="3" t="inlineStr">
        <is>
          <t>Debt Instrument [Line Items]</t>
        </is>
      </c>
    </row>
    <row r="7">
      <c r="A7" s="4" t="inlineStr">
        <is>
          <t>Debt face amount</t>
        </is>
      </c>
      <c r="J7" s="5" t="n">
        <v>16000000</v>
      </c>
    </row>
    <row r="8">
      <c r="A8" s="4" t="inlineStr">
        <is>
          <t>Interest rate</t>
        </is>
      </c>
      <c r="J8" s="4" t="inlineStr">
        <is>
          <t>8.75%</t>
        </is>
      </c>
    </row>
    <row r="9">
      <c r="A9" s="4" t="inlineStr">
        <is>
          <t>Warrant exercise price (in dollars per share)</t>
        </is>
      </c>
      <c r="I9" s="10" t="n">
        <v>1.364</v>
      </c>
      <c r="J9" s="10" t="n">
        <v>1.364</v>
      </c>
    </row>
    <row r="10">
      <c r="A10" s="4" t="inlineStr">
        <is>
          <t>Warrants exercised (in shares)</t>
        </is>
      </c>
      <c r="G10" s="6" t="n">
        <v>3614100</v>
      </c>
      <c r="H10" s="6" t="n">
        <v>484900</v>
      </c>
    </row>
    <row r="11">
      <c r="A11" s="4" t="inlineStr">
        <is>
          <t>Warrants outstanding (in shares)</t>
        </is>
      </c>
      <c r="G11" s="6" t="n">
        <v>0</v>
      </c>
    </row>
    <row r="12">
      <c r="A12" s="4" t="inlineStr">
        <is>
          <t>Interest expense</t>
        </is>
      </c>
      <c r="F12" s="6" t="n">
        <v>949000</v>
      </c>
      <c r="G12" s="5" t="n">
        <v>101000</v>
      </c>
      <c r="H12" s="5" t="n">
        <v>322000</v>
      </c>
    </row>
    <row r="13">
      <c r="A13" s="4" t="inlineStr">
        <is>
          <t>Line of Credit | Western Alliance Bank</t>
        </is>
      </c>
    </row>
    <row r="14">
      <c r="A14" s="3" t="inlineStr">
        <is>
          <t>Debt Instrument [Line Items]</t>
        </is>
      </c>
    </row>
    <row r="15">
      <c r="A15" s="4" t="inlineStr">
        <is>
          <t>Maximum borrowing capacity</t>
        </is>
      </c>
      <c r="D15" s="5" t="n">
        <v>20000000</v>
      </c>
      <c r="E15" s="5" t="n">
        <v>5000000</v>
      </c>
    </row>
    <row r="16">
      <c r="A16" s="4" t="inlineStr">
        <is>
          <t>Debt term</t>
        </is>
      </c>
      <c r="D16" s="4" t="inlineStr">
        <is>
          <t>2 years</t>
        </is>
      </c>
      <c r="E16" s="4" t="inlineStr">
        <is>
          <t>2 years</t>
        </is>
      </c>
    </row>
    <row r="17">
      <c r="A17" s="4" t="inlineStr">
        <is>
          <t>Interest rate at period end</t>
        </is>
      </c>
      <c r="D17" s="4" t="inlineStr">
        <is>
          <t>5.50%</t>
        </is>
      </c>
      <c r="E17" s="4" t="inlineStr">
        <is>
          <t>5.25%</t>
        </is>
      </c>
    </row>
    <row r="18">
      <c r="A18" s="4" t="inlineStr">
        <is>
          <t>Interest rate, floor</t>
        </is>
      </c>
      <c r="D18" s="4" t="inlineStr">
        <is>
          <t>6.00%</t>
        </is>
      </c>
      <c r="E18" s="4" t="inlineStr">
        <is>
          <t>4.00%</t>
        </is>
      </c>
    </row>
    <row r="19">
      <c r="A19" s="4" t="inlineStr">
        <is>
          <t>Fee amount</t>
        </is>
      </c>
      <c r="E19" s="5" t="n">
        <v>45500</v>
      </c>
    </row>
    <row r="20">
      <c r="A20" s="4" t="inlineStr">
        <is>
          <t>Termination fee</t>
        </is>
      </c>
      <c r="E20" s="4" t="inlineStr">
        <is>
          <t>0.50%</t>
        </is>
      </c>
    </row>
    <row r="21">
      <c r="A21" s="4" t="inlineStr">
        <is>
          <t>Pledges of stock</t>
        </is>
      </c>
      <c r="E21" s="4" t="inlineStr">
        <is>
          <t>65.00%</t>
        </is>
      </c>
    </row>
    <row r="22">
      <c r="A22" s="4" t="inlineStr">
        <is>
          <t>Current ratio</t>
        </is>
      </c>
      <c r="E22" s="4" t="inlineStr">
        <is>
          <t>65.00%</t>
        </is>
      </c>
    </row>
    <row r="23">
      <c r="A23" s="4" t="inlineStr">
        <is>
          <t>Minimum revenue compared to projections</t>
        </is>
      </c>
      <c r="E23" s="4" t="inlineStr">
        <is>
          <t>85.00%</t>
        </is>
      </c>
    </row>
    <row r="24">
      <c r="A24" s="4" t="inlineStr">
        <is>
          <t>Facility fee, percent of available credit limit</t>
        </is>
      </c>
      <c r="D24" s="4" t="inlineStr">
        <is>
          <t>0.20%</t>
        </is>
      </c>
    </row>
    <row r="25">
      <c r="A25" s="4" t="inlineStr">
        <is>
          <t>Unused line fee</t>
        </is>
      </c>
      <c r="D25" s="4" t="inlineStr">
        <is>
          <t>0.10%</t>
        </is>
      </c>
    </row>
    <row r="26">
      <c r="A26" s="4" t="inlineStr">
        <is>
          <t>New Credit Agreement</t>
        </is>
      </c>
    </row>
    <row r="27">
      <c r="A27" s="3" t="inlineStr">
        <is>
          <t>Debt Instrument [Line Items]</t>
        </is>
      </c>
    </row>
    <row r="28">
      <c r="A28" s="4" t="inlineStr">
        <is>
          <t>Interest rate, floor</t>
        </is>
      </c>
      <c r="D28" s="4" t="inlineStr">
        <is>
          <t>1.75%</t>
        </is>
      </c>
    </row>
    <row r="29">
      <c r="A29" s="4" t="inlineStr">
        <is>
          <t>New Credit Agreement | Line of Credit</t>
        </is>
      </c>
    </row>
    <row r="30">
      <c r="A30" s="3" t="inlineStr">
        <is>
          <t>Debt Instrument [Line Items]</t>
        </is>
      </c>
    </row>
    <row r="31">
      <c r="A31" s="4" t="inlineStr">
        <is>
          <t>Debt face amount</t>
        </is>
      </c>
      <c r="C31" s="5" t="n">
        <v>5000000</v>
      </c>
    </row>
    <row r="32">
      <c r="A32" s="4" t="inlineStr">
        <is>
          <t>New Credit Agreement | Term Loan</t>
        </is>
      </c>
    </row>
    <row r="33">
      <c r="A33" s="3" t="inlineStr">
        <is>
          <t>Debt Instrument [Line Items]</t>
        </is>
      </c>
    </row>
    <row r="34">
      <c r="A34" s="4" t="inlineStr">
        <is>
          <t>Debt face amount</t>
        </is>
      </c>
      <c r="C34" s="6" t="n">
        <v>20000000</v>
      </c>
    </row>
    <row r="35">
      <c r="A35" s="4" t="inlineStr">
        <is>
          <t>BoA Credit Agreement | Line of Credit | Revolving Credit Facility</t>
        </is>
      </c>
    </row>
    <row r="36">
      <c r="A36" s="3" t="inlineStr">
        <is>
          <t>Debt Instrument [Line Items]</t>
        </is>
      </c>
    </row>
    <row r="37">
      <c r="A37" s="4" t="inlineStr">
        <is>
          <t>Maximum borrowing capacity</t>
        </is>
      </c>
      <c r="B37" s="5" t="n">
        <v>100000000</v>
      </c>
    </row>
    <row r="38">
      <c r="A38" s="4" t="inlineStr">
        <is>
          <t>Line of credit, including accordion feature</t>
        </is>
      </c>
      <c r="B38" s="5" t="n">
        <v>200000000</v>
      </c>
    </row>
    <row r="39">
      <c r="A39" s="4" t="inlineStr">
        <is>
          <t>Amount outstanding</t>
        </is>
      </c>
      <c r="F39" s="6" t="n">
        <v>15000000</v>
      </c>
    </row>
    <row r="40">
      <c r="A40" s="4" t="inlineStr">
        <is>
          <t>Remaining borrowing capacity</t>
        </is>
      </c>
      <c r="F40" s="5" t="n">
        <v>85000000</v>
      </c>
    </row>
    <row r="41">
      <c r="A41" s="4" t="inlineStr">
        <is>
          <t>Prime | Line of Credit | Western Alliance Bank</t>
        </is>
      </c>
    </row>
    <row r="42">
      <c r="A42" s="3" t="inlineStr">
        <is>
          <t>Debt Instrument [Line Items]</t>
        </is>
      </c>
    </row>
    <row r="43">
      <c r="A43" s="4" t="inlineStr">
        <is>
          <t>Basis spread</t>
        </is>
      </c>
      <c r="D43" s="4" t="inlineStr">
        <is>
          <t>0.50%</t>
        </is>
      </c>
      <c r="E43" s="4" t="inlineStr">
        <is>
          <t>1.25%</t>
        </is>
      </c>
    </row>
    <row r="44">
      <c r="A44" s="4" t="inlineStr">
        <is>
          <t>LIBOR | New Credit Agreement</t>
        </is>
      </c>
    </row>
    <row r="45">
      <c r="A45" s="3" t="inlineStr">
        <is>
          <t>Debt Instrument [Line Items]</t>
        </is>
      </c>
    </row>
    <row r="46">
      <c r="A46" s="4" t="inlineStr">
        <is>
          <t>Basis spread</t>
        </is>
      </c>
      <c r="D46" s="4" t="inlineStr">
        <is>
          <t>3.75%</t>
        </is>
      </c>
    </row>
    <row r="47">
      <c r="A47" s="4" t="inlineStr">
        <is>
          <t>Minimum | New Credit Agreement | Term Loan</t>
        </is>
      </c>
    </row>
    <row r="48">
      <c r="A48" s="3" t="inlineStr">
        <is>
          <t>Debt Instrument [Line Items]</t>
        </is>
      </c>
    </row>
    <row r="49">
      <c r="A49" s="4" t="inlineStr">
        <is>
          <t>Principal payment amount</t>
        </is>
      </c>
      <c r="C49" s="6" t="n">
        <v>250000</v>
      </c>
    </row>
    <row r="50">
      <c r="A50" s="4" t="inlineStr">
        <is>
          <t>Minimum | LIBOR | BoA Credit Agreement | Line of Credit | Revolving Credit Facility</t>
        </is>
      </c>
    </row>
    <row r="51">
      <c r="A51" s="3" t="inlineStr">
        <is>
          <t>Debt Instrument [Line Items]</t>
        </is>
      </c>
    </row>
    <row r="52">
      <c r="A52" s="4" t="inlineStr">
        <is>
          <t>Basis spread</t>
        </is>
      </c>
      <c r="B52" s="4" t="inlineStr">
        <is>
          <t>1.50%</t>
        </is>
      </c>
    </row>
    <row r="53">
      <c r="A53" s="4" t="inlineStr">
        <is>
          <t>Maximum | New Credit Agreement | Term Loan</t>
        </is>
      </c>
    </row>
    <row r="54">
      <c r="A54" s="3" t="inlineStr">
        <is>
          <t>Debt Instrument [Line Items]</t>
        </is>
      </c>
    </row>
    <row r="55">
      <c r="A55" s="4" t="inlineStr">
        <is>
          <t>Principal payment amount</t>
        </is>
      </c>
      <c r="C55" s="5" t="n">
        <v>1250000</v>
      </c>
    </row>
    <row r="56">
      <c r="A56" s="4" t="inlineStr">
        <is>
          <t>Maximum | LIBOR | BoA Credit Agreement | Line of Credit | Revolving Credit Facility</t>
        </is>
      </c>
    </row>
    <row r="57">
      <c r="A57" s="3" t="inlineStr">
        <is>
          <t>Debt Instrument [Line Items]</t>
        </is>
      </c>
    </row>
    <row r="58">
      <c r="A58" s="4" t="inlineStr">
        <is>
          <t>Basis spread</t>
        </is>
      </c>
      <c r="B58" s="4" t="inlineStr">
        <is>
          <t>2.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everage Ratios (Details) - Revolving Credit Facility - BoA Credit Agreement - Line of Credit</t>
        </is>
      </c>
      <c r="B1" s="2" t="inlineStr">
        <is>
          <t>Feb. 03, 2021</t>
        </is>
      </c>
      <c r="C1" s="2" t="inlineStr">
        <is>
          <t>Mar. 31, 2021</t>
        </is>
      </c>
    </row>
    <row r="2">
      <c r="A2" s="4" t="inlineStr">
        <is>
          <t>LIBOR | Minimum</t>
        </is>
      </c>
    </row>
    <row r="3">
      <c r="A3" s="3" t="inlineStr">
        <is>
          <t>Debt Instrument [Line Items]</t>
        </is>
      </c>
    </row>
    <row r="4">
      <c r="A4" s="4" t="inlineStr">
        <is>
          <t>Basis spread</t>
        </is>
      </c>
      <c r="B4" s="4" t="inlineStr">
        <is>
          <t>1.50%</t>
        </is>
      </c>
    </row>
    <row r="5">
      <c r="A5" s="4" t="inlineStr">
        <is>
          <t>LIBOR | Maximum</t>
        </is>
      </c>
    </row>
    <row r="6">
      <c r="A6" s="3" t="inlineStr">
        <is>
          <t>Debt Instrument [Line Items]</t>
        </is>
      </c>
    </row>
    <row r="7">
      <c r="A7" s="4" t="inlineStr">
        <is>
          <t>Basis spread</t>
        </is>
      </c>
      <c r="B7" s="4" t="inlineStr">
        <is>
          <t>2.25%</t>
        </is>
      </c>
    </row>
    <row r="8">
      <c r="A8" s="4" t="inlineStr">
        <is>
          <t>Less than 1.25:1.0</t>
        </is>
      </c>
    </row>
    <row r="9">
      <c r="A9" s="3" t="inlineStr">
        <is>
          <t>Debt Instrument [Line Items]</t>
        </is>
      </c>
    </row>
    <row r="10">
      <c r="A10" s="4" t="inlineStr">
        <is>
          <t>Leverage ratio</t>
        </is>
      </c>
      <c r="C10" s="9" t="n">
        <v>1.25</v>
      </c>
    </row>
    <row r="11">
      <c r="A11" s="4" t="inlineStr">
        <is>
          <t>Less than 1.25:1.0 | LIBOR</t>
        </is>
      </c>
    </row>
    <row r="12">
      <c r="A12" s="3" t="inlineStr">
        <is>
          <t>Debt Instrument [Line Items]</t>
        </is>
      </c>
    </row>
    <row r="13">
      <c r="A13" s="4" t="inlineStr">
        <is>
          <t>Basis spread</t>
        </is>
      </c>
      <c r="B13" s="4" t="inlineStr">
        <is>
          <t>1.50%</t>
        </is>
      </c>
    </row>
    <row r="14">
      <c r="A14" s="4" t="inlineStr">
        <is>
          <t>From 1.25:1.0 to 2.25:1.0 | Minimum</t>
        </is>
      </c>
    </row>
    <row r="15">
      <c r="A15" s="3" t="inlineStr">
        <is>
          <t>Debt Instrument [Line Items]</t>
        </is>
      </c>
    </row>
    <row r="16">
      <c r="A16" s="4" t="inlineStr">
        <is>
          <t>Leverage ratio</t>
        </is>
      </c>
      <c r="C16" s="9" t="n">
        <v>1.25</v>
      </c>
    </row>
    <row r="17">
      <c r="A17" s="4" t="inlineStr">
        <is>
          <t>From 1.25:1.0 to 2.25:1.0 | Maximum</t>
        </is>
      </c>
    </row>
    <row r="18">
      <c r="A18" s="3" t="inlineStr">
        <is>
          <t>Debt Instrument [Line Items]</t>
        </is>
      </c>
    </row>
    <row r="19">
      <c r="A19" s="4" t="inlineStr">
        <is>
          <t>Leverage ratio</t>
        </is>
      </c>
      <c r="C19" s="9" t="n">
        <v>2.25</v>
      </c>
    </row>
    <row r="20">
      <c r="A20" s="4" t="inlineStr">
        <is>
          <t>From 1.25:1.0 to 2.25:1.0 | LIBOR</t>
        </is>
      </c>
    </row>
    <row r="21">
      <c r="A21" s="3" t="inlineStr">
        <is>
          <t>Debt Instrument [Line Items]</t>
        </is>
      </c>
    </row>
    <row r="22">
      <c r="A22" s="4" t="inlineStr">
        <is>
          <t>Basis spread</t>
        </is>
      </c>
      <c r="B22" s="4" t="inlineStr">
        <is>
          <t>1.75%</t>
        </is>
      </c>
    </row>
    <row r="23">
      <c r="A23" s="4" t="inlineStr">
        <is>
          <t>From 2.25:1.0 to 3.25:1.0 | Minimum</t>
        </is>
      </c>
    </row>
    <row r="24">
      <c r="A24" s="3" t="inlineStr">
        <is>
          <t>Debt Instrument [Line Items]</t>
        </is>
      </c>
    </row>
    <row r="25">
      <c r="A25" s="4" t="inlineStr">
        <is>
          <t>Leverage ratio</t>
        </is>
      </c>
      <c r="C25" s="9" t="n">
        <v>2.25</v>
      </c>
    </row>
    <row r="26">
      <c r="A26" s="4" t="inlineStr">
        <is>
          <t>From 2.25:1.0 to 3.25:1.0 | Maximum</t>
        </is>
      </c>
    </row>
    <row r="27">
      <c r="A27" s="3" t="inlineStr">
        <is>
          <t>Debt Instrument [Line Items]</t>
        </is>
      </c>
    </row>
    <row r="28">
      <c r="A28" s="4" t="inlineStr">
        <is>
          <t>Leverage ratio</t>
        </is>
      </c>
      <c r="C28" s="9" t="n">
        <v>3.25</v>
      </c>
    </row>
    <row r="29">
      <c r="A29" s="4" t="inlineStr">
        <is>
          <t>From 2.25:1.0 to 3.25:1.0 | LIBOR</t>
        </is>
      </c>
    </row>
    <row r="30">
      <c r="A30" s="3" t="inlineStr">
        <is>
          <t>Debt Instrument [Line Items]</t>
        </is>
      </c>
    </row>
    <row r="31">
      <c r="A31" s="4" t="inlineStr">
        <is>
          <t>Basis spread</t>
        </is>
      </c>
      <c r="B31" s="4" t="inlineStr">
        <is>
          <t>2.00%</t>
        </is>
      </c>
    </row>
    <row r="32">
      <c r="A32" s="4" t="inlineStr">
        <is>
          <t>Greater than 3.25:1.0</t>
        </is>
      </c>
    </row>
    <row r="33">
      <c r="A33" s="3" t="inlineStr">
        <is>
          <t>Debt Instrument [Line Items]</t>
        </is>
      </c>
    </row>
    <row r="34">
      <c r="A34" s="4" t="inlineStr">
        <is>
          <t>Leverage ratio</t>
        </is>
      </c>
      <c r="C34" s="9" t="n">
        <v>3.25</v>
      </c>
    </row>
    <row r="35">
      <c r="A35" s="4" t="inlineStr">
        <is>
          <t>Greater than 3.25:1.0 | LIBOR</t>
        </is>
      </c>
    </row>
    <row r="36">
      <c r="A36" s="3" t="inlineStr">
        <is>
          <t>Debt Instrument [Line Items]</t>
        </is>
      </c>
    </row>
    <row r="37">
      <c r="A37" s="4" t="inlineStr">
        <is>
          <t>Basis spread</t>
        </is>
      </c>
      <c r="B37" s="4" t="inlineStr">
        <is>
          <t>2.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25" customWidth="1" min="6" max="6"/>
    <col width="25" customWidth="1" min="7" max="7"/>
    <col width="25" customWidth="1" min="8" max="8"/>
  </cols>
  <sheetData>
    <row r="1">
      <c r="A1" s="1" t="inlineStr">
        <is>
          <t>Description of Stock Plans - Additional Information (Detail) - USD ($) $ / shares in Units, $ in Thousands</t>
        </is>
      </c>
      <c r="B1" s="2" t="inlineStr">
        <is>
          <t>Sep. 15, 2020</t>
        </is>
      </c>
      <c r="C1" s="2" t="inlineStr">
        <is>
          <t>May 31, 2020</t>
        </is>
      </c>
      <c r="D1" s="2" t="inlineStr">
        <is>
          <t>May 31, 2019</t>
        </is>
      </c>
      <c r="E1" s="2" t="inlineStr">
        <is>
          <t>Jun. 30, 2018</t>
        </is>
      </c>
      <c r="F1" s="2" t="inlineStr">
        <is>
          <t>Mar. 31, 2021</t>
        </is>
      </c>
      <c r="G1" s="2" t="inlineStr">
        <is>
          <t>Mar. 31, 2020</t>
        </is>
      </c>
      <c r="H1" s="2" t="inlineStr">
        <is>
          <t>Mar. 31, 2019</t>
        </is>
      </c>
    </row>
    <row r="2">
      <c r="A2" s="3" t="inlineStr">
        <is>
          <t>Share Based Compensation Arrangement By Share Based Payment Award [Line Items]</t>
        </is>
      </c>
    </row>
    <row r="3">
      <c r="A3" s="4" t="inlineStr">
        <is>
          <t>Total unrecognized stock base compensation expense</t>
        </is>
      </c>
      <c r="F3" s="5" t="n">
        <v>9612</v>
      </c>
      <c r="G3" s="5" t="n">
        <v>4787</v>
      </c>
      <c r="H3" s="5" t="n">
        <v>2639</v>
      </c>
    </row>
    <row r="4">
      <c r="A4" s="4" t="inlineStr">
        <is>
          <t>Expiration period</t>
        </is>
      </c>
      <c r="F4" s="4" t="inlineStr">
        <is>
          <t>10 years</t>
        </is>
      </c>
    </row>
    <row r="5">
      <c r="A5" s="4" t="inlineStr">
        <is>
          <t>Weighted average grant date fair value (in dollars per share)</t>
        </is>
      </c>
      <c r="F5" s="8" t="n">
        <v>4.69</v>
      </c>
      <c r="G5" s="8" t="n">
        <v>2.86</v>
      </c>
      <c r="H5" s="8" t="n">
        <v>1.02</v>
      </c>
    </row>
    <row r="6">
      <c r="A6" s="4" t="inlineStr">
        <is>
          <t>Stock Option</t>
        </is>
      </c>
    </row>
    <row r="7">
      <c r="A7" s="3" t="inlineStr">
        <is>
          <t>Share Based Compensation Arrangement By Share Based Payment Award [Line Items]</t>
        </is>
      </c>
    </row>
    <row r="8">
      <c r="A8" s="4" t="inlineStr">
        <is>
          <t>Granted (in shares)</t>
        </is>
      </c>
      <c r="F8" s="6" t="n">
        <v>1999997</v>
      </c>
      <c r="G8" s="6" t="n">
        <v>2624244</v>
      </c>
      <c r="H8" s="6" t="n">
        <v>1463925</v>
      </c>
    </row>
    <row r="9">
      <c r="A9" s="4" t="inlineStr">
        <is>
          <t>Forfeited/Canceled (in shares)</t>
        </is>
      </c>
      <c r="F9" s="6" t="n">
        <v>331599</v>
      </c>
      <c r="G9" s="6" t="n">
        <v>488952</v>
      </c>
    </row>
    <row r="10">
      <c r="A10" s="4" t="inlineStr">
        <is>
          <t>Total unrecognized stock base compensation expense, period for recognition</t>
        </is>
      </c>
      <c r="F10" s="4" t="inlineStr">
        <is>
          <t>2 years 2 months 12 days</t>
        </is>
      </c>
      <c r="G10" s="4" t="inlineStr">
        <is>
          <t>2 years 3 months 18 days</t>
        </is>
      </c>
      <c r="H10" s="4" t="inlineStr">
        <is>
          <t>1 year 10 months 24 days</t>
        </is>
      </c>
    </row>
    <row r="11">
      <c r="A11" s="4" t="inlineStr">
        <is>
          <t>Restricted Stock</t>
        </is>
      </c>
    </row>
    <row r="12">
      <c r="A12" s="3" t="inlineStr">
        <is>
          <t>Share Based Compensation Arrangement By Share Based Payment Award [Line Items]</t>
        </is>
      </c>
    </row>
    <row r="13">
      <c r="A13" s="4" t="inlineStr">
        <is>
          <t>Shares issued for service, vesting period</t>
        </is>
      </c>
      <c r="F13" s="4" t="inlineStr">
        <is>
          <t>1 year</t>
        </is>
      </c>
    </row>
    <row r="14">
      <c r="A14" s="4" t="inlineStr">
        <is>
          <t>Restricted Stock | Minimum</t>
        </is>
      </c>
    </row>
    <row r="15">
      <c r="A15" s="3" t="inlineStr">
        <is>
          <t>Share Based Compensation Arrangement By Share Based Payment Award [Line Items]</t>
        </is>
      </c>
    </row>
    <row r="16">
      <c r="A16" s="4" t="inlineStr">
        <is>
          <t>Shares issued for service, vesting period</t>
        </is>
      </c>
      <c r="F16" s="4" t="inlineStr">
        <is>
          <t>3 months</t>
        </is>
      </c>
    </row>
    <row r="17">
      <c r="A17" s="4" t="inlineStr">
        <is>
          <t>Restricted Stock | Maximum</t>
        </is>
      </c>
    </row>
    <row r="18">
      <c r="A18" s="3" t="inlineStr">
        <is>
          <t>Share Based Compensation Arrangement By Share Based Payment Award [Line Items]</t>
        </is>
      </c>
    </row>
    <row r="19">
      <c r="A19" s="4" t="inlineStr">
        <is>
          <t>Shares issued for service, vesting period</t>
        </is>
      </c>
      <c r="F19" s="4" t="inlineStr">
        <is>
          <t>2 years</t>
        </is>
      </c>
    </row>
    <row r="20">
      <c r="A20" s="4" t="inlineStr">
        <is>
          <t>RSU</t>
        </is>
      </c>
    </row>
    <row r="21">
      <c r="A21" s="3" t="inlineStr">
        <is>
          <t>Share Based Compensation Arrangement By Share Based Payment Award [Line Items]</t>
        </is>
      </c>
    </row>
    <row r="22">
      <c r="A22" s="4" t="inlineStr">
        <is>
          <t>Number of shares granted (in shares)</t>
        </is>
      </c>
      <c r="C22" s="6" t="n">
        <v>109034</v>
      </c>
      <c r="D22" s="6" t="n">
        <v>109416</v>
      </c>
      <c r="E22" s="6" t="n">
        <v>232558</v>
      </c>
      <c r="F22" s="6" t="n">
        <v>109034</v>
      </c>
    </row>
    <row r="23">
      <c r="A23" s="4" t="inlineStr">
        <is>
          <t>Shares issued for service, vesting period</t>
        </is>
      </c>
      <c r="C23" s="4" t="inlineStr">
        <is>
          <t>3 years</t>
        </is>
      </c>
      <c r="D23" s="4" t="inlineStr">
        <is>
          <t>3 years</t>
        </is>
      </c>
      <c r="E23" s="4" t="inlineStr">
        <is>
          <t>3 years</t>
        </is>
      </c>
    </row>
    <row r="24">
      <c r="A24" s="4" t="inlineStr">
        <is>
          <t>Fair value</t>
        </is>
      </c>
      <c r="C24" s="5" t="n">
        <v>700</v>
      </c>
      <c r="D24" s="5" t="n">
        <v>413</v>
      </c>
      <c r="E24" s="5" t="n">
        <v>400</v>
      </c>
    </row>
    <row r="25">
      <c r="A25" s="4" t="inlineStr">
        <is>
          <t>Allocated Stock compensation expense</t>
        </is>
      </c>
      <c r="F25" s="5" t="n">
        <v>466</v>
      </c>
      <c r="G25" s="5" t="n">
        <v>220</v>
      </c>
      <c r="H25" s="5" t="n">
        <v>140</v>
      </c>
    </row>
    <row r="26">
      <c r="A26" s="4" t="inlineStr">
        <is>
          <t>Total unrecognized stock base compensation expense</t>
        </is>
      </c>
      <c r="F26" s="5" t="n">
        <v>688</v>
      </c>
    </row>
    <row r="27">
      <c r="A27" s="4" t="inlineStr">
        <is>
          <t>Total unrecognized stock base compensation expense, period for recognition</t>
        </is>
      </c>
      <c r="F27" s="4" t="inlineStr">
        <is>
          <t>2 years 2 months 1 day</t>
        </is>
      </c>
    </row>
    <row r="28">
      <c r="A28" s="4" t="inlineStr">
        <is>
          <t>Stock Option Plan 2011</t>
        </is>
      </c>
    </row>
    <row r="29">
      <c r="A29" s="3" t="inlineStr">
        <is>
          <t>Share Based Compensation Arrangement By Share Based Payment Award [Line Items]</t>
        </is>
      </c>
    </row>
    <row r="30">
      <c r="A30" s="4" t="inlineStr">
        <is>
          <t>Reserved for future issuance (in shares)</t>
        </is>
      </c>
      <c r="F30" s="6" t="n">
        <v>20000000</v>
      </c>
    </row>
    <row r="31">
      <c r="A31" s="4" t="inlineStr">
        <is>
          <t>Available for issuance (in shares)</t>
        </is>
      </c>
      <c r="B31" s="6" t="n">
        <v>4452064</v>
      </c>
      <c r="F31" s="6" t="n">
        <v>0</v>
      </c>
      <c r="G31" s="6" t="n">
        <v>6366088</v>
      </c>
    </row>
    <row r="32">
      <c r="A32" s="4" t="inlineStr">
        <is>
          <t>Stock Incentive Plans | Minimum</t>
        </is>
      </c>
    </row>
    <row r="33">
      <c r="A33" s="3" t="inlineStr">
        <is>
          <t>Share Based Compensation Arrangement By Share Based Payment Award [Line Items]</t>
        </is>
      </c>
    </row>
    <row r="34">
      <c r="A34" s="4" t="inlineStr">
        <is>
          <t>Option plan, term</t>
        </is>
      </c>
      <c r="F34" s="4" t="inlineStr">
        <is>
          <t>3 years</t>
        </is>
      </c>
    </row>
    <row r="35">
      <c r="A35" s="4" t="inlineStr">
        <is>
          <t>Stock Incentive Plans | Maximum</t>
        </is>
      </c>
    </row>
    <row r="36">
      <c r="A36" s="3" t="inlineStr">
        <is>
          <t>Share Based Compensation Arrangement By Share Based Payment Award [Line Items]</t>
        </is>
      </c>
    </row>
    <row r="37">
      <c r="A37" s="4" t="inlineStr">
        <is>
          <t>Option plan, term</t>
        </is>
      </c>
      <c r="F37" s="4" t="inlineStr">
        <is>
          <t>4 years</t>
        </is>
      </c>
    </row>
    <row r="38">
      <c r="A38" s="4" t="inlineStr">
        <is>
          <t>2020 Equity Incentive Plan of Digital Turbine, Inc.</t>
        </is>
      </c>
    </row>
    <row r="39">
      <c r="A39" s="3" t="inlineStr">
        <is>
          <t>Share Based Compensation Arrangement By Share Based Payment Award [Line Items]</t>
        </is>
      </c>
    </row>
    <row r="40">
      <c r="A40" s="4" t="inlineStr">
        <is>
          <t>Reserved for future issuance (in shares)</t>
        </is>
      </c>
      <c r="B40" s="6" t="n">
        <v>12000000</v>
      </c>
      <c r="F40" s="6" t="n">
        <v>12000000</v>
      </c>
    </row>
    <row r="41">
      <c r="A41" s="4" t="inlineStr">
        <is>
          <t>Term of plan</t>
        </is>
      </c>
      <c r="B41" s="4" t="inlineStr">
        <is>
          <t>10 years</t>
        </is>
      </c>
    </row>
    <row r="42">
      <c r="A42" s="4" t="inlineStr">
        <is>
          <t>Available for issuance (in shares)</t>
        </is>
      </c>
      <c r="F42" s="6" t="n">
        <v>11903016</v>
      </c>
    </row>
    <row r="43">
      <c r="A43" s="4" t="inlineStr">
        <is>
          <t>Granted (in shares)</t>
        </is>
      </c>
      <c r="F43" s="6" t="n">
        <v>97193</v>
      </c>
    </row>
    <row r="44">
      <c r="A44" s="4" t="inlineStr">
        <is>
          <t>Forfeited/Canceled (in shares)</t>
        </is>
      </c>
      <c r="F44" s="6" t="n">
        <v>209</v>
      </c>
    </row>
    <row r="45">
      <c r="A45" s="4" t="inlineStr">
        <is>
          <t>2020 Equity Incentive Plan of Digital Turbine, Inc. | RSU</t>
        </is>
      </c>
    </row>
    <row r="46">
      <c r="A46" s="3" t="inlineStr">
        <is>
          <t>Share Based Compensation Arrangement By Share Based Payment Award [Line Items]</t>
        </is>
      </c>
    </row>
    <row r="47">
      <c r="A47" s="4" t="inlineStr">
        <is>
          <t>Number of shares granted (in shares)</t>
        </is>
      </c>
      <c r="F4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Description of Stock Plans - Summary of RSU Activity (Details) - RSU - $ / shares</t>
        </is>
      </c>
      <c r="B1" s="2" t="inlineStr">
        <is>
          <t>1 Months Ended</t>
        </is>
      </c>
      <c r="E1" s="2" t="inlineStr">
        <is>
          <t>12 Months Ended</t>
        </is>
      </c>
    </row>
    <row r="2">
      <c r="B2" s="2" t="inlineStr">
        <is>
          <t>May 31, 2020</t>
        </is>
      </c>
      <c r="C2" s="2" t="inlineStr">
        <is>
          <t>May 31, 2019</t>
        </is>
      </c>
      <c r="D2" s="2" t="inlineStr">
        <is>
          <t>Jun. 30, 2018</t>
        </is>
      </c>
      <c r="E2" s="2" t="inlineStr">
        <is>
          <t>Mar. 31, 2021</t>
        </is>
      </c>
    </row>
    <row r="3">
      <c r="A3" s="3" t="inlineStr">
        <is>
          <t>Number of Shares</t>
        </is>
      </c>
    </row>
    <row r="4">
      <c r="A4" s="4" t="inlineStr">
        <is>
          <t>Non-vested restricted stock beginning (in shares)</t>
        </is>
      </c>
      <c r="E4" s="6" t="n">
        <v>293525</v>
      </c>
    </row>
    <row r="5">
      <c r="A5" s="4" t="inlineStr">
        <is>
          <t>Granted (in shares)</t>
        </is>
      </c>
      <c r="B5" s="6" t="n">
        <v>109034</v>
      </c>
      <c r="C5" s="6" t="n">
        <v>109416</v>
      </c>
      <c r="D5" s="6" t="n">
        <v>232558</v>
      </c>
      <c r="E5" s="6" t="n">
        <v>109034</v>
      </c>
    </row>
    <row r="6">
      <c r="A6" s="4" t="inlineStr">
        <is>
          <t>Vested (in shares)</t>
        </is>
      </c>
      <c r="E6" s="6" t="n">
        <v>-91570</v>
      </c>
    </row>
    <row r="7">
      <c r="A7" s="4" t="inlineStr">
        <is>
          <t>Cancelled (in shares)</t>
        </is>
      </c>
      <c r="E7" s="6" t="n">
        <v>0</v>
      </c>
    </row>
    <row r="8">
      <c r="A8" s="4" t="inlineStr">
        <is>
          <t>Non-vested restricted stock ending (in shares)</t>
        </is>
      </c>
      <c r="E8" s="6" t="n">
        <v>310989</v>
      </c>
    </row>
    <row r="9">
      <c r="A9" s="3" t="inlineStr">
        <is>
          <t>Weighted-Average Grant Date Fair Value</t>
        </is>
      </c>
    </row>
    <row r="10">
      <c r="A10" s="4" t="inlineStr">
        <is>
          <t>Non-vested restricted stock weighted average grant date fair value beginning balance (in dollars per share)</t>
        </is>
      </c>
      <c r="E10" s="8" t="n">
        <v>2.48</v>
      </c>
    </row>
    <row r="11">
      <c r="A11" s="4" t="inlineStr">
        <is>
          <t>Granted (in dollars per share)</t>
        </is>
      </c>
      <c r="E11" s="9" t="n">
        <v>6.42</v>
      </c>
    </row>
    <row r="12">
      <c r="A12" s="4" t="inlineStr">
        <is>
          <t>Vested (in dollars per share)</t>
        </is>
      </c>
      <c r="E12" s="9" t="n">
        <v>2.47</v>
      </c>
    </row>
    <row r="13">
      <c r="A13" s="4" t="inlineStr">
        <is>
          <t>Cancelled (in dollars per share)</t>
        </is>
      </c>
      <c r="E13" s="6" t="n">
        <v>0</v>
      </c>
    </row>
    <row r="14">
      <c r="A14" s="4" t="inlineStr">
        <is>
          <t>Non-vested restricted stock weighted average grant date fair value ending balance (in dollars per share)</t>
        </is>
      </c>
      <c r="E14" s="8" t="n">
        <v>3.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Description of Stock Plans - Summary of Options Granted under all Equity Plans (Detail) - Stock Option - USD ($) $ / shares in Units, $ in Thousand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Beginning Balance (in shares)</t>
        </is>
      </c>
      <c r="B4" s="6" t="n">
        <v>8984430</v>
      </c>
      <c r="C4" s="6" t="n">
        <v>9128885</v>
      </c>
    </row>
    <row r="5">
      <c r="A5" s="4" t="inlineStr">
        <is>
          <t>Granted (in shares)</t>
        </is>
      </c>
      <c r="B5" s="6" t="n">
        <v>1999997</v>
      </c>
      <c r="C5" s="6" t="n">
        <v>2624244</v>
      </c>
      <c r="D5" s="6" t="n">
        <v>1463925</v>
      </c>
    </row>
    <row r="6">
      <c r="A6" s="4" t="inlineStr">
        <is>
          <t>Forfeited/Canceled (in shares)</t>
        </is>
      </c>
      <c r="B6" s="6" t="n">
        <v>-331599</v>
      </c>
      <c r="C6" s="6" t="n">
        <v>-488952</v>
      </c>
    </row>
    <row r="7">
      <c r="A7" s="4" t="inlineStr">
        <is>
          <t>Exercised (in shares)</t>
        </is>
      </c>
      <c r="B7" s="6" t="n">
        <v>-2506383</v>
      </c>
      <c r="C7" s="6" t="n">
        <v>-2279747</v>
      </c>
    </row>
    <row r="8">
      <c r="A8" s="4" t="inlineStr">
        <is>
          <t>Ending Balance (in shares)</t>
        </is>
      </c>
      <c r="B8" s="6" t="n">
        <v>8146445</v>
      </c>
      <c r="C8" s="6" t="n">
        <v>8984430</v>
      </c>
      <c r="D8" s="6" t="n">
        <v>9128885</v>
      </c>
    </row>
    <row r="9">
      <c r="A9" s="4" t="inlineStr">
        <is>
          <t>Vested and expected to vest (in shares)</t>
        </is>
      </c>
      <c r="B9" s="6" t="n">
        <v>7994718</v>
      </c>
    </row>
    <row r="10">
      <c r="A10" s="4" t="inlineStr">
        <is>
          <t>Exercisable (in shares)</t>
        </is>
      </c>
      <c r="B10" s="6" t="n">
        <v>5469049</v>
      </c>
    </row>
    <row r="11">
      <c r="A11" s="3" t="inlineStr">
        <is>
          <t>Weighted-Average Exercise Price (per share)</t>
        </is>
      </c>
    </row>
    <row r="12">
      <c r="A12" s="4" t="inlineStr">
        <is>
          <t>Beginning Balance (in dollars per share)</t>
        </is>
      </c>
      <c r="B12" s="8" t="n">
        <v>2.75</v>
      </c>
      <c r="C12" s="8" t="n">
        <v>1.8</v>
      </c>
    </row>
    <row r="13">
      <c r="A13" s="4" t="inlineStr">
        <is>
          <t>Granted (in dollars per share)</t>
        </is>
      </c>
      <c r="B13" s="9" t="n">
        <v>8.49</v>
      </c>
      <c r="C13" s="6" t="n">
        <v>5</v>
      </c>
    </row>
    <row r="14">
      <c r="A14" s="4" t="inlineStr">
        <is>
          <t>Forfeited/Canceled (in dollars per share)</t>
        </is>
      </c>
      <c r="B14" s="9" t="n">
        <v>5.61</v>
      </c>
      <c r="C14" s="9" t="n">
        <v>2.05</v>
      </c>
    </row>
    <row r="15">
      <c r="A15" s="4" t="inlineStr">
        <is>
          <t>Exercised (in dollars per share)</t>
        </is>
      </c>
      <c r="B15" s="9" t="n">
        <v>2.87</v>
      </c>
      <c r="C15" s="9" t="n">
        <v>1.7</v>
      </c>
    </row>
    <row r="16">
      <c r="A16" s="4" t="inlineStr">
        <is>
          <t>Ending Balance (in dollars per share)</t>
        </is>
      </c>
      <c r="B16" s="9" t="n">
        <v>4.01</v>
      </c>
      <c r="C16" s="8" t="n">
        <v>2.75</v>
      </c>
      <c r="D16" s="8" t="n">
        <v>1.8</v>
      </c>
    </row>
    <row r="17">
      <c r="A17" s="4" t="inlineStr">
        <is>
          <t>Vested and expected to vest (net of estimated forfeitures) (in dollars per share)</t>
        </is>
      </c>
      <c r="B17" s="9" t="n">
        <v>3.92</v>
      </c>
    </row>
    <row r="18">
      <c r="A18" s="4" t="inlineStr">
        <is>
          <t>Exercisable (in dollars per share)</t>
        </is>
      </c>
      <c r="B18" s="8" t="n">
        <v>2.39</v>
      </c>
    </row>
    <row r="19">
      <c r="A19" s="3" t="inlineStr">
        <is>
          <t>Weighted-Average Remaining Contractual Life (in years)</t>
        </is>
      </c>
    </row>
    <row r="20">
      <c r="A20" s="4" t="inlineStr">
        <is>
          <t>Outstanding</t>
        </is>
      </c>
      <c r="B20" s="4" t="inlineStr">
        <is>
          <t>6 years 10 months 9 days</t>
        </is>
      </c>
      <c r="C20" s="4" t="inlineStr">
        <is>
          <t>7 years 2 months 1 day</t>
        </is>
      </c>
      <c r="D20" s="4" t="inlineStr">
        <is>
          <t>7 years 3 months 21 days</t>
        </is>
      </c>
    </row>
    <row r="21">
      <c r="A21" s="4" t="inlineStr">
        <is>
          <t>Vested and expected to vest (net of estimated forfeitures)</t>
        </is>
      </c>
      <c r="B21" s="4" t="inlineStr">
        <is>
          <t>6 years 9 months 25 days</t>
        </is>
      </c>
    </row>
    <row r="22">
      <c r="A22" s="4" t="inlineStr">
        <is>
          <t>Exercisable, March 31, 2021</t>
        </is>
      </c>
      <c r="B22" s="4" t="inlineStr">
        <is>
          <t>5 years 11 months 1 day</t>
        </is>
      </c>
    </row>
    <row r="23">
      <c r="A23" s="3" t="inlineStr">
        <is>
          <t>Aggregate Intrinsic Value (in thousands)</t>
        </is>
      </c>
    </row>
    <row r="24">
      <c r="A24" s="4" t="inlineStr">
        <is>
          <t>Balance</t>
        </is>
      </c>
      <c r="B24" s="5" t="n">
        <v>622249</v>
      </c>
      <c r="C24" s="5" t="n">
        <v>16517</v>
      </c>
      <c r="D24" s="5" t="n">
        <v>16347</v>
      </c>
    </row>
    <row r="25">
      <c r="A25" s="4" t="inlineStr">
        <is>
          <t>Vested and expected to vest (net of estimated forfeitures)</t>
        </is>
      </c>
      <c r="B25" s="6" t="n">
        <v>611356</v>
      </c>
    </row>
    <row r="26">
      <c r="A26" s="4" t="inlineStr">
        <is>
          <t>Exercisable, March 31, 2021</t>
        </is>
      </c>
      <c r="B26" s="5" t="n">
        <v>4264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Description of Stock Plans - Exercise Price for Options Outstanding and Options Exercisable (Detail)</t>
        </is>
      </c>
      <c r="B1" s="2" t="inlineStr">
        <is>
          <t>12 Months Ended</t>
        </is>
      </c>
    </row>
    <row r="2">
      <c r="B2" s="2" t="inlineStr">
        <is>
          <t>Mar. 31, 2021$ / sharesshares</t>
        </is>
      </c>
    </row>
    <row r="3">
      <c r="A3" s="3" t="inlineStr">
        <is>
          <t>Employee Stock Ownership Plan E S O P Disclosures [Line Items]</t>
        </is>
      </c>
    </row>
    <row r="4">
      <c r="A4" s="4" t="inlineStr">
        <is>
          <t>Options Outstanding (in shares) | shares</t>
        </is>
      </c>
      <c r="B4" s="6" t="n">
        <v>8146445</v>
      </c>
    </row>
    <row r="5">
      <c r="A5" s="4" t="inlineStr">
        <is>
          <t>Options Outstanding, Weighted Average Exercise Price (in dollars per share)</t>
        </is>
      </c>
      <c r="B5" s="8" t="n">
        <v>4.01</v>
      </c>
    </row>
    <row r="6">
      <c r="A6" s="4" t="inlineStr">
        <is>
          <t>Weighted-Average Remaining Life (Years)</t>
        </is>
      </c>
      <c r="B6" s="4" t="inlineStr">
        <is>
          <t>6 years 10 months 9 days</t>
        </is>
      </c>
    </row>
    <row r="7">
      <c r="A7" s="4" t="inlineStr">
        <is>
          <t>Options Exercisable (in shares) | shares</t>
        </is>
      </c>
      <c r="B7" s="6" t="n">
        <v>5469049</v>
      </c>
    </row>
    <row r="8">
      <c r="A8" s="4" t="inlineStr">
        <is>
          <t>Options Exercisable, Weighted Average Exercise Price (in dollars per share)</t>
        </is>
      </c>
      <c r="B8" s="8" t="n">
        <v>2.39</v>
      </c>
    </row>
    <row r="9">
      <c r="A9" s="4" t="inlineStr">
        <is>
          <t>$0.01 - 5.00</t>
        </is>
      </c>
    </row>
    <row r="10">
      <c r="A10" s="3" t="inlineStr">
        <is>
          <t>Employee Stock Ownership Plan E S O P Disclosures [Line Items]</t>
        </is>
      </c>
    </row>
    <row r="11">
      <c r="A11" s="4" t="inlineStr">
        <is>
          <t>Range of Exercise Price, lower limit (in dollars per share)</t>
        </is>
      </c>
      <c r="B11" s="9" t="n">
        <v>0.01</v>
      </c>
    </row>
    <row r="12">
      <c r="A12" s="4" t="inlineStr">
        <is>
          <t>Range of Exercise Price, upper limit (in dollars per share)</t>
        </is>
      </c>
      <c r="B12" s="5" t="n">
        <v>5</v>
      </c>
    </row>
    <row r="13">
      <c r="A13" s="4" t="inlineStr">
        <is>
          <t>Options Outstanding (in shares) | shares</t>
        </is>
      </c>
      <c r="B13" s="6" t="n">
        <v>5578097</v>
      </c>
    </row>
    <row r="14">
      <c r="A14" s="4" t="inlineStr">
        <is>
          <t>Options Outstanding, Weighted Average Exercise Price (in dollars per share)</t>
        </is>
      </c>
      <c r="B14" s="8" t="n">
        <v>2.13</v>
      </c>
    </row>
    <row r="15">
      <c r="A15" s="4" t="inlineStr">
        <is>
          <t>Weighted-Average Remaining Life (Years)</t>
        </is>
      </c>
      <c r="B15" s="4" t="inlineStr">
        <is>
          <t>5 years 10 months 28 days</t>
        </is>
      </c>
    </row>
    <row r="16">
      <c r="A16" s="4" t="inlineStr">
        <is>
          <t>Options Exercisable (in shares) | shares</t>
        </is>
      </c>
      <c r="B16" s="6" t="n">
        <v>4908281</v>
      </c>
    </row>
    <row r="17">
      <c r="A17" s="4" t="inlineStr">
        <is>
          <t>Options Exercisable, Weighted Average Exercise Price (in dollars per share)</t>
        </is>
      </c>
      <c r="B17" s="8" t="n">
        <v>1.96</v>
      </c>
    </row>
    <row r="18">
      <c r="A18" s="4" t="inlineStr">
        <is>
          <t>$5.01 - 10.00</t>
        </is>
      </c>
    </row>
    <row r="19">
      <c r="A19" s="3" t="inlineStr">
        <is>
          <t>Employee Stock Ownership Plan E S O P Disclosures [Line Items]</t>
        </is>
      </c>
    </row>
    <row r="20">
      <c r="A20" s="4" t="inlineStr">
        <is>
          <t>Range of Exercise Price, lower limit (in dollars per share)</t>
        </is>
      </c>
      <c r="B20" s="9" t="n">
        <v>5.01</v>
      </c>
    </row>
    <row r="21">
      <c r="A21" s="4" t="inlineStr">
        <is>
          <t>Range of Exercise Price, upper limit (in dollars per share)</t>
        </is>
      </c>
      <c r="B21" s="5" t="n">
        <v>10</v>
      </c>
    </row>
    <row r="22">
      <c r="A22" s="4" t="inlineStr">
        <is>
          <t>Options Outstanding (in shares) | shares</t>
        </is>
      </c>
      <c r="B22" s="6" t="n">
        <v>2314183</v>
      </c>
    </row>
    <row r="23">
      <c r="A23" s="4" t="inlineStr">
        <is>
          <t>Options Outstanding, Weighted Average Exercise Price (in dollars per share)</t>
        </is>
      </c>
      <c r="B23" s="8" t="n">
        <v>5.66</v>
      </c>
    </row>
    <row r="24">
      <c r="A24" s="4" t="inlineStr">
        <is>
          <t>Weighted-Average Remaining Life (Years)</t>
        </is>
      </c>
      <c r="B24" s="4" t="inlineStr">
        <is>
          <t>8 years 10 months 6 days</t>
        </is>
      </c>
    </row>
    <row r="25">
      <c r="A25" s="4" t="inlineStr">
        <is>
          <t>Options Exercisable (in shares) | shares</t>
        </is>
      </c>
      <c r="B25" s="6" t="n">
        <v>547958</v>
      </c>
    </row>
    <row r="26">
      <c r="A26" s="4" t="inlineStr">
        <is>
          <t>Options Exercisable, Weighted Average Exercise Price (in dollars per share)</t>
        </is>
      </c>
      <c r="B26" s="8" t="n">
        <v>5.61</v>
      </c>
    </row>
    <row r="27">
      <c r="A27" s="4" t="inlineStr">
        <is>
          <t>$10.01 - 15.00</t>
        </is>
      </c>
    </row>
    <row r="28">
      <c r="A28" s="3" t="inlineStr">
        <is>
          <t>Employee Stock Ownership Plan E S O P Disclosures [Line Items]</t>
        </is>
      </c>
    </row>
    <row r="29">
      <c r="A29" s="4" t="inlineStr">
        <is>
          <t>Range of Exercise Price, lower limit (in dollars per share)</t>
        </is>
      </c>
      <c r="B29" s="9" t="n">
        <v>10.01</v>
      </c>
    </row>
    <row r="30">
      <c r="A30" s="4" t="inlineStr">
        <is>
          <t>Range of Exercise Price, upper limit (in dollars per share)</t>
        </is>
      </c>
      <c r="B30" s="5" t="n">
        <v>15</v>
      </c>
    </row>
    <row r="31">
      <c r="A31" s="4" t="inlineStr">
        <is>
          <t>Options Outstanding (in shares) | shares</t>
        </is>
      </c>
      <c r="B31" s="6" t="n">
        <v>126272</v>
      </c>
    </row>
    <row r="32">
      <c r="A32" s="4" t="inlineStr">
        <is>
          <t>Options Outstanding, Weighted Average Exercise Price (in dollars per share)</t>
        </is>
      </c>
      <c r="B32" s="8" t="n">
        <v>13.43</v>
      </c>
    </row>
    <row r="33">
      <c r="A33" s="4" t="inlineStr">
        <is>
          <t>Weighted-Average Remaining Life (Years)</t>
        </is>
      </c>
      <c r="B33" s="4" t="inlineStr">
        <is>
          <t>9 years 3 months 7 days</t>
        </is>
      </c>
    </row>
    <row r="34">
      <c r="A34" s="4" t="inlineStr">
        <is>
          <t>Options Exercisable (in shares) | shares</t>
        </is>
      </c>
      <c r="B34" s="6" t="n">
        <v>0</v>
      </c>
    </row>
    <row r="35">
      <c r="A35" s="4" t="inlineStr">
        <is>
          <t>Options Exercisable, Weighted Average Exercise Price (in dollars per share)</t>
        </is>
      </c>
      <c r="B35" s="5" t="n">
        <v>0</v>
      </c>
    </row>
    <row r="36">
      <c r="A36" s="4" t="inlineStr">
        <is>
          <t>$15.01 - 20.00</t>
        </is>
      </c>
    </row>
    <row r="37">
      <c r="A37" s="3" t="inlineStr">
        <is>
          <t>Employee Stock Ownership Plan E S O P Disclosures [Line Items]</t>
        </is>
      </c>
    </row>
    <row r="38">
      <c r="A38" s="4" t="inlineStr">
        <is>
          <t>Range of Exercise Price, lower limit (in dollars per share)</t>
        </is>
      </c>
      <c r="B38" s="9" t="n">
        <v>15.01</v>
      </c>
    </row>
    <row r="39">
      <c r="A39" s="4" t="inlineStr">
        <is>
          <t>Range of Exercise Price, upper limit (in dollars per share)</t>
        </is>
      </c>
      <c r="B39" s="5" t="n">
        <v>20</v>
      </c>
    </row>
    <row r="40">
      <c r="A40" s="4" t="inlineStr">
        <is>
          <t>Options Outstanding (in shares) | shares</t>
        </is>
      </c>
      <c r="B40" s="6" t="n">
        <v>31288</v>
      </c>
    </row>
    <row r="41">
      <c r="A41" s="4" t="inlineStr">
        <is>
          <t>Options Outstanding, Weighted Average Exercise Price (in dollars per share)</t>
        </is>
      </c>
      <c r="B41" s="8" t="n">
        <v>15.54</v>
      </c>
    </row>
    <row r="42">
      <c r="A42" s="4" t="inlineStr">
        <is>
          <t>Weighted-Average Remaining Life (Years)</t>
        </is>
      </c>
      <c r="B42" s="4" t="inlineStr">
        <is>
          <t>9 years 4 months 6 days</t>
        </is>
      </c>
    </row>
    <row r="43">
      <c r="A43" s="4" t="inlineStr">
        <is>
          <t>Options Exercisable (in shares) | shares</t>
        </is>
      </c>
      <c r="B43" s="6" t="n">
        <v>5959</v>
      </c>
    </row>
    <row r="44">
      <c r="A44" s="4" t="inlineStr">
        <is>
          <t>Options Exercisable, Weighted Average Exercise Price (in dollars per share)</t>
        </is>
      </c>
      <c r="B44" s="8" t="n">
        <v>15.54</v>
      </c>
    </row>
    <row r="45">
      <c r="A45" s="4" t="inlineStr">
        <is>
          <t>$20.01 - and over</t>
        </is>
      </c>
    </row>
    <row r="46">
      <c r="A46" s="3" t="inlineStr">
        <is>
          <t>Employee Stock Ownership Plan E S O P Disclosures [Line Items]</t>
        </is>
      </c>
    </row>
    <row r="47">
      <c r="A47" s="4" t="inlineStr">
        <is>
          <t>Range of Exercise Price, lower limit (in dollars per share)</t>
        </is>
      </c>
      <c r="B47" s="8" t="n">
        <v>20.01</v>
      </c>
    </row>
    <row r="48">
      <c r="A48" s="4" t="inlineStr">
        <is>
          <t>Options Outstanding (in shares) | shares</t>
        </is>
      </c>
      <c r="B48" s="6" t="n">
        <v>96605</v>
      </c>
    </row>
    <row r="49">
      <c r="A49" s="4" t="inlineStr">
        <is>
          <t>Options Outstanding, Weighted Average Exercise Price (in dollars per share)</t>
        </is>
      </c>
      <c r="B49" s="8" t="n">
        <v>56.69</v>
      </c>
    </row>
    <row r="50">
      <c r="A50" s="4" t="inlineStr">
        <is>
          <t>Weighted-Average Remaining Life (Years)</t>
        </is>
      </c>
      <c r="B50" s="4" t="inlineStr">
        <is>
          <t>9 years 9 months 18 days</t>
        </is>
      </c>
    </row>
    <row r="51">
      <c r="A51" s="4" t="inlineStr">
        <is>
          <t>Options Exercisable (in shares) | shares</t>
        </is>
      </c>
      <c r="B51" s="6" t="n">
        <v>6851</v>
      </c>
    </row>
    <row r="52">
      <c r="A52" s="4" t="inlineStr">
        <is>
          <t>Options Exercisable, Weighted Average Exercise Price (in dollars per share)</t>
        </is>
      </c>
      <c r="B52" s="8" t="n">
        <v>41.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Stock Plans - Intrinsic Value of Options Exercised and Fair Value of Options Vested (Detail) - USD ($)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Total fair value of options vested</t>
        </is>
      </c>
      <c r="B4" s="5" t="n">
        <v>4816</v>
      </c>
      <c r="C4" s="5" t="n">
        <v>2577</v>
      </c>
      <c r="D4" s="5" t="n">
        <v>1977</v>
      </c>
    </row>
    <row r="5">
      <c r="A5" s="4" t="inlineStr">
        <is>
          <t>Total intrinsic value of options exercised</t>
        </is>
      </c>
      <c r="B5" s="5" t="n">
        <v>97603</v>
      </c>
      <c r="C5" s="5" t="n">
        <v>10890</v>
      </c>
      <c r="D5" s="5" t="n">
        <v>6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Digital Turbine, Inc. ("Digital Turbine") was incorporated in the state of Delaware in 1998. Digital Turbine, through its subsidiaries, works at the convergence of media and mobile communications, delivering end-to-end products and solutions for mobile operators, application advertisers, device OEMs, and other third parties to enable them to effectively monetize media content and generate higher value user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Description of Stock Plans - Calculating Fair Value Options Granted Using the Black-Scholes Option- Pricing Model (Detail)</t>
        </is>
      </c>
      <c r="B1" s="2" t="inlineStr">
        <is>
          <t>12 Months Ended</t>
        </is>
      </c>
    </row>
    <row r="2">
      <c r="B2" s="2" t="inlineStr">
        <is>
          <t>Mar. 31, 2021</t>
        </is>
      </c>
      <c r="C2" s="2" t="inlineStr">
        <is>
          <t>Mar. 31, 2020</t>
        </is>
      </c>
      <c r="D2" s="2" t="inlineStr">
        <is>
          <t>Mar. 31, 2019</t>
        </is>
      </c>
    </row>
    <row r="3">
      <c r="A3" s="4" t="inlineStr">
        <is>
          <t>Minimum</t>
        </is>
      </c>
    </row>
    <row r="4">
      <c r="A4" s="3" t="inlineStr">
        <is>
          <t>Fair Value Assets And Liabilities Measured On Recurring And Nonrecurring Basis Valuation Techniques [Line Items]</t>
        </is>
      </c>
    </row>
    <row r="5">
      <c r="A5" s="4" t="inlineStr">
        <is>
          <t>Expected life of the options</t>
        </is>
      </c>
      <c r="B5" s="4" t="inlineStr">
        <is>
          <t>4 years 11 months 4 days</t>
        </is>
      </c>
      <c r="C5" s="4" t="inlineStr">
        <is>
          <t>5 years 7 days</t>
        </is>
      </c>
      <c r="D5" s="4" t="inlineStr">
        <is>
          <t>5 years 6 months 7 days</t>
        </is>
      </c>
    </row>
    <row r="6">
      <c r="A6" s="4" t="inlineStr">
        <is>
          <t>Maximum</t>
        </is>
      </c>
    </row>
    <row r="7">
      <c r="A7" s="3" t="inlineStr">
        <is>
          <t>Fair Value Assets And Liabilities Measured On Recurring And Nonrecurring Basis Valuation Techniques [Line Items]</t>
        </is>
      </c>
    </row>
    <row r="8">
      <c r="A8" s="4" t="inlineStr">
        <is>
          <t>Expected life of the options</t>
        </is>
      </c>
      <c r="B8" s="4" t="inlineStr">
        <is>
          <t>5 years 2 months 23 days</t>
        </is>
      </c>
      <c r="C8" s="4" t="inlineStr">
        <is>
          <t>9 years 9 months 29 days</t>
        </is>
      </c>
      <c r="D8" s="4" t="inlineStr">
        <is>
          <t>9 years 2 months 8 days</t>
        </is>
      </c>
    </row>
    <row r="9">
      <c r="A9" s="4" t="inlineStr">
        <is>
          <t>Risk-free interest rate | Minimum</t>
        </is>
      </c>
    </row>
    <row r="10">
      <c r="A10" s="3" t="inlineStr">
        <is>
          <t>Fair Value Assets And Liabilities Measured On Recurring And Nonrecurring Basis Valuation Techniques [Line Items]</t>
        </is>
      </c>
    </row>
    <row r="11">
      <c r="A11" s="4" t="inlineStr">
        <is>
          <t>Stock options, measurement input</t>
        </is>
      </c>
      <c r="B11" s="4" t="inlineStr">
        <is>
          <t>0.21%</t>
        </is>
      </c>
      <c r="C11" s="4" t="inlineStr">
        <is>
          <t>0.64%</t>
        </is>
      </c>
      <c r="D11" s="4" t="inlineStr">
        <is>
          <t>2.38%</t>
        </is>
      </c>
    </row>
    <row r="12">
      <c r="A12" s="4" t="inlineStr">
        <is>
          <t>Risk-free interest rate | Maximum</t>
        </is>
      </c>
    </row>
    <row r="13">
      <c r="A13" s="3" t="inlineStr">
        <is>
          <t>Fair Value Assets And Liabilities Measured On Recurring And Nonrecurring Basis Valuation Techniques [Line Items]</t>
        </is>
      </c>
    </row>
    <row r="14">
      <c r="A14" s="4" t="inlineStr">
        <is>
          <t>Stock options, measurement input</t>
        </is>
      </c>
      <c r="B14" s="4" t="inlineStr">
        <is>
          <t>0.66%</t>
        </is>
      </c>
      <c r="C14" s="4" t="inlineStr">
        <is>
          <t>2.25%</t>
        </is>
      </c>
      <c r="D14" s="4" t="inlineStr">
        <is>
          <t>2.96%</t>
        </is>
      </c>
    </row>
    <row r="15">
      <c r="A15" s="4" t="inlineStr">
        <is>
          <t>Expected volatility</t>
        </is>
      </c>
    </row>
    <row r="16">
      <c r="A16" s="3" t="inlineStr">
        <is>
          <t>Fair Value Assets And Liabilities Measured On Recurring And Nonrecurring Basis Valuation Techniques [Line Items]</t>
        </is>
      </c>
    </row>
    <row r="17">
      <c r="A17" s="4" t="inlineStr">
        <is>
          <t>Stock options, measurement input</t>
        </is>
      </c>
      <c r="D17" s="4" t="inlineStr">
        <is>
          <t>66.00%</t>
        </is>
      </c>
    </row>
    <row r="18">
      <c r="A18" s="4" t="inlineStr">
        <is>
          <t>Expected volatility | Minimum</t>
        </is>
      </c>
    </row>
    <row r="19">
      <c r="A19" s="3" t="inlineStr">
        <is>
          <t>Fair Value Assets And Liabilities Measured On Recurring And Nonrecurring Basis Valuation Techniques [Line Items]</t>
        </is>
      </c>
    </row>
    <row r="20">
      <c r="A20" s="4" t="inlineStr">
        <is>
          <t>Stock options, measurement input</t>
        </is>
      </c>
      <c r="B20" s="4" t="inlineStr">
        <is>
          <t>64.00%</t>
        </is>
      </c>
      <c r="C20" s="4" t="inlineStr">
        <is>
          <t>64.00%</t>
        </is>
      </c>
    </row>
    <row r="21">
      <c r="A21" s="4" t="inlineStr">
        <is>
          <t>Expected volatility | Maximum</t>
        </is>
      </c>
    </row>
    <row r="22">
      <c r="A22" s="3" t="inlineStr">
        <is>
          <t>Fair Value Assets And Liabilities Measured On Recurring And Nonrecurring Basis Valuation Techniques [Line Items]</t>
        </is>
      </c>
    </row>
    <row r="23">
      <c r="A23" s="4" t="inlineStr">
        <is>
          <t>Stock options, measurement input</t>
        </is>
      </c>
      <c r="B23" s="4" t="inlineStr">
        <is>
          <t>72.00%</t>
        </is>
      </c>
      <c r="C23" s="4" t="inlineStr">
        <is>
          <t>66.00%</t>
        </is>
      </c>
    </row>
    <row r="24">
      <c r="A24" s="4" t="inlineStr">
        <is>
          <t>Expected dividend yield</t>
        </is>
      </c>
    </row>
    <row r="25">
      <c r="A25" s="3" t="inlineStr">
        <is>
          <t>Fair Value Assets And Liabilities Measured On Recurring And Nonrecurring Basis Valuation Techniques [Line Items]</t>
        </is>
      </c>
    </row>
    <row r="26">
      <c r="A26" s="4" t="inlineStr">
        <is>
          <t>Stock options, measurement input</t>
        </is>
      </c>
      <c r="B26" s="4" t="inlineStr">
        <is>
          <t>0.00%</t>
        </is>
      </c>
      <c r="C26" s="4" t="inlineStr">
        <is>
          <t>0.00%</t>
        </is>
      </c>
      <c r="D26" s="4" t="inlineStr">
        <is>
          <t>0.00%</t>
        </is>
      </c>
    </row>
    <row r="27">
      <c r="A27" s="4" t="inlineStr">
        <is>
          <t>Expected forfeitures</t>
        </is>
      </c>
    </row>
    <row r="28">
      <c r="A28" s="3" t="inlineStr">
        <is>
          <t>Fair Value Assets And Liabilities Measured On Recurring And Nonrecurring Basis Valuation Techniques [Line Items]</t>
        </is>
      </c>
    </row>
    <row r="29">
      <c r="A29" s="4" t="inlineStr">
        <is>
          <t>Stock options, measurement input</t>
        </is>
      </c>
      <c r="C29" s="4" t="inlineStr">
        <is>
          <t>29.00%</t>
        </is>
      </c>
      <c r="D29" s="4" t="inlineStr">
        <is>
          <t>29.00%</t>
        </is>
      </c>
    </row>
    <row r="30">
      <c r="A30" s="4" t="inlineStr">
        <is>
          <t>Expected forfeitures | Minimum</t>
        </is>
      </c>
    </row>
    <row r="31">
      <c r="A31" s="3" t="inlineStr">
        <is>
          <t>Fair Value Assets And Liabilities Measured On Recurring And Nonrecurring Basis Valuation Techniques [Line Items]</t>
        </is>
      </c>
    </row>
    <row r="32">
      <c r="A32" s="4" t="inlineStr">
        <is>
          <t>Stock options, measurement input</t>
        </is>
      </c>
      <c r="B32" s="4" t="inlineStr">
        <is>
          <t>6.00%</t>
        </is>
      </c>
    </row>
    <row r="33">
      <c r="A33" s="4" t="inlineStr">
        <is>
          <t>Expected forfeitures | Maximum</t>
        </is>
      </c>
    </row>
    <row r="34">
      <c r="A34" s="3" t="inlineStr">
        <is>
          <t>Fair Value Assets And Liabilities Measured On Recurring And Nonrecurring Basis Valuation Techniques [Line Items]</t>
        </is>
      </c>
    </row>
    <row r="35">
      <c r="A35" s="4" t="inlineStr">
        <is>
          <t>Stock options, measurement input</t>
        </is>
      </c>
      <c r="B35" s="4" t="inlineStr">
        <is>
          <t>7.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Stock Plans - Stock Compensation Expense (Detail) - USD ($) $ in Thousands</t>
        </is>
      </c>
      <c r="B1" s="2" t="inlineStr">
        <is>
          <t>12 Months Ended</t>
        </is>
      </c>
    </row>
    <row r="2">
      <c r="B2" s="2" t="inlineStr">
        <is>
          <t>Mar. 31, 2021</t>
        </is>
      </c>
      <c r="C2" s="2" t="inlineStr">
        <is>
          <t>Mar. 31, 2020</t>
        </is>
      </c>
      <c r="D2" s="2" t="inlineStr">
        <is>
          <t>Mar. 31, 2019</t>
        </is>
      </c>
    </row>
    <row r="3">
      <c r="A3" s="4" t="inlineStr">
        <is>
          <t>General and administrative</t>
        </is>
      </c>
    </row>
    <row r="4">
      <c r="A4" s="3" t="inlineStr">
        <is>
          <t>Deferred Compensation Arrangement With Individual Share Based Payments [Line Items]</t>
        </is>
      </c>
    </row>
    <row r="5">
      <c r="A5" s="4" t="inlineStr">
        <is>
          <t>Allocated Stock compensation expense</t>
        </is>
      </c>
      <c r="B5" s="5" t="n">
        <v>5876</v>
      </c>
      <c r="C5" s="5" t="n">
        <v>3353</v>
      </c>
      <c r="D5" s="5" t="n">
        <v>25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Transactions - Additional Information (Detail) - USD ($) $ / shares in Units, $ in Thousands</t>
        </is>
      </c>
      <c r="B1" s="2" t="inlineStr">
        <is>
          <t>12 Months Ended</t>
        </is>
      </c>
    </row>
    <row r="2">
      <c r="B2" s="2" t="inlineStr">
        <is>
          <t>Mar. 31, 2021</t>
        </is>
      </c>
      <c r="C2" s="2" t="inlineStr">
        <is>
          <t>Mar. 31, 2020</t>
        </is>
      </c>
      <c r="D2" s="2" t="inlineStr">
        <is>
          <t>Mar. 31, 2019</t>
        </is>
      </c>
    </row>
    <row r="3">
      <c r="A3" s="3" t="inlineStr">
        <is>
          <t>Class Of Stock [Line Items]</t>
        </is>
      </c>
    </row>
    <row r="4">
      <c r="A4" s="4" t="inlineStr">
        <is>
          <t>Series A convertible preferred stock, shares authorized</t>
        </is>
      </c>
      <c r="B4" s="6" t="n">
        <v>2000000</v>
      </c>
      <c r="C4" s="6" t="n">
        <v>2000000</v>
      </c>
    </row>
    <row r="5">
      <c r="A5" s="4" t="inlineStr">
        <is>
          <t>Series A convertible preferred stock, par value (in dollars per share)</t>
        </is>
      </c>
      <c r="B5" s="7" t="n">
        <v>0.0001</v>
      </c>
      <c r="C5" s="7" t="n">
        <v>0.0001</v>
      </c>
    </row>
    <row r="6">
      <c r="A6" s="4" t="inlineStr">
        <is>
          <t>Series A convertible preferred stock, shares issued</t>
        </is>
      </c>
      <c r="B6" s="6" t="n">
        <v>100000</v>
      </c>
      <c r="C6" s="6" t="n">
        <v>100000</v>
      </c>
    </row>
    <row r="7">
      <c r="A7" s="4" t="inlineStr">
        <is>
          <t>Total unrecognized stock base compensation expense</t>
        </is>
      </c>
      <c r="B7" s="5" t="n">
        <v>9612</v>
      </c>
      <c r="C7" s="5" t="n">
        <v>4787</v>
      </c>
      <c r="D7" s="5" t="n">
        <v>2639</v>
      </c>
    </row>
    <row r="8">
      <c r="A8" s="4" t="inlineStr">
        <is>
          <t>Stock Option</t>
        </is>
      </c>
    </row>
    <row r="9">
      <c r="A9" s="3" t="inlineStr">
        <is>
          <t>Class Of Stock [Line Items]</t>
        </is>
      </c>
    </row>
    <row r="10">
      <c r="A10" s="4" t="inlineStr">
        <is>
          <t>Options exercised (in shares)</t>
        </is>
      </c>
      <c r="B10" s="6" t="n">
        <v>2506383</v>
      </c>
      <c r="C10" s="6" t="n">
        <v>2279747</v>
      </c>
    </row>
    <row r="11">
      <c r="A11" s="4" t="inlineStr">
        <is>
          <t>Total unrecognized stock base compensation expense, period for recognition</t>
        </is>
      </c>
      <c r="B11" s="4" t="inlineStr">
        <is>
          <t>2 years 2 months 12 days</t>
        </is>
      </c>
      <c r="C11" s="4" t="inlineStr">
        <is>
          <t>2 years 3 months 18 days</t>
        </is>
      </c>
      <c r="D11" s="4" t="inlineStr">
        <is>
          <t>1 year 10 months 24 days</t>
        </is>
      </c>
    </row>
    <row r="12">
      <c r="A12" s="4" t="inlineStr">
        <is>
          <t>Warrant liability</t>
        </is>
      </c>
    </row>
    <row r="13">
      <c r="A13" s="3" t="inlineStr">
        <is>
          <t>Class Of Stock [Line Items]</t>
        </is>
      </c>
    </row>
    <row r="14">
      <c r="A14" s="4" t="inlineStr">
        <is>
          <t>Options exercised (in shares)</t>
        </is>
      </c>
      <c r="B14" s="6" t="n">
        <v>0</v>
      </c>
      <c r="C14" s="6" t="n">
        <v>3283090</v>
      </c>
    </row>
    <row r="15">
      <c r="A15" s="4" t="inlineStr">
        <is>
          <t>Restricted Stock</t>
        </is>
      </c>
    </row>
    <row r="16">
      <c r="A16" s="3" t="inlineStr">
        <is>
          <t>Class Of Stock [Line Items]</t>
        </is>
      </c>
    </row>
    <row r="17">
      <c r="A17" s="4" t="inlineStr">
        <is>
          <t>Shares issued for service, vesting period</t>
        </is>
      </c>
      <c r="B17" s="4" t="inlineStr">
        <is>
          <t>1 year</t>
        </is>
      </c>
    </row>
    <row r="18">
      <c r="A18" s="4" t="inlineStr">
        <is>
          <t>Restricted Stock | Minimum</t>
        </is>
      </c>
    </row>
    <row r="19">
      <c r="A19" s="3" t="inlineStr">
        <is>
          <t>Class Of Stock [Line Items]</t>
        </is>
      </c>
    </row>
    <row r="20">
      <c r="A20" s="4" t="inlineStr">
        <is>
          <t>Shares issued for service, vesting period</t>
        </is>
      </c>
      <c r="B20" s="4" t="inlineStr">
        <is>
          <t>3 months</t>
        </is>
      </c>
    </row>
    <row r="21">
      <c r="A21" s="4" t="inlineStr">
        <is>
          <t>Restricted Stock | Maximum</t>
        </is>
      </c>
    </row>
    <row r="22">
      <c r="A22" s="3" t="inlineStr">
        <is>
          <t>Class Of Stock [Line Items]</t>
        </is>
      </c>
    </row>
    <row r="23">
      <c r="A23" s="4" t="inlineStr">
        <is>
          <t>Shares issued for service, vesting period</t>
        </is>
      </c>
      <c r="B23" s="4" t="inlineStr">
        <is>
          <t>2 years</t>
        </is>
      </c>
    </row>
    <row r="24">
      <c r="A24" s="4" t="inlineStr">
        <is>
          <t>Time Based Restricted Stock Awards</t>
        </is>
      </c>
    </row>
    <row r="25">
      <c r="A25" s="3" t="inlineStr">
        <is>
          <t>Class Of Stock [Line Items]</t>
        </is>
      </c>
    </row>
    <row r="26">
      <c r="A26" s="4" t="inlineStr">
        <is>
          <t>Number of shares granted (in shares)</t>
        </is>
      </c>
      <c r="B26" s="6" t="n">
        <v>45110</v>
      </c>
      <c r="C26" s="6" t="n">
        <v>75493</v>
      </c>
    </row>
    <row r="27">
      <c r="A27" s="4" t="inlineStr">
        <is>
          <t>Compensation expense</t>
        </is>
      </c>
      <c r="B27" s="5" t="n">
        <v>558</v>
      </c>
      <c r="C27" s="5" t="n">
        <v>424</v>
      </c>
      <c r="D27" s="5" t="n">
        <v>380</v>
      </c>
    </row>
    <row r="28">
      <c r="A28" s="4" t="inlineStr">
        <is>
          <t>Non Vested Restricted Stock</t>
        </is>
      </c>
    </row>
    <row r="29">
      <c r="A29" s="3" t="inlineStr">
        <is>
          <t>Class Of Stock [Line Items]</t>
        </is>
      </c>
    </row>
    <row r="30">
      <c r="A30" s="4" t="inlineStr">
        <is>
          <t>Number of shares granted (in shares)</t>
        </is>
      </c>
      <c r="B30" s="6" t="n">
        <v>45110</v>
      </c>
      <c r="C30" s="6" t="n">
        <v>75494</v>
      </c>
    </row>
    <row r="31">
      <c r="A31" s="4" t="inlineStr">
        <is>
          <t>Number of restricted shares, unvested (in shares)</t>
        </is>
      </c>
      <c r="B31" s="6" t="n">
        <v>22555</v>
      </c>
      <c r="C31" s="6" t="n">
        <v>37746</v>
      </c>
      <c r="D31" s="6" t="n">
        <v>153328</v>
      </c>
    </row>
    <row r="32">
      <c r="A32" s="4" t="inlineStr">
        <is>
          <t>Number of shares vested (in shares)</t>
        </is>
      </c>
      <c r="B32" s="6" t="n">
        <v>60301</v>
      </c>
      <c r="C32" s="6" t="n">
        <v>191076</v>
      </c>
    </row>
    <row r="33">
      <c r="A33" s="4" t="inlineStr">
        <is>
          <t>Total unrecognized stock base compensation expense</t>
        </is>
      </c>
      <c r="B33" s="5" t="n">
        <v>209</v>
      </c>
      <c r="C33" s="5" t="n">
        <v>140</v>
      </c>
    </row>
    <row r="34">
      <c r="A34" s="4" t="inlineStr">
        <is>
          <t>Total unrecognized stock base compensation expense, period for recognition</t>
        </is>
      </c>
      <c r="B34" s="4" t="inlineStr">
        <is>
          <t>4 months 2 days</t>
        </is>
      </c>
      <c r="C34" s="4" t="inlineStr">
        <is>
          <t>4 months 2 days</t>
        </is>
      </c>
    </row>
    <row r="35">
      <c r="A35" s="4" t="inlineStr">
        <is>
          <t>RSU Agreement</t>
        </is>
      </c>
    </row>
    <row r="36">
      <c r="A36" s="3" t="inlineStr">
        <is>
          <t>Class Of Stock [Line Items]</t>
        </is>
      </c>
    </row>
    <row r="37">
      <c r="A37" s="4" t="inlineStr">
        <is>
          <t>Number of shares granted (in shares)</t>
        </is>
      </c>
      <c r="B37" s="6" t="n">
        <v>109034</v>
      </c>
      <c r="C37" s="6" t="n">
        <v>109416</v>
      </c>
      <c r="D37" s="6" t="n">
        <v>232558</v>
      </c>
    </row>
    <row r="38">
      <c r="A38" s="4" t="inlineStr">
        <is>
          <t>Number of shares vested (in shares)</t>
        </is>
      </c>
      <c r="B38" s="6" t="n">
        <v>140022</v>
      </c>
    </row>
    <row r="39">
      <c r="A39" s="4" t="inlineStr">
        <is>
          <t>Convertible Preferred Stock</t>
        </is>
      </c>
    </row>
    <row r="40">
      <c r="A40" s="3" t="inlineStr">
        <is>
          <t>Class Of Stock [Line Items]</t>
        </is>
      </c>
    </row>
    <row r="41">
      <c r="A41" s="4" t="inlineStr">
        <is>
          <t>Series A convertible preferred stock, shares authorized</t>
        </is>
      </c>
      <c r="B41" s="6" t="n">
        <v>2000000</v>
      </c>
    </row>
    <row r="42">
      <c r="A42" s="4" t="inlineStr">
        <is>
          <t>Series A convertible preferred stock, par value (in dollars per share)</t>
        </is>
      </c>
      <c r="B42" s="7" t="n">
        <v>0.0001</v>
      </c>
    </row>
    <row r="43">
      <c r="A43" s="4" t="inlineStr">
        <is>
          <t>Series A convertible preferred stock, shares issued</t>
        </is>
      </c>
      <c r="B43" s="6" t="n">
        <v>100000</v>
      </c>
    </row>
    <row r="44">
      <c r="A44" s="4" t="inlineStr">
        <is>
          <t>Convertible into (in shares)</t>
        </is>
      </c>
      <c r="B44" s="6" t="n">
        <v>20000</v>
      </c>
    </row>
    <row r="45">
      <c r="A45" s="4" t="inlineStr">
        <is>
          <t>Liquidation preference, per shares (in dollars per share)</t>
        </is>
      </c>
      <c r="B45" s="5" t="n">
        <v>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Capital Stock Transactions - Warrants (Details) - Warrant liability</t>
        </is>
      </c>
      <c r="B1" s="2" t="inlineStr">
        <is>
          <t>12 Months Ended</t>
        </is>
      </c>
    </row>
    <row r="2">
      <c r="B2" s="2" t="inlineStr">
        <is>
          <t>Mar. 31, 2021$ / sharesshares</t>
        </is>
      </c>
    </row>
    <row r="3">
      <c r="A3" s="3" t="inlineStr">
        <is>
          <t>Number of Warrants Outstanding</t>
        </is>
      </c>
    </row>
    <row r="4">
      <c r="A4" s="4" t="inlineStr">
        <is>
          <t>Outstanding, beginning balance (in shares) | shares</t>
        </is>
      </c>
      <c r="B4" s="6" t="n">
        <v>25000</v>
      </c>
    </row>
    <row r="5">
      <c r="A5" s="4" t="inlineStr">
        <is>
          <t>Issued (in shares) | shares</t>
        </is>
      </c>
      <c r="B5" s="6" t="n">
        <v>0</v>
      </c>
    </row>
    <row r="6">
      <c r="A6" s="4" t="inlineStr">
        <is>
          <t>Exercised (in shares) | shares</t>
        </is>
      </c>
      <c r="B6" s="6" t="n">
        <v>0</v>
      </c>
    </row>
    <row r="7">
      <c r="A7" s="4" t="inlineStr">
        <is>
          <t>Canceled/Expired (in shares) | shares</t>
        </is>
      </c>
      <c r="B7" s="6" t="n">
        <v>0</v>
      </c>
    </row>
    <row r="8">
      <c r="A8" s="4" t="inlineStr">
        <is>
          <t>Outstanding, ending balance (in shares) | shares</t>
        </is>
      </c>
      <c r="B8" s="6" t="n">
        <v>25000</v>
      </c>
    </row>
    <row r="9">
      <c r="A9" s="3" t="inlineStr">
        <is>
          <t>Weighted-Average Exercise Price</t>
        </is>
      </c>
    </row>
    <row r="10">
      <c r="A10" s="4" t="inlineStr">
        <is>
          <t>Outstanding, beginning balance (in dollars per share) | $ / shares</t>
        </is>
      </c>
      <c r="B10" s="8" t="n">
        <v>2.04</v>
      </c>
    </row>
    <row r="11">
      <c r="A11" s="4" t="inlineStr">
        <is>
          <t>Issued (in dollars per share) | $ / shares</t>
        </is>
      </c>
      <c r="B11" s="6" t="n">
        <v>0</v>
      </c>
    </row>
    <row r="12">
      <c r="A12" s="4" t="inlineStr">
        <is>
          <t>Exercised (in dollars per share) | $ / shares</t>
        </is>
      </c>
      <c r="B12" s="6" t="n">
        <v>0</v>
      </c>
    </row>
    <row r="13">
      <c r="A13" s="4" t="inlineStr">
        <is>
          <t>Canceled/Expired (in dollars per share) | $ / shares</t>
        </is>
      </c>
      <c r="B13" s="6" t="n">
        <v>0</v>
      </c>
    </row>
    <row r="14">
      <c r="A14" s="4" t="inlineStr">
        <is>
          <t>Outstanding, ending balance (in dollars per share) | $ / shares</t>
        </is>
      </c>
      <c r="B14" s="8" t="n">
        <v>2.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Transactions - Summary of Non-Vested Restricted Stock Awards and Activities (Detail) - Non Vested Restricted Stock - $ / shares</t>
        </is>
      </c>
      <c r="B1" s="2" t="inlineStr">
        <is>
          <t>12 Months Ended</t>
        </is>
      </c>
    </row>
    <row r="2">
      <c r="B2" s="2" t="inlineStr">
        <is>
          <t>Mar. 31, 2021</t>
        </is>
      </c>
      <c r="C2" s="2" t="inlineStr">
        <is>
          <t>Mar. 31, 2020</t>
        </is>
      </c>
    </row>
    <row r="3">
      <c r="A3" s="3" t="inlineStr">
        <is>
          <t>Number of Shares</t>
        </is>
      </c>
    </row>
    <row r="4">
      <c r="A4" s="4" t="inlineStr">
        <is>
          <t>Non-vested restricted stock beginning (in shares)</t>
        </is>
      </c>
      <c r="B4" s="6" t="n">
        <v>37746</v>
      </c>
      <c r="C4" s="6" t="n">
        <v>153328</v>
      </c>
    </row>
    <row r="5">
      <c r="A5" s="4" t="inlineStr">
        <is>
          <t>Granted (in shares)</t>
        </is>
      </c>
      <c r="B5" s="6" t="n">
        <v>45110</v>
      </c>
      <c r="C5" s="6" t="n">
        <v>75494</v>
      </c>
    </row>
    <row r="6">
      <c r="A6" s="4" t="inlineStr">
        <is>
          <t>Vested (in shares)</t>
        </is>
      </c>
      <c r="B6" s="6" t="n">
        <v>-60301</v>
      </c>
      <c r="C6" s="6" t="n">
        <v>-191076</v>
      </c>
    </row>
    <row r="7">
      <c r="A7" s="4" t="inlineStr">
        <is>
          <t>Cancelled (in shares)</t>
        </is>
      </c>
      <c r="B7" s="6" t="n">
        <v>0</v>
      </c>
      <c r="C7" s="6" t="n">
        <v>0</v>
      </c>
    </row>
    <row r="8">
      <c r="A8" s="4" t="inlineStr">
        <is>
          <t>Non-vested restricted stock ending (in shares)</t>
        </is>
      </c>
      <c r="B8" s="6" t="n">
        <v>22555</v>
      </c>
      <c r="C8" s="6" t="n">
        <v>37746</v>
      </c>
    </row>
    <row r="9">
      <c r="A9" s="3" t="inlineStr">
        <is>
          <t>Weighted-Average Grant Date Fair Value</t>
        </is>
      </c>
    </row>
    <row r="10">
      <c r="A10" s="4" t="inlineStr">
        <is>
          <t>Non-vested restricted stock weighted average grant date fair value beginning balance (in dollars per share)</t>
        </is>
      </c>
      <c r="B10" s="8" t="n">
        <v>5.58</v>
      </c>
      <c r="C10" s="8" t="n">
        <v>1.39</v>
      </c>
    </row>
    <row r="11">
      <c r="A11" s="4" t="inlineStr">
        <is>
          <t>Granted (in dollars per share)</t>
        </is>
      </c>
      <c r="B11" s="9" t="n">
        <v>13.88</v>
      </c>
      <c r="C11" s="9" t="n">
        <v>5.58</v>
      </c>
    </row>
    <row r="12">
      <c r="A12" s="4" t="inlineStr">
        <is>
          <t>Vested (in dollars per share)</t>
        </is>
      </c>
      <c r="B12" s="9" t="n">
        <v>8.68</v>
      </c>
      <c r="C12" s="9" t="n">
        <v>2.22</v>
      </c>
    </row>
    <row r="13">
      <c r="A13" s="4" t="inlineStr">
        <is>
          <t>Cancelled (in dollars per share)</t>
        </is>
      </c>
      <c r="B13" s="6" t="n">
        <v>0</v>
      </c>
      <c r="C13" s="6" t="n">
        <v>0</v>
      </c>
    </row>
    <row r="14">
      <c r="A14" s="4" t="inlineStr">
        <is>
          <t>Non-vested restricted stock weighted average grant date fair value ending balance (in dollars per share)</t>
        </is>
      </c>
      <c r="B14" s="8" t="n">
        <v>13.88</v>
      </c>
      <c r="C14" s="8" t="n">
        <v>5.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 (Loss) per Common Share (Detail)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arnings Per Share [Abstract]</t>
        </is>
      </c>
    </row>
    <row r="4">
      <c r="A4" s="4" t="inlineStr">
        <is>
          <t>Income / (loss) from continuing operations, net of taxes</t>
        </is>
      </c>
      <c r="B4" s="5" t="n">
        <v>30056</v>
      </c>
      <c r="C4" s="5" t="n">
        <v>14515</v>
      </c>
      <c r="D4" s="5" t="n">
        <v>373</v>
      </c>
      <c r="E4" s="5" t="n">
        <v>9940</v>
      </c>
      <c r="F4" s="5" t="n">
        <v>14027</v>
      </c>
      <c r="G4" s="5" t="n">
        <v>3261</v>
      </c>
      <c r="H4" s="5" t="n">
        <v>-1337</v>
      </c>
      <c r="I4" s="5" t="n">
        <v>-1671</v>
      </c>
      <c r="J4" s="5" t="n">
        <v>54884</v>
      </c>
      <c r="K4" s="5" t="n">
        <v>14280</v>
      </c>
      <c r="L4" s="5" t="n">
        <v>-4302</v>
      </c>
    </row>
    <row r="5">
      <c r="A5" s="4" t="inlineStr">
        <is>
          <t>Weighted-average common shares outstanding, basic</t>
        </is>
      </c>
      <c r="B5" s="6" t="n">
        <v>89665</v>
      </c>
      <c r="C5" s="6" t="n">
        <v>89003</v>
      </c>
      <c r="D5" s="6" t="n">
        <v>88035</v>
      </c>
      <c r="E5" s="6" t="n">
        <v>87386</v>
      </c>
      <c r="F5" s="6" t="n">
        <v>86784</v>
      </c>
      <c r="G5" s="6" t="n">
        <v>85876</v>
      </c>
      <c r="H5" s="6" t="n">
        <v>83909</v>
      </c>
      <c r="I5" s="6" t="n">
        <v>81814</v>
      </c>
      <c r="J5" s="6" t="n">
        <v>88514</v>
      </c>
      <c r="K5" s="6" t="n">
        <v>84594</v>
      </c>
      <c r="L5" s="6" t="n">
        <v>77440</v>
      </c>
    </row>
    <row r="6">
      <c r="A6" s="4" t="inlineStr">
        <is>
          <t>Basic net income / (loss) per common share (in dollars per share)</t>
        </is>
      </c>
      <c r="B6" s="8" t="n">
        <v>0.34</v>
      </c>
      <c r="C6" s="8" t="n">
        <v>0.16</v>
      </c>
      <c r="D6" s="5" t="n">
        <v>0</v>
      </c>
      <c r="E6" s="8" t="n">
        <v>0.11</v>
      </c>
      <c r="F6" s="8" t="n">
        <v>0.16</v>
      </c>
      <c r="G6" s="8" t="n">
        <v>0.04</v>
      </c>
      <c r="H6" s="8" t="n">
        <v>-0.02</v>
      </c>
      <c r="I6" s="8" t="n">
        <v>-0.02</v>
      </c>
      <c r="J6" s="8" t="n">
        <v>0.62</v>
      </c>
      <c r="K6" s="8" t="n">
        <v>0.17</v>
      </c>
      <c r="L6" s="8" t="n">
        <v>-0.06</v>
      </c>
    </row>
    <row r="7">
      <c r="A7" s="4" t="inlineStr">
        <is>
          <t>Weighted-average common shares outstanding, diluted</t>
        </is>
      </c>
      <c r="B7" s="6" t="n">
        <v>97709</v>
      </c>
      <c r="C7" s="6" t="n">
        <v>96976</v>
      </c>
      <c r="D7" s="6" t="n">
        <v>96057</v>
      </c>
      <c r="E7" s="6" t="n">
        <v>93108</v>
      </c>
      <c r="F7" s="6" t="n">
        <v>91875</v>
      </c>
      <c r="G7" s="6" t="n">
        <v>92472</v>
      </c>
      <c r="H7" s="6" t="n">
        <v>83909</v>
      </c>
      <c r="I7" s="6" t="n">
        <v>81814</v>
      </c>
      <c r="J7" s="6" t="n">
        <v>96151</v>
      </c>
      <c r="K7" s="6" t="n">
        <v>89558</v>
      </c>
      <c r="L7" s="6" t="n">
        <v>77440</v>
      </c>
    </row>
    <row r="8">
      <c r="A8" s="4" t="inlineStr">
        <is>
          <t>Diluted net income / (loss) per common share (in dollars per share)</t>
        </is>
      </c>
      <c r="B8" s="8" t="n">
        <v>0.31</v>
      </c>
      <c r="C8" s="8" t="n">
        <v>0.15</v>
      </c>
      <c r="D8" s="5" t="n">
        <v>0</v>
      </c>
      <c r="E8" s="8" t="n">
        <v>0.11</v>
      </c>
      <c r="F8" s="8" t="n">
        <v>0.15</v>
      </c>
      <c r="G8" s="8" t="n">
        <v>0.04</v>
      </c>
      <c r="H8" s="8" t="n">
        <v>-0.02</v>
      </c>
      <c r="I8" s="8" t="n">
        <v>-0.02</v>
      </c>
      <c r="J8" s="8" t="n">
        <v>0.57</v>
      </c>
      <c r="K8" s="8" t="n">
        <v>0.16</v>
      </c>
      <c r="L8" s="8" t="n">
        <v>-0.06</v>
      </c>
    </row>
    <row r="9">
      <c r="A9" s="4" t="inlineStr">
        <is>
          <t>Common stock equivalents excluded from net loss per diluted share because their effect would have been anti-dilutive (in shares)</t>
        </is>
      </c>
      <c r="J9" s="6" t="n">
        <v>0</v>
      </c>
      <c r="K9" s="6" t="n">
        <v>0</v>
      </c>
      <c r="L9" s="6" t="n">
        <v>331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Employer matching contributions</t>
        </is>
      </c>
      <c r="B4" s="5" t="n">
        <v>558</v>
      </c>
      <c r="C4" s="5" t="n">
        <v>267</v>
      </c>
      <c r="D4" s="5" t="n">
        <v>2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Benefit) for Income Taxes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 Disclosure [Abstract]</t>
        </is>
      </c>
    </row>
    <row r="4">
      <c r="A4" s="4" t="inlineStr">
        <is>
          <t>Current state and local</t>
        </is>
      </c>
      <c r="J4" s="5" t="n">
        <v>204</v>
      </c>
      <c r="K4" s="5" t="n">
        <v>182</v>
      </c>
      <c r="L4" s="5" t="n">
        <v>0</v>
      </c>
    </row>
    <row r="5">
      <c r="A5" s="4" t="inlineStr">
        <is>
          <t>Current non-U.S.</t>
        </is>
      </c>
      <c r="J5" s="6" t="n">
        <v>38</v>
      </c>
      <c r="K5" s="6" t="n">
        <v>-55</v>
      </c>
      <c r="L5" s="6" t="n">
        <v>-63</v>
      </c>
    </row>
    <row r="6">
      <c r="A6" s="4" t="inlineStr">
        <is>
          <t>Total current</t>
        </is>
      </c>
      <c r="J6" s="6" t="n">
        <v>242</v>
      </c>
      <c r="K6" s="6" t="n">
        <v>127</v>
      </c>
      <c r="L6" s="6" t="n">
        <v>-63</v>
      </c>
    </row>
    <row r="7">
      <c r="A7" s="4" t="inlineStr">
        <is>
          <t>Deferred U.S. federal</t>
        </is>
      </c>
      <c r="J7" s="6" t="n">
        <v>-13185</v>
      </c>
      <c r="K7" s="6" t="n">
        <v>-7928</v>
      </c>
      <c r="L7" s="6" t="n">
        <v>0</v>
      </c>
    </row>
    <row r="8">
      <c r="A8" s="4" t="inlineStr">
        <is>
          <t>Deferred state and local</t>
        </is>
      </c>
      <c r="J8" s="6" t="n">
        <v>-204</v>
      </c>
      <c r="K8" s="6" t="n">
        <v>-2624</v>
      </c>
      <c r="L8" s="6" t="n">
        <v>0</v>
      </c>
    </row>
    <row r="9">
      <c r="A9" s="4" t="inlineStr">
        <is>
          <t>Deferred non-U.S.</t>
        </is>
      </c>
      <c r="J9" s="6" t="n">
        <v>120</v>
      </c>
      <c r="K9" s="6" t="n">
        <v>50</v>
      </c>
      <c r="L9" s="6" t="n">
        <v>532</v>
      </c>
    </row>
    <row r="10">
      <c r="A10" s="4" t="inlineStr">
        <is>
          <t>Total deferred</t>
        </is>
      </c>
      <c r="J10" s="6" t="n">
        <v>-13269</v>
      </c>
      <c r="K10" s="6" t="n">
        <v>-10502</v>
      </c>
      <c r="L10" s="6" t="n">
        <v>532</v>
      </c>
    </row>
    <row r="11">
      <c r="A11" s="4" t="inlineStr">
        <is>
          <t>Total income tax provision / (benefit)</t>
        </is>
      </c>
      <c r="B11" s="5" t="n">
        <v>-15125</v>
      </c>
      <c r="C11" s="5" t="n">
        <v>1061</v>
      </c>
      <c r="D11" s="5" t="n">
        <v>661</v>
      </c>
      <c r="E11" s="5" t="n">
        <v>376</v>
      </c>
      <c r="F11" s="5" t="n">
        <v>-10381</v>
      </c>
      <c r="G11" s="5" t="n">
        <v>41</v>
      </c>
      <c r="H11" s="5" t="n">
        <v>72</v>
      </c>
      <c r="I11" s="5" t="n">
        <v>-107</v>
      </c>
      <c r="J11" s="5" t="n">
        <v>-13027</v>
      </c>
      <c r="K11" s="5" t="n">
        <v>-10375</v>
      </c>
      <c r="L11" s="5" t="n">
        <v>46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Mar. 31, 2021</t>
        </is>
      </c>
      <c r="C2" s="2" t="inlineStr">
        <is>
          <t>Mar. 31, 2020</t>
        </is>
      </c>
      <c r="D2" s="2" t="inlineStr">
        <is>
          <t>Mar. 31, 2019</t>
        </is>
      </c>
      <c r="E2" s="2" t="inlineStr">
        <is>
          <t>Feb. 28, 2020</t>
        </is>
      </c>
      <c r="F2" s="2" t="inlineStr">
        <is>
          <t>Mar. 31, 2018</t>
        </is>
      </c>
    </row>
    <row r="3">
      <c r="A3" s="3" t="inlineStr">
        <is>
          <t>Income Taxes [Line Items]</t>
        </is>
      </c>
    </row>
    <row r="4">
      <c r="A4" s="4" t="inlineStr">
        <is>
          <t>Income (loss) before tax, domestic operations</t>
        </is>
      </c>
      <c r="B4" s="5" t="n">
        <v>44800</v>
      </c>
      <c r="C4" s="5" t="n">
        <v>3800</v>
      </c>
      <c r="D4" s="5" t="n">
        <v>-9300</v>
      </c>
    </row>
    <row r="5">
      <c r="A5" s="4" t="inlineStr">
        <is>
          <t>Income (loss) before tax, foreign operations</t>
        </is>
      </c>
      <c r="B5" s="6" t="n">
        <v>-2800</v>
      </c>
      <c r="C5" s="6" t="n">
        <v>-300</v>
      </c>
      <c r="D5" s="6" t="n">
        <v>3700</v>
      </c>
    </row>
    <row r="6">
      <c r="A6" s="4" t="inlineStr">
        <is>
          <t>Decrease in valuation allowance</t>
        </is>
      </c>
      <c r="B6" s="6" t="n">
        <v>11782</v>
      </c>
    </row>
    <row r="7">
      <c r="A7" s="4" t="inlineStr">
        <is>
          <t>Return-to-provision adjustments</t>
        </is>
      </c>
      <c r="B7" s="6" t="n">
        <v>2243</v>
      </c>
      <c r="C7" s="6" t="n">
        <v>0</v>
      </c>
      <c r="D7" s="6" t="n">
        <v>2411</v>
      </c>
    </row>
    <row r="8">
      <c r="A8" s="4" t="inlineStr">
        <is>
          <t>Non-current deferred tax liability</t>
        </is>
      </c>
      <c r="E8" s="5" t="n">
        <v>10552</v>
      </c>
    </row>
    <row r="9">
      <c r="A9" s="4" t="inlineStr">
        <is>
          <t>Business combination, valuation allowance released to income tax expense</t>
        </is>
      </c>
      <c r="C9" s="6" t="n">
        <v>10552</v>
      </c>
    </row>
    <row r="10">
      <c r="A10" s="4" t="inlineStr">
        <is>
          <t>Net operating loss carry-forwards, subject to expiration</t>
        </is>
      </c>
      <c r="B10" s="6" t="n">
        <v>77902</v>
      </c>
    </row>
    <row r="11">
      <c r="A11" s="4" t="inlineStr">
        <is>
          <t>Net operating loss carry-forwards, not subject to expiration</t>
        </is>
      </c>
      <c r="B11" s="6" t="n">
        <v>9439</v>
      </c>
    </row>
    <row r="12">
      <c r="A12" s="4" t="inlineStr">
        <is>
          <t>Valuation allowance</t>
        </is>
      </c>
      <c r="B12" s="6" t="n">
        <v>5287</v>
      </c>
      <c r="C12" s="6" t="n">
        <v>15977</v>
      </c>
      <c r="D12" s="6" t="n">
        <v>27972</v>
      </c>
    </row>
    <row r="13">
      <c r="A13" s="4" t="inlineStr">
        <is>
          <t>Unrecognized tax benefits, affect annual effective tax rate</t>
        </is>
      </c>
      <c r="B13" s="6" t="n">
        <v>1372</v>
      </c>
      <c r="C13" s="6" t="n">
        <v>787</v>
      </c>
      <c r="D13" s="6" t="n">
        <v>788</v>
      </c>
      <c r="F13" s="5" t="n">
        <v>838</v>
      </c>
    </row>
    <row r="14">
      <c r="A14" s="4" t="inlineStr">
        <is>
          <t>Expense for interest and penalties</t>
        </is>
      </c>
      <c r="B14" s="6" t="n">
        <v>23</v>
      </c>
      <c r="C14" s="5" t="n">
        <v>33</v>
      </c>
      <c r="D14" s="5" t="n">
        <v>45</v>
      </c>
    </row>
    <row r="15">
      <c r="A15" s="4" t="inlineStr">
        <is>
          <t>Non-US</t>
        </is>
      </c>
    </row>
    <row r="16">
      <c r="A16" s="3" t="inlineStr">
        <is>
          <t>Income Taxes [Line Items]</t>
        </is>
      </c>
    </row>
    <row r="17">
      <c r="A17" s="4" t="inlineStr">
        <is>
          <t>Valuation allowance</t>
        </is>
      </c>
      <c r="B17" s="6" t="n">
        <v>3272</v>
      </c>
    </row>
    <row r="18">
      <c r="A18" s="4" t="inlineStr">
        <is>
          <t>US Federal tax</t>
        </is>
      </c>
    </row>
    <row r="19">
      <c r="A19" s="3" t="inlineStr">
        <is>
          <t>Income Taxes [Line Items]</t>
        </is>
      </c>
    </row>
    <row r="20">
      <c r="A20" s="4" t="inlineStr">
        <is>
          <t>Valuation allowance</t>
        </is>
      </c>
      <c r="B20" s="6" t="n">
        <v>417</v>
      </c>
    </row>
    <row r="21">
      <c r="A21" s="4" t="inlineStr">
        <is>
          <t>State tax</t>
        </is>
      </c>
    </row>
    <row r="22">
      <c r="A22" s="3" t="inlineStr">
        <is>
          <t>Income Taxes [Line Items]</t>
        </is>
      </c>
    </row>
    <row r="23">
      <c r="A23" s="4" t="inlineStr">
        <is>
          <t>Valuation allowance</t>
        </is>
      </c>
      <c r="B23" s="6" t="n">
        <v>1598</v>
      </c>
    </row>
    <row r="24">
      <c r="A24" s="4" t="inlineStr">
        <is>
          <t>US Federal tax</t>
        </is>
      </c>
    </row>
    <row r="25">
      <c r="A25" s="3" t="inlineStr">
        <is>
          <t>Income Taxes [Line Items]</t>
        </is>
      </c>
    </row>
    <row r="26">
      <c r="A26" s="4" t="inlineStr">
        <is>
          <t>Net operating loss carry-forwards</t>
        </is>
      </c>
      <c r="B26" s="6" t="n">
        <v>87341</v>
      </c>
    </row>
    <row r="27">
      <c r="A27" s="4" t="inlineStr">
        <is>
          <t>State tax</t>
        </is>
      </c>
    </row>
    <row r="28">
      <c r="A28" s="3" t="inlineStr">
        <is>
          <t>Income Taxes [Line Items]</t>
        </is>
      </c>
    </row>
    <row r="29">
      <c r="A29" s="4" t="inlineStr">
        <is>
          <t>Net operating loss carry-forwards</t>
        </is>
      </c>
      <c r="B29" s="6" t="n">
        <v>35722</v>
      </c>
    </row>
    <row r="30">
      <c r="A30" s="4" t="inlineStr">
        <is>
          <t>Australia federal tax</t>
        </is>
      </c>
    </row>
    <row r="31">
      <c r="A31" s="3" t="inlineStr">
        <is>
          <t>Income Taxes [Line Items]</t>
        </is>
      </c>
    </row>
    <row r="32">
      <c r="A32" s="4" t="inlineStr">
        <is>
          <t>Net operating loss carry-forwards</t>
        </is>
      </c>
      <c r="B32" s="6" t="n">
        <v>6399</v>
      </c>
    </row>
    <row r="33">
      <c r="A33" s="4" t="inlineStr">
        <is>
          <t>Israel federal tax</t>
        </is>
      </c>
    </row>
    <row r="34">
      <c r="A34" s="3" t="inlineStr">
        <is>
          <t>Income Taxes [Line Items]</t>
        </is>
      </c>
    </row>
    <row r="35">
      <c r="A35" s="4" t="inlineStr">
        <is>
          <t>Net operating loss carry-forwards</t>
        </is>
      </c>
      <c r="B35" s="5" t="n">
        <v>15802</v>
      </c>
    </row>
    <row r="36">
      <c r="A36" s="4" t="inlineStr">
        <is>
          <t>Mobile Posse</t>
        </is>
      </c>
    </row>
    <row r="37">
      <c r="A37" s="3" t="inlineStr">
        <is>
          <t>Income Taxes [Line Items]</t>
        </is>
      </c>
    </row>
    <row r="38">
      <c r="A38" s="4" t="inlineStr">
        <is>
          <t>Non-current deferred tax liability</t>
        </is>
      </c>
      <c r="E38" s="5" t="n">
        <v>108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Expense Between Statutory U S Income Tax Rate With Actual Income Tax Provision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 Disclosure [Abstract]</t>
        </is>
      </c>
    </row>
    <row r="4">
      <c r="A4" s="4" t="inlineStr">
        <is>
          <t>Statutory federal income taxes</t>
        </is>
      </c>
      <c r="J4" s="5" t="n">
        <v>8819</v>
      </c>
      <c r="K4" s="5" t="n">
        <v>741</v>
      </c>
      <c r="L4" s="5" t="n">
        <v>-1163</v>
      </c>
    </row>
    <row r="5">
      <c r="A5" s="4" t="inlineStr">
        <is>
          <t>State income taxes, net of federal benefit</t>
        </is>
      </c>
      <c r="J5" s="6" t="n">
        <v>-1284</v>
      </c>
      <c r="K5" s="6" t="n">
        <v>144</v>
      </c>
      <c r="L5" s="6" t="n">
        <v>0</v>
      </c>
    </row>
    <row r="6">
      <c r="A6" s="4" t="inlineStr">
        <is>
          <t>Non-deductible expenses</t>
        </is>
      </c>
      <c r="J6" s="6" t="n">
        <v>926</v>
      </c>
      <c r="K6" s="6" t="n">
        <v>272</v>
      </c>
      <c r="L6" s="6" t="n">
        <v>1097</v>
      </c>
    </row>
    <row r="7">
      <c r="A7" s="4" t="inlineStr">
        <is>
          <t>Change in warrant liability</t>
        </is>
      </c>
      <c r="J7" s="6" t="n">
        <v>0</v>
      </c>
      <c r="K7" s="6" t="n">
        <v>2012</v>
      </c>
      <c r="L7" s="6" t="n">
        <v>1024</v>
      </c>
    </row>
    <row r="8">
      <c r="A8" s="4" t="inlineStr">
        <is>
          <t>Change in Mobile Posse earn-out</t>
        </is>
      </c>
      <c r="J8" s="6" t="n">
        <v>3238</v>
      </c>
      <c r="K8" s="6" t="n">
        <v>0</v>
      </c>
      <c r="L8" s="6" t="n">
        <v>0</v>
      </c>
    </row>
    <row r="9">
      <c r="A9" s="4" t="inlineStr">
        <is>
          <t>Excess deductions for stock compensation</t>
        </is>
      </c>
      <c r="J9" s="6" t="n">
        <v>-16523</v>
      </c>
      <c r="K9" s="6" t="n">
        <v>-1384</v>
      </c>
      <c r="L9" s="6" t="n">
        <v>-47</v>
      </c>
    </row>
    <row r="10">
      <c r="A10" s="4" t="inlineStr">
        <is>
          <t>Change in uncertain tax liability</t>
        </is>
      </c>
      <c r="J10" s="6" t="n">
        <v>591</v>
      </c>
      <c r="K10" s="6" t="n">
        <v>32</v>
      </c>
      <c r="L10" s="6" t="n">
        <v>-5</v>
      </c>
    </row>
    <row r="11">
      <c r="A11" s="4" t="inlineStr">
        <is>
          <t>Change in valuation allowance</t>
        </is>
      </c>
      <c r="J11" s="6" t="n">
        <v>-11223</v>
      </c>
      <c r="K11" s="6" t="n">
        <v>-12262</v>
      </c>
      <c r="L11" s="6" t="n">
        <v>-2422</v>
      </c>
    </row>
    <row r="12">
      <c r="A12" s="4" t="inlineStr">
        <is>
          <t>Return-to-provision adjustments</t>
        </is>
      </c>
      <c r="J12" s="6" t="n">
        <v>2243</v>
      </c>
      <c r="K12" s="6" t="n">
        <v>0</v>
      </c>
      <c r="L12" s="6" t="n">
        <v>2411</v>
      </c>
    </row>
    <row r="13">
      <c r="A13" s="4" t="inlineStr">
        <is>
          <t>Other miscellaneous</t>
        </is>
      </c>
      <c r="J13" s="6" t="n">
        <v>186</v>
      </c>
      <c r="K13" s="6" t="n">
        <v>70</v>
      </c>
      <c r="L13" s="6" t="n">
        <v>-426</v>
      </c>
    </row>
    <row r="14">
      <c r="A14" s="4" t="inlineStr">
        <is>
          <t>Total income tax provision / (benefit)</t>
        </is>
      </c>
      <c r="B14" s="5" t="n">
        <v>-15125</v>
      </c>
      <c r="C14" s="5" t="n">
        <v>1061</v>
      </c>
      <c r="D14" s="5" t="n">
        <v>661</v>
      </c>
      <c r="E14" s="5" t="n">
        <v>376</v>
      </c>
      <c r="F14" s="5" t="n">
        <v>-10381</v>
      </c>
      <c r="G14" s="5" t="n">
        <v>41</v>
      </c>
      <c r="H14" s="5" t="n">
        <v>72</v>
      </c>
      <c r="I14" s="5" t="n">
        <v>-107</v>
      </c>
      <c r="J14" s="5" t="n">
        <v>-13027</v>
      </c>
      <c r="K14" s="5" t="n">
        <v>-10375</v>
      </c>
      <c r="L14" s="5" t="n">
        <v>46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 xml:space="preserve">Acquisitions On February 28, 2020, the Company completed the acquisition of Mobile Posse, Inc. (“Mobile Posse”) pursuant to the previously reported stock purchase agreement with ACME Mobile, LLC (“ACME”), Mobile Posse, and certain equity holders of ACME. The Company acquired all of the outstanding capital stock of Mobile Posse in exchange for total consideration of: (1) $41,500 in cash paid at closing; (2) working capital adjustments of $453 paid in cash after closing; and (3) an earn-out of $39,486, paid in cash quarterly and concluding at the end of the twelve-month period (the “Earn-Out Period”) following the closing of the Acquisition and based on the achievement of certain target net revenues, less associated revenue shares, over the Earn-Out Period. Note the total consideration listed above excludes cash acquired of $4,613. Total consideration paid for the acquisition of Mobile Posse was $81,439. None of the goodwill recognized for the Acquisition was deductible for tax purposes. The fair values of the assets acquired and liabilities assumed at the date of acquisition are as follows: Assets Cash $ 4,613 Accounts receivable 10,864 Other current assets 422 Property, plant, and equipment 2,041 Right-of-use asset 2,379 Developed technology 1,600 Customer relationships 42,500 Goodwill 27,267 Other non current assets 1,473 Total Assets $ 93,159 Liabilities Accounts payable $ 499 Accrued license fees and revenue share 6,847 Accrued compensation 180 Other current liabilities 827 Non-current deferred tax liability 10,854 Other non-current liabilities 3,469 Total Liabilities $ 22,676 Note the total consideration listed above excludes cash of $4,613 and working capital adjustments. The amortization period for the intangible assets acquired in the transaction are as follows: Intangible Asset Remaining Useful Life Developed technology 5 years Customer relationships 18 years Goodwill Indefinite The operating results of Mobile Posse, Inc. which are included in the accompanying Consolidated Statements of Operations and Comprehensive Income / (Loss) from the acquisition date to March 31, 2020, are as follows: Unaudited Revenues $ 4,817 Costs of revenues 2,512 Operating expenses 1,290 Net income $ 1,015 Unaudited pro forma combined financial statements are presented below for informational purposes only. The unaudited pro forma combined statements of operations for the twelve months ended March 31, 2020 and March 31, 2019 for the Company, and the period from April 3, 2018 through March 31, 2019 for Mobile Posse, combine the historical consolidated statements of operations of the Company and Mobile Posse, giving effect to the acquisition as if it had been consummated on April 3, 2018, the beginning of the earliest period presented. Following are the unaudited pro forma results as if the acquisition of Mobile Posse had occurred as of April 1, 2018. Year ended March 31, 2020 2019 Unaudited Unaudited (in thousands, except per share amounts) Net revenues $ 190,920 $ 162,956 Net income $ 18,347 $ (1,387) Basic net income / (loss) per common share $ 0.22 $ (0.02) Diluted net income / (loss) per common share $ 0.20 $ (0.02) On March 1, 2021, Digital Turbine, through its subsidiary DT EMEA, an Israeli company and wholly-owned subsidiary of the Company, entered into a Share Purchase Agreement with Triapodi Ltd., an Israeli company (d/b/a Appreciate) (“Appreciate”), the stockholder representative, and the stockholders of Appreciate, pursuant to which DT EMEA acquired, on March 2, 2021, all of the outstanding capital stock of Appreciate in exchange for total consideration of $20,003 in cash. In connection with the Acquisition, under the terms of the Purchase Agreement, DT EMEA entered into bonus arrangements to pay up to $6,000 in retention bonuses and performance bonuses to the founders and certain other employees of Appreciate. The Purchase Agreement contains customary representations and warranties, covenants, and indemnification provisions. The Company determined the operating results of the acquisition to not be material to the Consolidated Financial Statements for the year ended March 31, 2021 and, therefore, has not included pro forma financial information for the acquisition of Appreciate. None of the goodwill recognized for the Acquisition was deductible for tax purposes. Due to the proximity of the Acquisition to our fiscal year ended March 31, 2021, the fair values of the assets acquired and liabilities assumed at the date of acquisition are presented on a preliminary basis and are as follows: Assets Cash $ 2,152 Accounts receivable 2,400 Other current assets 53 Property, plant, and equipment 17 Developed technology 8,200 Customer relationships 2,300 Trade Names 1,700 Goodwill 9,431 Total Assets $ 26,253 Liabilities Accounts payable $ 5,271 Accrued license fees and revenue share 365 Accrued compensation 282 Other current liabilities 332 Total Liabilities $ 6,250 Total Consideration $ 20,003 The amortization period for the intangible assets acquired in the transaction are as follows: Intangible Asset Remaining Useful Life Developed technology 10 years Customer relationships 15 years Trade names 10 years Goodwill Indefinite The operating results of Appreciate, which are included in the accompanying Consolidated Statements of Operations and Comprehensive Income / (Loss) from the acquisition date to March 31, 2021, are as follows: Unaudited Revenues $ 1,230 Costs of revenues and operating expenses 1,139 Net income $ 9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Thousands</t>
        </is>
      </c>
      <c r="B1" s="2" t="inlineStr">
        <is>
          <t>Mar. 31, 2021</t>
        </is>
      </c>
      <c r="C1" s="2" t="inlineStr">
        <is>
          <t>Mar. 31, 2020</t>
        </is>
      </c>
      <c r="D1" s="2" t="inlineStr">
        <is>
          <t>Mar. 31, 2019</t>
        </is>
      </c>
    </row>
    <row r="2">
      <c r="A2" s="3" t="inlineStr">
        <is>
          <t>Deferred income tax assets</t>
        </is>
      </c>
    </row>
    <row r="3">
      <c r="A3" s="4" t="inlineStr">
        <is>
          <t>Net operating loss carry-forward</t>
        </is>
      </c>
      <c r="B3" s="5" t="n">
        <v>25630</v>
      </c>
      <c r="C3" s="5" t="n">
        <v>21913</v>
      </c>
      <c r="D3" s="5" t="n">
        <v>23471</v>
      </c>
    </row>
    <row r="4">
      <c r="A4" s="4" t="inlineStr">
        <is>
          <t>Stock-based compensation</t>
        </is>
      </c>
      <c r="B4" s="6" t="n">
        <v>1675</v>
      </c>
      <c r="C4" s="6" t="n">
        <v>3775</v>
      </c>
      <c r="D4" s="6" t="n">
        <v>3996</v>
      </c>
    </row>
    <row r="5">
      <c r="A5" s="4" t="inlineStr">
        <is>
          <t>Other</t>
        </is>
      </c>
      <c r="B5" s="6" t="n">
        <v>3887</v>
      </c>
      <c r="C5" s="6" t="n">
        <v>2284</v>
      </c>
      <c r="D5" s="6" t="n">
        <v>1228</v>
      </c>
    </row>
    <row r="6">
      <c r="A6" s="4" t="inlineStr">
        <is>
          <t>Gross deferred income tax assets</t>
        </is>
      </c>
      <c r="B6" s="6" t="n">
        <v>31192</v>
      </c>
      <c r="C6" s="6" t="n">
        <v>27972</v>
      </c>
      <c r="D6" s="6" t="n">
        <v>28695</v>
      </c>
    </row>
    <row r="7">
      <c r="A7" s="4" t="inlineStr">
        <is>
          <t>Valuation allowance</t>
        </is>
      </c>
      <c r="B7" s="6" t="n">
        <v>-5287</v>
      </c>
      <c r="C7" s="6" t="n">
        <v>-15977</v>
      </c>
      <c r="D7" s="6" t="n">
        <v>-27972</v>
      </c>
    </row>
    <row r="8">
      <c r="A8" s="4" t="inlineStr">
        <is>
          <t>Net deferred income tax assets</t>
        </is>
      </c>
      <c r="B8" s="6" t="n">
        <v>25905</v>
      </c>
      <c r="C8" s="6" t="n">
        <v>11995</v>
      </c>
      <c r="D8" s="6" t="n">
        <v>723</v>
      </c>
    </row>
    <row r="9">
      <c r="A9" s="3" t="inlineStr">
        <is>
          <t>Deferred income tax liabilities</t>
        </is>
      </c>
    </row>
    <row r="10">
      <c r="A10" s="4" t="inlineStr">
        <is>
          <t>Depreciation and amortization</t>
        </is>
      </c>
      <c r="B10" s="6" t="n">
        <v>-2627</v>
      </c>
      <c r="C10" s="6" t="n">
        <v>-1648</v>
      </c>
      <c r="D10" s="6" t="n">
        <v>-678</v>
      </c>
    </row>
    <row r="11">
      <c r="A11" s="4" t="inlineStr">
        <is>
          <t>Intangibles and goodwill</t>
        </is>
      </c>
      <c r="B11" s="6" t="n">
        <v>-10315</v>
      </c>
      <c r="C11" s="6" t="n">
        <v>-10356</v>
      </c>
      <c r="D11" s="6" t="n">
        <v>0</v>
      </c>
    </row>
    <row r="12">
      <c r="A12" s="4" t="inlineStr">
        <is>
          <t>Other</t>
        </is>
      </c>
      <c r="B12" s="6" t="n">
        <v>0</v>
      </c>
      <c r="C12" s="6" t="n">
        <v>0</v>
      </c>
      <c r="D12" s="6" t="n">
        <v>-5</v>
      </c>
    </row>
    <row r="13">
      <c r="A13" s="4" t="inlineStr">
        <is>
          <t>Net deferred income tax assets</t>
        </is>
      </c>
      <c r="B13" s="5" t="n">
        <v>12963</v>
      </c>
      <c r="D13" s="5" t="n">
        <v>40</v>
      </c>
    </row>
    <row r="14">
      <c r="A14" s="4" t="inlineStr">
        <is>
          <t>Net deferred income tax liabilities</t>
        </is>
      </c>
      <c r="C14" s="5"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alance at April 1</t>
        </is>
      </c>
      <c r="B4" s="5" t="n">
        <v>787</v>
      </c>
      <c r="C4" s="5" t="n">
        <v>788</v>
      </c>
      <c r="D4" s="5" t="n">
        <v>838</v>
      </c>
    </row>
    <row r="5">
      <c r="A5" s="4" t="inlineStr">
        <is>
          <t>Additions for tax position of prior years</t>
        </is>
      </c>
      <c r="B5" s="6" t="n">
        <v>585</v>
      </c>
      <c r="C5" s="6" t="n">
        <v>0</v>
      </c>
      <c r="D5" s="6" t="n">
        <v>0</v>
      </c>
    </row>
    <row r="6">
      <c r="A6" s="4" t="inlineStr">
        <is>
          <t>Reductions for tax positions of prior years</t>
        </is>
      </c>
      <c r="B6" s="6" t="n">
        <v>0</v>
      </c>
      <c r="C6" s="6" t="n">
        <v>-1</v>
      </c>
      <c r="D6" s="6" t="n">
        <v>-50</v>
      </c>
    </row>
    <row r="7">
      <c r="A7" s="4" t="inlineStr">
        <is>
          <t>Balance at March 31</t>
        </is>
      </c>
      <c r="B7" s="5" t="n">
        <v>1372</v>
      </c>
      <c r="C7" s="5" t="n">
        <v>787</v>
      </c>
      <c r="D7" s="5" t="n">
        <v>7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Mar. 31, 2021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egment Geographic Information on Revenues and Long-Lived Assets by Geographic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ntity Wide Revenue Major Customer [Line Items]</t>
        </is>
      </c>
    </row>
    <row r="4">
      <c r="A4" s="4" t="inlineStr">
        <is>
          <t>Net revenues</t>
        </is>
      </c>
      <c r="B4" s="5" t="n">
        <v>95082</v>
      </c>
      <c r="C4" s="5" t="n">
        <v>88592</v>
      </c>
      <c r="D4" s="5" t="n">
        <v>70893</v>
      </c>
      <c r="E4" s="5" t="n">
        <v>59012</v>
      </c>
      <c r="F4" s="5" t="n">
        <v>39351</v>
      </c>
      <c r="G4" s="5" t="n">
        <v>36016</v>
      </c>
      <c r="H4" s="5" t="n">
        <v>32795</v>
      </c>
      <c r="I4" s="5" t="n">
        <v>30553</v>
      </c>
      <c r="J4" s="5" t="n">
        <v>313579</v>
      </c>
      <c r="K4" s="5" t="n">
        <v>138715</v>
      </c>
      <c r="L4" s="5" t="n">
        <v>103569</v>
      </c>
    </row>
    <row r="5">
      <c r="A5" s="4" t="inlineStr">
        <is>
          <t>Property and equipment, net</t>
        </is>
      </c>
      <c r="B5" s="6" t="n">
        <v>13050</v>
      </c>
      <c r="F5" s="6" t="n">
        <v>8183</v>
      </c>
      <c r="J5" s="6" t="n">
        <v>13050</v>
      </c>
      <c r="K5" s="6" t="n">
        <v>8183</v>
      </c>
      <c r="L5" s="6" t="n">
        <v>3430</v>
      </c>
    </row>
    <row r="6">
      <c r="A6" s="4" t="inlineStr">
        <is>
          <t>United States and Canada</t>
        </is>
      </c>
    </row>
    <row r="7">
      <c r="A7" s="3" t="inlineStr">
        <is>
          <t>Entity Wide Revenue Major Customer [Line Items]</t>
        </is>
      </c>
    </row>
    <row r="8">
      <c r="A8" s="4" t="inlineStr">
        <is>
          <t>Net revenues</t>
        </is>
      </c>
      <c r="J8" s="6" t="n">
        <v>193804</v>
      </c>
      <c r="K8" s="6" t="n">
        <v>90245</v>
      </c>
      <c r="L8" s="6" t="n">
        <v>72898</v>
      </c>
    </row>
    <row r="9">
      <c r="A9" s="4" t="inlineStr">
        <is>
          <t>Property and equipment, net</t>
        </is>
      </c>
      <c r="B9" s="6" t="n">
        <v>12995</v>
      </c>
      <c r="F9" s="6" t="n">
        <v>8132</v>
      </c>
      <c r="J9" s="6" t="n">
        <v>12995</v>
      </c>
      <c r="K9" s="6" t="n">
        <v>8132</v>
      </c>
      <c r="L9" s="6" t="n">
        <v>3405</v>
      </c>
    </row>
    <row r="10">
      <c r="A10" s="4" t="inlineStr">
        <is>
          <t>Europe, Middle East, and Africa</t>
        </is>
      </c>
    </row>
    <row r="11">
      <c r="A11" s="3" t="inlineStr">
        <is>
          <t>Entity Wide Revenue Major Customer [Line Items]</t>
        </is>
      </c>
    </row>
    <row r="12">
      <c r="A12" s="4" t="inlineStr">
        <is>
          <t>Net revenues</t>
        </is>
      </c>
      <c r="J12" s="6" t="n">
        <v>79752</v>
      </c>
      <c r="K12" s="6" t="n">
        <v>34970</v>
      </c>
      <c r="L12" s="6" t="n">
        <v>18606</v>
      </c>
    </row>
    <row r="13">
      <c r="A13" s="4" t="inlineStr">
        <is>
          <t>Property and equipment, net</t>
        </is>
      </c>
      <c r="B13" s="6" t="n">
        <v>40</v>
      </c>
      <c r="F13" s="6" t="n">
        <v>38</v>
      </c>
      <c r="J13" s="6" t="n">
        <v>40</v>
      </c>
      <c r="K13" s="6" t="n">
        <v>38</v>
      </c>
      <c r="L13" s="6" t="n">
        <v>15</v>
      </c>
    </row>
    <row r="14">
      <c r="A14" s="4" t="inlineStr">
        <is>
          <t>Asia Pacific and China</t>
        </is>
      </c>
    </row>
    <row r="15">
      <c r="A15" s="3" t="inlineStr">
        <is>
          <t>Entity Wide Revenue Major Customer [Line Items]</t>
        </is>
      </c>
    </row>
    <row r="16">
      <c r="A16" s="4" t="inlineStr">
        <is>
          <t>Net revenues</t>
        </is>
      </c>
      <c r="J16" s="6" t="n">
        <v>34774</v>
      </c>
      <c r="K16" s="6" t="n">
        <v>11865</v>
      </c>
      <c r="L16" s="6" t="n">
        <v>9324</v>
      </c>
    </row>
    <row r="17">
      <c r="A17" s="4" t="inlineStr">
        <is>
          <t>Property and equipment, net</t>
        </is>
      </c>
      <c r="B17" s="6" t="n">
        <v>15</v>
      </c>
      <c r="F17" s="6" t="n">
        <v>13</v>
      </c>
      <c r="J17" s="6" t="n">
        <v>15</v>
      </c>
      <c r="K17" s="6" t="n">
        <v>13</v>
      </c>
      <c r="L17" s="6" t="n">
        <v>10</v>
      </c>
    </row>
    <row r="18">
      <c r="A18" s="4" t="inlineStr">
        <is>
          <t>Mexico, Central America, and South America</t>
        </is>
      </c>
    </row>
    <row r="19">
      <c r="A19" s="3" t="inlineStr">
        <is>
          <t>Entity Wide Revenue Major Customer [Line Items]</t>
        </is>
      </c>
    </row>
    <row r="20">
      <c r="A20" s="4" t="inlineStr">
        <is>
          <t>Net revenues</t>
        </is>
      </c>
      <c r="J20" s="6" t="n">
        <v>5249</v>
      </c>
      <c r="K20" s="6" t="n">
        <v>1635</v>
      </c>
      <c r="L20" s="6" t="n">
        <v>2741</v>
      </c>
    </row>
    <row r="21">
      <c r="A21" s="4" t="inlineStr">
        <is>
          <t>Property and equipment, net</t>
        </is>
      </c>
      <c r="B21" s="5" t="n">
        <v>0</v>
      </c>
      <c r="F21" s="5" t="n">
        <v>0</v>
      </c>
      <c r="J21" s="5" t="n">
        <v>0</v>
      </c>
      <c r="K21" s="5" t="n">
        <v>0</v>
      </c>
      <c r="L21"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Under Initial Terms of Leases (Detail) $ in Thousands</t>
        </is>
      </c>
      <c r="B1" s="2" t="inlineStr">
        <is>
          <t>Mar. 31, 2021USD ($)</t>
        </is>
      </c>
    </row>
    <row r="2">
      <c r="A2" s="3" t="inlineStr">
        <is>
          <t>Commitments and Contingencies Disclosure [Abstract]</t>
        </is>
      </c>
    </row>
    <row r="3">
      <c r="A3" s="4" t="inlineStr">
        <is>
          <t>Fiscal year 2022</t>
        </is>
      </c>
      <c r="B3" s="5" t="n">
        <v>1493</v>
      </c>
    </row>
    <row r="4">
      <c r="A4" s="4" t="inlineStr">
        <is>
          <t>Fiscal year 2023</t>
        </is>
      </c>
      <c r="B4" s="6" t="n">
        <v>1532</v>
      </c>
    </row>
    <row r="5">
      <c r="A5" s="4" t="inlineStr">
        <is>
          <t>Fiscal year 2024</t>
        </is>
      </c>
      <c r="B5" s="6" t="n">
        <v>1351</v>
      </c>
    </row>
    <row r="6">
      <c r="A6" s="4" t="inlineStr">
        <is>
          <t>Fiscal year 2025</t>
        </is>
      </c>
      <c r="B6" s="6" t="n">
        <v>1057</v>
      </c>
    </row>
    <row r="7">
      <c r="A7" s="4" t="inlineStr">
        <is>
          <t>Fiscal year 2026</t>
        </is>
      </c>
      <c r="B7" s="6" t="n">
        <v>878</v>
      </c>
    </row>
    <row r="8">
      <c r="A8" s="4" t="inlineStr">
        <is>
          <t>Thereafter</t>
        </is>
      </c>
      <c r="B8" s="6" t="n">
        <v>0</v>
      </c>
    </row>
    <row r="9">
      <c r="A9" s="4" t="inlineStr">
        <is>
          <t>Total undiscounted cash flows</t>
        </is>
      </c>
      <c r="B9" s="5" t="n">
        <v>63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Mar. 31, 2021</t>
        </is>
      </c>
      <c r="C2" s="2" t="inlineStr">
        <is>
          <t>Mar. 31, 2020</t>
        </is>
      </c>
      <c r="D2" s="2" t="inlineStr">
        <is>
          <t>Mar. 31, 2019</t>
        </is>
      </c>
    </row>
    <row r="3">
      <c r="A3" s="3" t="inlineStr">
        <is>
          <t>Commitments and Contingencies Disclosure [Abstract]</t>
        </is>
      </c>
    </row>
    <row r="4">
      <c r="A4" s="4" t="inlineStr">
        <is>
          <t>Rent expense</t>
        </is>
      </c>
      <c r="B4" s="5" t="n">
        <v>1611</v>
      </c>
      <c r="C4" s="5" t="n">
        <v>1093</v>
      </c>
    </row>
    <row r="5">
      <c r="A5" s="4" t="inlineStr">
        <is>
          <t>Rental expense (Topic 840)</t>
        </is>
      </c>
      <c r="D5" s="5" t="n">
        <v>10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of Qualifying Accounts (Details) - Allowance for doubtful accounts - USD ($) $ in Thousand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at Beginning of Period</t>
        </is>
      </c>
      <c r="B4" s="5" t="n">
        <v>4059</v>
      </c>
      <c r="C4" s="5" t="n">
        <v>895</v>
      </c>
      <c r="D4" s="5" t="n">
        <v>512</v>
      </c>
    </row>
    <row r="5">
      <c r="A5" s="4" t="inlineStr">
        <is>
          <t>Charged to Income Statement</t>
        </is>
      </c>
      <c r="B5" s="6" t="n">
        <v>1032</v>
      </c>
      <c r="C5" s="6" t="n">
        <v>1739</v>
      </c>
      <c r="D5" s="6" t="n">
        <v>300</v>
      </c>
    </row>
    <row r="6">
      <c r="A6" s="4" t="inlineStr">
        <is>
          <t>Charged to Allowance</t>
        </is>
      </c>
      <c r="B6" s="6" t="n">
        <v>397</v>
      </c>
      <c r="C6" s="6" t="n">
        <v>1425</v>
      </c>
      <c r="D6" s="6" t="n">
        <v>83</v>
      </c>
    </row>
    <row r="7">
      <c r="A7" s="4" t="inlineStr">
        <is>
          <t>Balance at End of Period</t>
        </is>
      </c>
      <c r="B7" s="5" t="n">
        <v>5488</v>
      </c>
      <c r="C7" s="5" t="n">
        <v>4059</v>
      </c>
      <c r="D7" s="5" t="n">
        <v>8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Oct. 29, 2021</t>
        </is>
      </c>
      <c r="C1" s="2" t="inlineStr">
        <is>
          <t>May 25, 2021</t>
        </is>
      </c>
      <c r="D1" s="2" t="inlineStr">
        <is>
          <t>Apr. 29, 2021</t>
        </is>
      </c>
      <c r="E1" s="2" t="inlineStr">
        <is>
          <t>Jun. 30, 2021</t>
        </is>
      </c>
      <c r="F1" s="2" t="inlineStr">
        <is>
          <t>Jun. 30, 2021</t>
        </is>
      </c>
      <c r="G1" s="2" t="inlineStr">
        <is>
          <t>Mar. 31, 2021</t>
        </is>
      </c>
      <c r="H1" s="2" t="inlineStr">
        <is>
          <t>Mar. 31, 2020</t>
        </is>
      </c>
    </row>
    <row r="2">
      <c r="A2" s="3" t="inlineStr">
        <is>
          <t>Subsequent Event [Line Items]</t>
        </is>
      </c>
    </row>
    <row r="3">
      <c r="A3" s="4" t="inlineStr">
        <is>
          <t>Accrued earn-out</t>
        </is>
      </c>
      <c r="G3" s="5" t="n">
        <v>0</v>
      </c>
      <c r="H3" s="5" t="n">
        <v>23735</v>
      </c>
    </row>
    <row r="4">
      <c r="A4" s="4" t="inlineStr">
        <is>
          <t>Subsequent Event | Minority Fyber Shareholders | Fyber</t>
        </is>
      </c>
    </row>
    <row r="5">
      <c r="A5" s="3" t="inlineStr">
        <is>
          <t>Subsequent Event [Line Items]</t>
        </is>
      </c>
    </row>
    <row r="6">
      <c r="A6" s="4" t="inlineStr">
        <is>
          <t>Ownership percentage by minority owners</t>
        </is>
      </c>
      <c r="C6" s="4" t="inlineStr">
        <is>
          <t>4.90%</t>
        </is>
      </c>
    </row>
    <row r="7">
      <c r="A7" s="4" t="inlineStr">
        <is>
          <t>Subsequent Event | AdColony</t>
        </is>
      </c>
    </row>
    <row r="8">
      <c r="A8" s="3" t="inlineStr">
        <is>
          <t>Subsequent Event [Line Items]</t>
        </is>
      </c>
    </row>
    <row r="9">
      <c r="A9" s="4" t="inlineStr">
        <is>
          <t>Payments to acquire businesses</t>
        </is>
      </c>
      <c r="D9" s="5" t="n">
        <v>100000</v>
      </c>
    </row>
    <row r="10">
      <c r="A10" s="4" t="inlineStr">
        <is>
          <t>Subsequent Event | AdColony | Forecast</t>
        </is>
      </c>
    </row>
    <row r="11">
      <c r="A11" s="3" t="inlineStr">
        <is>
          <t>Subsequent Event [Line Items]</t>
        </is>
      </c>
    </row>
    <row r="12">
      <c r="A12" s="4" t="inlineStr">
        <is>
          <t>Payments to acquire businesses</t>
        </is>
      </c>
      <c r="B12" s="5" t="n">
        <v>100000</v>
      </c>
    </row>
    <row r="13">
      <c r="A13" s="4" t="inlineStr">
        <is>
          <t>Subsequent Event | Fyber</t>
        </is>
      </c>
    </row>
    <row r="14">
      <c r="A14" s="3" t="inlineStr">
        <is>
          <t>Subsequent Event [Line Items]</t>
        </is>
      </c>
    </row>
    <row r="15">
      <c r="A15" s="4" t="inlineStr">
        <is>
          <t>Business combination, consideration transferred</t>
        </is>
      </c>
      <c r="C15" s="5" t="n">
        <v>600000</v>
      </c>
    </row>
    <row r="16">
      <c r="A16" s="4" t="inlineStr">
        <is>
          <t>Payments to acquire businesses</t>
        </is>
      </c>
      <c r="C16" s="5" t="n">
        <v>150000</v>
      </c>
    </row>
    <row r="17">
      <c r="A17" s="4" t="inlineStr">
        <is>
          <t>Business combination, number of shares acquired</t>
        </is>
      </c>
      <c r="C17" s="6" t="n">
        <v>523553108</v>
      </c>
    </row>
    <row r="18">
      <c r="A18" s="4" t="inlineStr">
        <is>
          <t>Business combination, percentage acquired</t>
        </is>
      </c>
      <c r="C18" s="4" t="inlineStr">
        <is>
          <t>95.10%</t>
        </is>
      </c>
    </row>
    <row r="19">
      <c r="A19" s="4" t="inlineStr">
        <is>
          <t>Business combination, number of shares received</t>
        </is>
      </c>
      <c r="C19" s="6" t="n">
        <v>400000000</v>
      </c>
    </row>
    <row r="20">
      <c r="A20" s="4" t="inlineStr">
        <is>
          <t>Business combination, number of shares</t>
        </is>
      </c>
      <c r="C20" s="6" t="n">
        <v>3216935</v>
      </c>
    </row>
    <row r="21">
      <c r="A21" s="4" t="inlineStr">
        <is>
          <t>Business combination, consideration transferred, equity interests</t>
        </is>
      </c>
      <c r="C21" s="5" t="n">
        <v>235000</v>
      </c>
    </row>
    <row r="22">
      <c r="A22" s="4" t="inlineStr">
        <is>
          <t>Contingent consideration, revenue threshold, minimum</t>
        </is>
      </c>
      <c r="C22" s="6" t="n">
        <v>100000</v>
      </c>
    </row>
    <row r="23">
      <c r="A23" s="4" t="inlineStr">
        <is>
          <t>Contingent consideration arrangements, range of outcomes, value, high</t>
        </is>
      </c>
      <c r="C23" s="5" t="n">
        <v>50000</v>
      </c>
    </row>
    <row r="24">
      <c r="A24" s="4" t="inlineStr">
        <is>
          <t>Subsequent Event | Fyber | Forecast</t>
        </is>
      </c>
    </row>
    <row r="25">
      <c r="A25" s="3" t="inlineStr">
        <is>
          <t>Subsequent Event [Line Items]</t>
        </is>
      </c>
    </row>
    <row r="26">
      <c r="A26" s="4" t="inlineStr">
        <is>
          <t>Business combination, number of shares received</t>
        </is>
      </c>
      <c r="E26" s="6" t="n">
        <v>123553108</v>
      </c>
    </row>
    <row r="27">
      <c r="A27" s="4" t="inlineStr">
        <is>
          <t>Business combination, number of shares</t>
        </is>
      </c>
      <c r="F27" s="6" t="n">
        <v>2599653</v>
      </c>
    </row>
    <row r="28">
      <c r="A28" s="4" t="inlineStr">
        <is>
          <t>Business combination, consideration transferred, equity interests</t>
        </is>
      </c>
      <c r="F28" s="5" t="n">
        <v>165000</v>
      </c>
    </row>
    <row r="29">
      <c r="A29" s="4" t="inlineStr">
        <is>
          <t>Subsequent Event | Minimum | AdColony</t>
        </is>
      </c>
    </row>
    <row r="30">
      <c r="A30" s="3" t="inlineStr">
        <is>
          <t>Subsequent Event [Line Items]</t>
        </is>
      </c>
    </row>
    <row r="31">
      <c r="A31" s="4" t="inlineStr">
        <is>
          <t>Business combination, consideration transferred</t>
        </is>
      </c>
      <c r="D31" s="6" t="n">
        <v>350000</v>
      </c>
    </row>
    <row r="32">
      <c r="A32" s="4" t="inlineStr">
        <is>
          <t>Accrued earn-out</t>
        </is>
      </c>
      <c r="D32" s="6" t="n">
        <v>150000</v>
      </c>
    </row>
    <row r="33">
      <c r="A33" s="4" t="inlineStr">
        <is>
          <t>Subsequent Event | Maximum | AdColony</t>
        </is>
      </c>
    </row>
    <row r="34">
      <c r="A34" s="3" t="inlineStr">
        <is>
          <t>Subsequent Event [Line Items]</t>
        </is>
      </c>
    </row>
    <row r="35">
      <c r="A35" s="4" t="inlineStr">
        <is>
          <t>Business combination, consideration transferred</t>
        </is>
      </c>
      <c r="D35" s="6" t="n">
        <v>375000</v>
      </c>
    </row>
    <row r="36">
      <c r="A36" s="4" t="inlineStr">
        <is>
          <t>Accrued earn-out</t>
        </is>
      </c>
      <c r="D36" s="6" t="n">
        <v>175000</v>
      </c>
    </row>
    <row r="37">
      <c r="A37" s="4" t="inlineStr">
        <is>
          <t>Line of Credit | Subsequent Event | Revolving Credit Facility | New BoA Credit Agreement</t>
        </is>
      </c>
    </row>
    <row r="38">
      <c r="A38" s="3" t="inlineStr">
        <is>
          <t>Subsequent Event [Line Items]</t>
        </is>
      </c>
    </row>
    <row r="39">
      <c r="A39" s="4" t="inlineStr">
        <is>
          <t>Maximum borrowing capacity</t>
        </is>
      </c>
      <c r="D39" s="6" t="n">
        <v>400000</v>
      </c>
    </row>
    <row r="40">
      <c r="A40" s="4" t="inlineStr">
        <is>
          <t>Maximum borrowing capacity, accordion feature</t>
        </is>
      </c>
      <c r="D40" s="6" t="n">
        <v>75000</v>
      </c>
    </row>
    <row r="41">
      <c r="A41" s="4" t="inlineStr">
        <is>
          <t>Collateral, threshold amount to grant security interest</t>
        </is>
      </c>
      <c r="D41" s="5" t="n">
        <v>5000</v>
      </c>
    </row>
    <row r="42">
      <c r="A42" s="4" t="inlineStr">
        <is>
          <t>Line of Credit | Subsequent Event | Revolving Credit Facility | New BoA Credit Agreement | LIBOR | Election two</t>
        </is>
      </c>
    </row>
    <row r="43">
      <c r="A43" s="3" t="inlineStr">
        <is>
          <t>Subsequent Event [Line Items]</t>
        </is>
      </c>
    </row>
    <row r="44">
      <c r="A44" s="4" t="inlineStr">
        <is>
          <t>Basis spread</t>
        </is>
      </c>
      <c r="D44" s="4" t="inlineStr">
        <is>
          <t>1.00%</t>
        </is>
      </c>
    </row>
    <row r="45">
      <c r="A45" s="4" t="inlineStr">
        <is>
          <t>Line of Credit | Subsequent Event | Revolving Credit Facility | New BoA Credit Agreement | Federal Funds Rate | Election two</t>
        </is>
      </c>
    </row>
    <row r="46">
      <c r="A46" s="3" t="inlineStr">
        <is>
          <t>Subsequent Event [Line Items]</t>
        </is>
      </c>
    </row>
    <row r="47">
      <c r="A47" s="4" t="inlineStr">
        <is>
          <t>Basis spread</t>
        </is>
      </c>
      <c r="D47" s="4" t="inlineStr">
        <is>
          <t>0.50%</t>
        </is>
      </c>
    </row>
    <row r="48">
      <c r="A48" s="4" t="inlineStr">
        <is>
          <t>Line of Credit | Subsequent Event | Revolving Credit Facility | New BoA Credit Agreement | Minimum | LIBOR | Election one</t>
        </is>
      </c>
    </row>
    <row r="49">
      <c r="A49" s="3" t="inlineStr">
        <is>
          <t>Subsequent Event [Line Items]</t>
        </is>
      </c>
    </row>
    <row r="50">
      <c r="A50" s="4" t="inlineStr">
        <is>
          <t>Basis spread</t>
        </is>
      </c>
      <c r="D50" s="4" t="inlineStr">
        <is>
          <t>1.50%</t>
        </is>
      </c>
    </row>
    <row r="51">
      <c r="A51" s="4" t="inlineStr">
        <is>
          <t>Line of Credit | Subsequent Event | Revolving Credit Facility | New BoA Credit Agreement | Minimum | Base Rate | Election two</t>
        </is>
      </c>
    </row>
    <row r="52">
      <c r="A52" s="3" t="inlineStr">
        <is>
          <t>Subsequent Event [Line Items]</t>
        </is>
      </c>
    </row>
    <row r="53">
      <c r="A53" s="4" t="inlineStr">
        <is>
          <t>Basis spread</t>
        </is>
      </c>
      <c r="D53" s="4" t="inlineStr">
        <is>
          <t>0.50%</t>
        </is>
      </c>
    </row>
    <row r="54">
      <c r="A54" s="4" t="inlineStr">
        <is>
          <t>Line of Credit | Subsequent Event | Revolving Credit Facility | New BoA Credit Agreement | Maximum | LIBOR | Election one</t>
        </is>
      </c>
    </row>
    <row r="55">
      <c r="A55" s="3" t="inlineStr">
        <is>
          <t>Subsequent Event [Line Items]</t>
        </is>
      </c>
    </row>
    <row r="56">
      <c r="A56" s="4" t="inlineStr">
        <is>
          <t>Basis spread</t>
        </is>
      </c>
      <c r="D56" s="4" t="inlineStr">
        <is>
          <t>2.25%</t>
        </is>
      </c>
    </row>
    <row r="57">
      <c r="A57" s="4" t="inlineStr">
        <is>
          <t>Line of Credit | Subsequent Event | Revolving Credit Facility | New BoA Credit Agreement | Maximum | Base Rate | Election two</t>
        </is>
      </c>
    </row>
    <row r="58">
      <c r="A58" s="3" t="inlineStr">
        <is>
          <t>Subsequent Event [Line Items]</t>
        </is>
      </c>
    </row>
    <row r="59">
      <c r="A59" s="4" t="inlineStr">
        <is>
          <t>Basis spread</t>
        </is>
      </c>
      <c r="D59" s="4" t="inlineStr">
        <is>
          <t>1.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Net revenues</t>
        </is>
      </c>
      <c r="B4" s="5" t="n">
        <v>95082</v>
      </c>
      <c r="C4" s="5" t="n">
        <v>88592</v>
      </c>
      <c r="D4" s="5" t="n">
        <v>70893</v>
      </c>
      <c r="E4" s="5" t="n">
        <v>59012</v>
      </c>
      <c r="F4" s="5" t="n">
        <v>39351</v>
      </c>
      <c r="G4" s="5" t="n">
        <v>36016</v>
      </c>
      <c r="H4" s="5" t="n">
        <v>32795</v>
      </c>
      <c r="I4" s="5" t="n">
        <v>30553</v>
      </c>
      <c r="J4" s="5" t="n">
        <v>313579</v>
      </c>
      <c r="K4" s="5" t="n">
        <v>138715</v>
      </c>
      <c r="L4" s="5" t="n">
        <v>103569</v>
      </c>
    </row>
    <row r="5">
      <c r="A5" s="4" t="inlineStr">
        <is>
          <t>Total costs of revenues and operating expenses</t>
        </is>
      </c>
      <c r="B5" s="6" t="n">
        <v>79128</v>
      </c>
      <c r="C5" s="6" t="n">
        <v>68075</v>
      </c>
      <c r="D5" s="6" t="n">
        <v>58777</v>
      </c>
      <c r="E5" s="6" t="n">
        <v>48390</v>
      </c>
      <c r="F5" s="6" t="n">
        <v>36426</v>
      </c>
      <c r="G5" s="6" t="n">
        <v>31884</v>
      </c>
      <c r="H5" s="6" t="n">
        <v>29680</v>
      </c>
      <c r="I5" s="6" t="n">
        <v>27513</v>
      </c>
      <c r="J5" s="6" t="n">
        <v>254370</v>
      </c>
      <c r="K5" s="6" t="n">
        <v>125503</v>
      </c>
      <c r="L5" s="6" t="n">
        <v>100124</v>
      </c>
    </row>
    <row r="6">
      <c r="A6" s="4" t="inlineStr">
        <is>
          <t>Income from operations</t>
        </is>
      </c>
      <c r="B6" s="6" t="n">
        <v>15954</v>
      </c>
      <c r="C6" s="6" t="n">
        <v>20517</v>
      </c>
      <c r="D6" s="6" t="n">
        <v>12116</v>
      </c>
      <c r="E6" s="6" t="n">
        <v>10622</v>
      </c>
      <c r="F6" s="6" t="n">
        <v>2925</v>
      </c>
      <c r="G6" s="6" t="n">
        <v>4132</v>
      </c>
      <c r="H6" s="6" t="n">
        <v>3115</v>
      </c>
      <c r="I6" s="6" t="n">
        <v>3040</v>
      </c>
      <c r="J6" s="6" t="n">
        <v>59209</v>
      </c>
      <c r="K6" s="6" t="n">
        <v>13212</v>
      </c>
      <c r="L6" s="6" t="n">
        <v>3445</v>
      </c>
    </row>
    <row r="7">
      <c r="A7" s="4" t="inlineStr">
        <is>
          <t>Total interest and other income / (expense), net</t>
        </is>
      </c>
      <c r="B7" s="6" t="n">
        <v>-1023</v>
      </c>
      <c r="C7" s="6" t="n">
        <v>-4941</v>
      </c>
      <c r="D7" s="6" t="n">
        <v>-11082</v>
      </c>
      <c r="E7" s="6" t="n">
        <v>-306</v>
      </c>
      <c r="F7" s="6" t="n">
        <v>721</v>
      </c>
      <c r="G7" s="6" t="n">
        <v>-830</v>
      </c>
      <c r="H7" s="6" t="n">
        <v>-4380</v>
      </c>
      <c r="I7" s="6" t="n">
        <v>-4818</v>
      </c>
      <c r="J7" s="6" t="n">
        <v>-17352</v>
      </c>
      <c r="K7" s="6" t="n">
        <v>-9307</v>
      </c>
      <c r="L7" s="6" t="n">
        <v>-7278</v>
      </c>
    </row>
    <row r="8">
      <c r="A8" s="4" t="inlineStr">
        <is>
          <t>Income / (loss) from continuing operations before income taxes</t>
        </is>
      </c>
      <c r="B8" s="6" t="n">
        <v>14931</v>
      </c>
      <c r="C8" s="6" t="n">
        <v>15576</v>
      </c>
      <c r="D8" s="6" t="n">
        <v>1034</v>
      </c>
      <c r="E8" s="6" t="n">
        <v>10316</v>
      </c>
      <c r="F8" s="6" t="n">
        <v>3646</v>
      </c>
      <c r="G8" s="6" t="n">
        <v>3302</v>
      </c>
      <c r="H8" s="6" t="n">
        <v>-1265</v>
      </c>
      <c r="I8" s="6" t="n">
        <v>-1778</v>
      </c>
      <c r="J8" s="6" t="n">
        <v>41857</v>
      </c>
      <c r="K8" s="6" t="n">
        <v>3905</v>
      </c>
      <c r="L8" s="6" t="n">
        <v>-3833</v>
      </c>
    </row>
    <row r="9">
      <c r="A9" s="4" t="inlineStr">
        <is>
          <t>Income tax provision / (benefit)</t>
        </is>
      </c>
      <c r="B9" s="6" t="n">
        <v>-15125</v>
      </c>
      <c r="C9" s="6" t="n">
        <v>1061</v>
      </c>
      <c r="D9" s="6" t="n">
        <v>661</v>
      </c>
      <c r="E9" s="6" t="n">
        <v>376</v>
      </c>
      <c r="F9" s="6" t="n">
        <v>-10381</v>
      </c>
      <c r="G9" s="6" t="n">
        <v>41</v>
      </c>
      <c r="H9" s="6" t="n">
        <v>72</v>
      </c>
      <c r="I9" s="6" t="n">
        <v>-107</v>
      </c>
      <c r="J9" s="6" t="n">
        <v>-13027</v>
      </c>
      <c r="K9" s="6" t="n">
        <v>-10375</v>
      </c>
      <c r="L9" s="6" t="n">
        <v>469</v>
      </c>
    </row>
    <row r="10">
      <c r="A10" s="4" t="inlineStr">
        <is>
          <t>Income / (loss) from continuing operations, net of taxes</t>
        </is>
      </c>
      <c r="B10" s="5" t="n">
        <v>30056</v>
      </c>
      <c r="C10" s="5" t="n">
        <v>14515</v>
      </c>
      <c r="D10" s="5" t="n">
        <v>373</v>
      </c>
      <c r="E10" s="5" t="n">
        <v>9940</v>
      </c>
      <c r="F10" s="5" t="n">
        <v>14027</v>
      </c>
      <c r="G10" s="5" t="n">
        <v>3261</v>
      </c>
      <c r="H10" s="5" t="n">
        <v>-1337</v>
      </c>
      <c r="I10" s="5" t="n">
        <v>-1671</v>
      </c>
      <c r="J10" s="5" t="n">
        <v>54884</v>
      </c>
      <c r="K10" s="5" t="n">
        <v>14280</v>
      </c>
      <c r="L10" s="5" t="n">
        <v>-4302</v>
      </c>
    </row>
    <row r="11">
      <c r="A11" s="4" t="inlineStr">
        <is>
          <t>Basic net income / (loss) per common share (in dollars per share)</t>
        </is>
      </c>
      <c r="B11" s="8" t="n">
        <v>0.34</v>
      </c>
      <c r="C11" s="8" t="n">
        <v>0.16</v>
      </c>
      <c r="D11" s="5" t="n">
        <v>0</v>
      </c>
      <c r="E11" s="8" t="n">
        <v>0.11</v>
      </c>
      <c r="F11" s="8" t="n">
        <v>0.16</v>
      </c>
      <c r="G11" s="8" t="n">
        <v>0.04</v>
      </c>
      <c r="H11" s="8" t="n">
        <v>-0.02</v>
      </c>
      <c r="I11" s="8" t="n">
        <v>-0.02</v>
      </c>
      <c r="J11" s="8" t="n">
        <v>0.62</v>
      </c>
      <c r="K11" s="8" t="n">
        <v>0.17</v>
      </c>
      <c r="L11" s="8" t="n">
        <v>-0.06</v>
      </c>
    </row>
    <row r="12">
      <c r="A12" s="4" t="inlineStr">
        <is>
          <t>Weighted-average common shares outstanding, basic</t>
        </is>
      </c>
      <c r="B12" s="6" t="n">
        <v>89665</v>
      </c>
      <c r="C12" s="6" t="n">
        <v>89003</v>
      </c>
      <c r="D12" s="6" t="n">
        <v>88035</v>
      </c>
      <c r="E12" s="6" t="n">
        <v>87386</v>
      </c>
      <c r="F12" s="6" t="n">
        <v>86784</v>
      </c>
      <c r="G12" s="6" t="n">
        <v>85876</v>
      </c>
      <c r="H12" s="6" t="n">
        <v>83909</v>
      </c>
      <c r="I12" s="6" t="n">
        <v>81814</v>
      </c>
      <c r="J12" s="6" t="n">
        <v>88514</v>
      </c>
      <c r="K12" s="6" t="n">
        <v>84594</v>
      </c>
      <c r="L12" s="6" t="n">
        <v>77440</v>
      </c>
    </row>
    <row r="13">
      <c r="A13" s="4" t="inlineStr">
        <is>
          <t>Diluted net income / (loss) per common share (in dollars per share)</t>
        </is>
      </c>
      <c r="B13" s="8" t="n">
        <v>0.31</v>
      </c>
      <c r="C13" s="8" t="n">
        <v>0.15</v>
      </c>
      <c r="D13" s="5" t="n">
        <v>0</v>
      </c>
      <c r="E13" s="8" t="n">
        <v>0.11</v>
      </c>
      <c r="F13" s="8" t="n">
        <v>0.15</v>
      </c>
      <c r="G13" s="8" t="n">
        <v>0.04</v>
      </c>
      <c r="H13" s="8" t="n">
        <v>-0.02</v>
      </c>
      <c r="I13" s="8" t="n">
        <v>-0.02</v>
      </c>
      <c r="J13" s="8" t="n">
        <v>0.57</v>
      </c>
      <c r="K13" s="8" t="n">
        <v>0.16</v>
      </c>
      <c r="L13" s="8" t="n">
        <v>-0.06</v>
      </c>
    </row>
    <row r="14">
      <c r="A14" s="4" t="inlineStr">
        <is>
          <t>Weighted-average common shares outstanding, diluted</t>
        </is>
      </c>
      <c r="B14" s="6" t="n">
        <v>97709</v>
      </c>
      <c r="C14" s="6" t="n">
        <v>96976</v>
      </c>
      <c r="D14" s="6" t="n">
        <v>96057</v>
      </c>
      <c r="E14" s="6" t="n">
        <v>93108</v>
      </c>
      <c r="F14" s="6" t="n">
        <v>91875</v>
      </c>
      <c r="G14" s="6" t="n">
        <v>92472</v>
      </c>
      <c r="H14" s="6" t="n">
        <v>83909</v>
      </c>
      <c r="I14" s="6" t="n">
        <v>81814</v>
      </c>
      <c r="J14" s="6" t="n">
        <v>96151</v>
      </c>
      <c r="K14" s="6" t="n">
        <v>89558</v>
      </c>
      <c r="L14" s="6" t="n">
        <v>7744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April 29, 2018, the Company entered into two distinct disposition agreements with respect to selected assets owned by our subsidiaries. DT APAC and DT Singapore (together, “Pay Seller”), each wholly 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 owned and controlled by Jon Mooney, an officer of the Pay Seller. At the closing of the asset sale, Mr. Mooney was no longer employed by the Company or Pay Seller. As consideration for this asset sale, Digital Turbine is entitled to receive certain license fees, profit-sharing, and equity participation rights as outlined in the Company’s Form 8-K filed on May 1, 2018 with the SEC. The transaction was completed on July 1, 2018 with an effective date of July 1, 2018. With the sale of these assets, the Company has determined that it will exit the segment of the business previously referred to as the Content business. In accordance with the Pay Agreement, the Company assigned and transferred a material contract to the Pay Purchaser. Subsequently to the closing of the transaction associated with the Pay Agreement, the Company received notification from the Pay Purchaser that the partner to the material contract had terminated the contract with the Pay Purchaser. Due to the material contract being terminated, the Company has determined that the estimated earn-out from the Pay Purchaser to be $0. As all the assets being transferred had been fully impaired prior to the closing of the transaction, the gain/loss on sale related to the Pay Agreement transaction is currently estimated at $0. Furthermore, the Company retained certain receivables and payables for content delivered for the benefit of the partner to the material contract, where these certain receivables and payables were all recognized prior to the closing of the Pay Agreement. These amounts were presented as assets and liabilities held for disposal in prior presented periods. As of March 31, 2021, the Company has determined there to be uncertainty surrounding the collectability of the receivables due to a breakdown in ongoing discussions with the business partner. We have determined that the amounts recorded are more likely than not to be uncollectible due to disputes surrounding the content delivered, furthermore the related payables would also be contractually withheld unless payment is received at a later date. At this time, the Company has reserved for all balances remaining, both receivables and payables, related to the discontinued operations of the Pay business. The total impact to the Company if all of the remaining receivables and payables are subsequently collected is immaterial. DT Media, a wholly-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as defined by the A&amp;P Agreement, derived from these customer agreements, for a period of three years, as outlined in the Company’s Form 8-K filed on May 1, 2018 with the SEC. The transaction was completed on June 28, 2018 with an effective date of June 1, 2018. With the sale of these assets, the Company has determined that it will exit the operating segment of the business previously referred to as the A&amp;P business, which was previously part of Advertising, the Company's sole continuing reporting unit. No gain or loss on sale was recognized related to this divestiture. All transferred assets and liabilities, with the exception of goodwill, were fully amortized prior to entering into the sales agreement. As the consideration given by the purchaser was already materially determined at March 31, 2018, goodwill was impaired to the estimated future cash flows of the divested business, which was effectively the purchase price. With the consummation of the sale, the remaining goodwill asset was netted against the purchase price receivable for a net impact of $0 on the Consolidated Statement of Operations for the year ended March 31, 2019. These dispositions have allowed the Company to benefit from a streamlined business model, simplified operating structure, and enhanced management focus. The following table summarizes the financial results of our discontinued operations for all periods presented herein: Condensed Statements of Operations and Comprehensive Loss For Discontinued Operations (in thousands, except per share amounts) Year ended March 31, 2020 2019 Net revenues $ — $ 3,970 Total costs of revenues (1,202) 1,788 Product development 60 732 Sales and marketing — 350 General and administrative 1,433 2,671 Loss from operations (291) (1,571) Interest and other income / (expense), net (89) (137) Loss from discontinued operations before income taxes (380) (1,708) Income tax provision / (benefit) — — Loss from discontinued operations, net of taxes (380) (1,708) Foreign currency translation adjustment — — Comprehensive loss (380) (1,708) Basic and diluted net loss per common share $ — $ (0.02) Weighted-average common shares outstanding, basic 84,594 77,440 Weighted-average common shares outstanding, diluted 89,558 77,440 The following table provides reconciling cash flow information for our discontinued operations: Year ended March 31, 2020 2019 Cash flows from operating activities Net loss from discontinued operations, net of taxes (380) (1,708) Adjustments to reconcile net loss to net cash used in operating activities: Depreciation and amortization 19 279 Change in allowance for doubtful accounts (1,589) 1,011 Loss on disposal of fixed assets 109 — Stock-based compensation — 37 (Increase) / decrease in assets: Accounts receivable 3,472 5,119 Goodwill — 309 Prepaid expenses and other current assets — 54 Increase / (decrease) in liabilities: Accounts payable (3,158) (5,631) Accrued license fees and revenue share (537) (2,522) Accrued compensation (226) (303) Other current liabilities (3) (346) Cash used in operating activities (2,293) (3,701) Cash used in discontinued operations (2,293) (3,7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30:36Z</dcterms:created>
  <dcterms:modified xmlns:dcterms="http://purl.org/dc/terms/" xmlns:xsi="http://www.w3.org/2001/XMLSchema-instance" xsi:type="dcterms:W3CDTF">2021-06-10T16:30:36Z</dcterms:modified>
</cp:coreProperties>
</file>